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Reporting entity and group info" sheetId="6" state="visible" r:id="rId6"/>
    <sheet xmlns:r="http://schemas.openxmlformats.org/officeDocument/2006/relationships" name="Accounting estimates and manage" sheetId="7" state="visible" r:id="rId7"/>
    <sheet xmlns:r="http://schemas.openxmlformats.org/officeDocument/2006/relationships" name="Accounting policies" sheetId="8" state="visible" r:id="rId8"/>
    <sheet xmlns:r="http://schemas.openxmlformats.org/officeDocument/2006/relationships" name="Disclosures on Individual Items" sheetId="9" state="visible" r:id="rId9"/>
    <sheet xmlns:r="http://schemas.openxmlformats.org/officeDocument/2006/relationships" name="Segment reporting" sheetId="10" state="visible" r:id="rId10"/>
    <sheet xmlns:r="http://schemas.openxmlformats.org/officeDocument/2006/relationships" name="Related party transactions" sheetId="11" state="visible" r:id="rId11"/>
    <sheet xmlns:r="http://schemas.openxmlformats.org/officeDocument/2006/relationships" name="Other financial disclosures" sheetId="12" state="visible" r:id="rId12"/>
    <sheet xmlns:r="http://schemas.openxmlformats.org/officeDocument/2006/relationships" name="Events after the reporting peri" sheetId="13" state="visible" r:id="rId13"/>
    <sheet xmlns:r="http://schemas.openxmlformats.org/officeDocument/2006/relationships" name="Accounting Policies, by Policy " sheetId="14" state="visible" r:id="rId14"/>
    <sheet xmlns:r="http://schemas.openxmlformats.org/officeDocument/2006/relationships" name="Reporting entity and group in_2" sheetId="15" state="visible" r:id="rId15"/>
    <sheet xmlns:r="http://schemas.openxmlformats.org/officeDocument/2006/relationships" name="Accounting policies (Tables)" sheetId="16" state="visible" r:id="rId16"/>
    <sheet xmlns:r="http://schemas.openxmlformats.org/officeDocument/2006/relationships" name="Disclosures on Individual Ite_2" sheetId="17" state="visible" r:id="rId17"/>
    <sheet xmlns:r="http://schemas.openxmlformats.org/officeDocument/2006/relationships" name="Segment reporting (Tables)" sheetId="18" state="visible" r:id="rId18"/>
    <sheet xmlns:r="http://schemas.openxmlformats.org/officeDocument/2006/relationships" name="Related party transactions (Tab" sheetId="19" state="visible" r:id="rId19"/>
    <sheet xmlns:r="http://schemas.openxmlformats.org/officeDocument/2006/relationships" name="Reporting entity and group in_3" sheetId="20" state="visible" r:id="rId20"/>
    <sheet xmlns:r="http://schemas.openxmlformats.org/officeDocument/2006/relationships" name="Reporting entity and group in_4" sheetId="21" state="visible" r:id="rId21"/>
    <sheet xmlns:r="http://schemas.openxmlformats.org/officeDocument/2006/relationships" name="Reporting entity and group in_5" sheetId="22" state="visible" r:id="rId22"/>
    <sheet xmlns:r="http://schemas.openxmlformats.org/officeDocument/2006/relationships" name="Accounting estimates and mana_2" sheetId="23" state="visible" r:id="rId23"/>
    <sheet xmlns:r="http://schemas.openxmlformats.org/officeDocument/2006/relationships" name="Accounting policies (Details) -" sheetId="24" state="visible" r:id="rId24"/>
    <sheet xmlns:r="http://schemas.openxmlformats.org/officeDocument/2006/relationships" name="Accounting policies (Details)_2" sheetId="25" state="visible" r:id="rId25"/>
    <sheet xmlns:r="http://schemas.openxmlformats.org/officeDocument/2006/relationships" name="Accounting policies (Details)_3" sheetId="26" state="visible" r:id="rId26"/>
    <sheet xmlns:r="http://schemas.openxmlformats.org/officeDocument/2006/relationships" name="Accounting policies (Details)_4" sheetId="27" state="visible" r:id="rId27"/>
    <sheet xmlns:r="http://schemas.openxmlformats.org/officeDocument/2006/relationships" name="Disclosures on Individual Ite_3" sheetId="28" state="visible" r:id="rId28"/>
    <sheet xmlns:r="http://schemas.openxmlformats.org/officeDocument/2006/relationships" name="Disclosures on Individual Ite_4" sheetId="29" state="visible" r:id="rId29"/>
    <sheet xmlns:r="http://schemas.openxmlformats.org/officeDocument/2006/relationships" name="Disclosures on Individual Ite_5" sheetId="30" state="visible" r:id="rId30"/>
    <sheet xmlns:r="http://schemas.openxmlformats.org/officeDocument/2006/relationships" name="Disclosures on Individual Ite_6" sheetId="31" state="visible" r:id="rId31"/>
    <sheet xmlns:r="http://schemas.openxmlformats.org/officeDocument/2006/relationships" name="Disclosures on Individual Ite_7" sheetId="32" state="visible" r:id="rId32"/>
    <sheet xmlns:r="http://schemas.openxmlformats.org/officeDocument/2006/relationships" name="Disclosures on Individual Ite_8" sheetId="33" state="visible" r:id="rId33"/>
    <sheet xmlns:r="http://schemas.openxmlformats.org/officeDocument/2006/relationships" name="Disclosures on Individual Ite_9" sheetId="34" state="visible" r:id="rId34"/>
    <sheet xmlns:r="http://schemas.openxmlformats.org/officeDocument/2006/relationships" name="Disclosures on Individual It_10" sheetId="35" state="visible" r:id="rId35"/>
    <sheet xmlns:r="http://schemas.openxmlformats.org/officeDocument/2006/relationships" name="Disclosures on Individual It_11" sheetId="36" state="visible" r:id="rId36"/>
    <sheet xmlns:r="http://schemas.openxmlformats.org/officeDocument/2006/relationships" name="Disclosures on Individual It_12" sheetId="37" state="visible" r:id="rId37"/>
    <sheet xmlns:r="http://schemas.openxmlformats.org/officeDocument/2006/relationships" name="Disclosures on Individual It_13" sheetId="38" state="visible" r:id="rId38"/>
    <sheet xmlns:r="http://schemas.openxmlformats.org/officeDocument/2006/relationships" name="Disclosures on Individual It_14" sheetId="39" state="visible" r:id="rId39"/>
    <sheet xmlns:r="http://schemas.openxmlformats.org/officeDocument/2006/relationships" name="Disclosures on Individual It_15" sheetId="40" state="visible" r:id="rId40"/>
    <sheet xmlns:r="http://schemas.openxmlformats.org/officeDocument/2006/relationships" name="Disclosures on Individual It_16" sheetId="41" state="visible" r:id="rId41"/>
    <sheet xmlns:r="http://schemas.openxmlformats.org/officeDocument/2006/relationships" name="Disclosures on Individual It_17" sheetId="42" state="visible" r:id="rId42"/>
    <sheet xmlns:r="http://schemas.openxmlformats.org/officeDocument/2006/relationships" name="Disclosures on Individual It_18" sheetId="43" state="visible" r:id="rId43"/>
    <sheet xmlns:r="http://schemas.openxmlformats.org/officeDocument/2006/relationships" name="Disclosures on Individual It_19" sheetId="44" state="visible" r:id="rId44"/>
    <sheet xmlns:r="http://schemas.openxmlformats.org/officeDocument/2006/relationships" name="Disclosures on Individual It_20" sheetId="45" state="visible" r:id="rId45"/>
    <sheet xmlns:r="http://schemas.openxmlformats.org/officeDocument/2006/relationships" name="Disclosures on Individual It_21" sheetId="46" state="visible" r:id="rId46"/>
    <sheet xmlns:r="http://schemas.openxmlformats.org/officeDocument/2006/relationships" name="Disclosures on Individual It_22" sheetId="47" state="visible" r:id="rId47"/>
    <sheet xmlns:r="http://schemas.openxmlformats.org/officeDocument/2006/relationships" name="Disclosures on Individual It_23" sheetId="48" state="visible" r:id="rId48"/>
    <sheet xmlns:r="http://schemas.openxmlformats.org/officeDocument/2006/relationships" name="Disclosures on Individual It_24" sheetId="49" state="visible" r:id="rId49"/>
    <sheet xmlns:r="http://schemas.openxmlformats.org/officeDocument/2006/relationships" name="Disclosures on Individual It_25" sheetId="50" state="visible" r:id="rId50"/>
    <sheet xmlns:r="http://schemas.openxmlformats.org/officeDocument/2006/relationships" name="Disclosures on Individual It_26" sheetId="51" state="visible" r:id="rId51"/>
    <sheet xmlns:r="http://schemas.openxmlformats.org/officeDocument/2006/relationships" name="Disclosures on Individual It_27" sheetId="52" state="visible" r:id="rId52"/>
    <sheet xmlns:r="http://schemas.openxmlformats.org/officeDocument/2006/relationships" name="Disclosures on Individual It_28" sheetId="53" state="visible" r:id="rId53"/>
    <sheet xmlns:r="http://schemas.openxmlformats.org/officeDocument/2006/relationships" name="Disclosures on Individual It_29" sheetId="54" state="visible" r:id="rId54"/>
    <sheet xmlns:r="http://schemas.openxmlformats.org/officeDocument/2006/relationships" name="Disclosures on Individual It_30" sheetId="55" state="visible" r:id="rId55"/>
    <sheet xmlns:r="http://schemas.openxmlformats.org/officeDocument/2006/relationships" name="Disclosures on Individual It_31" sheetId="56" state="visible" r:id="rId56"/>
    <sheet xmlns:r="http://schemas.openxmlformats.org/officeDocument/2006/relationships" name="Disclosures on Individual It_32" sheetId="57" state="visible" r:id="rId57"/>
    <sheet xmlns:r="http://schemas.openxmlformats.org/officeDocument/2006/relationships" name="Disclosures on Individual It_33" sheetId="58" state="visible" r:id="rId58"/>
    <sheet xmlns:r="http://schemas.openxmlformats.org/officeDocument/2006/relationships" name="Disclosures on Individual It_34" sheetId="59" state="visible" r:id="rId59"/>
    <sheet xmlns:r="http://schemas.openxmlformats.org/officeDocument/2006/relationships" name="Disclosures on Individual It_35" sheetId="60" state="visible" r:id="rId60"/>
    <sheet xmlns:r="http://schemas.openxmlformats.org/officeDocument/2006/relationships" name="Disclosures on Individual It_36" sheetId="61" state="visible" r:id="rId61"/>
    <sheet xmlns:r="http://schemas.openxmlformats.org/officeDocument/2006/relationships" name="Disclosures on Individual It_37" sheetId="62" state="visible" r:id="rId62"/>
    <sheet xmlns:r="http://schemas.openxmlformats.org/officeDocument/2006/relationships" name="Segment reporting (Details)" sheetId="63" state="visible" r:id="rId63"/>
    <sheet xmlns:r="http://schemas.openxmlformats.org/officeDocument/2006/relationships" name="Segment reporting (Details) - S" sheetId="64" state="visible" r:id="rId64"/>
    <sheet xmlns:r="http://schemas.openxmlformats.org/officeDocument/2006/relationships" name="Segment reporting (Details) -_2" sheetId="65" state="visible" r:id="rId65"/>
    <sheet xmlns:r="http://schemas.openxmlformats.org/officeDocument/2006/relationships" name="Segment reporting (Details) -_3" sheetId="66" state="visible" r:id="rId66"/>
    <sheet xmlns:r="http://schemas.openxmlformats.org/officeDocument/2006/relationships" name="Segment reporting (Details) -_4" sheetId="67" state="visible" r:id="rId67"/>
    <sheet xmlns:r="http://schemas.openxmlformats.org/officeDocument/2006/relationships" name="Segment reporting (Details) -_5" sheetId="68" state="visible" r:id="rId68"/>
    <sheet xmlns:r="http://schemas.openxmlformats.org/officeDocument/2006/relationships" name="Related party transactions (Det" sheetId="69" state="visible" r:id="rId69"/>
    <sheet xmlns:r="http://schemas.openxmlformats.org/officeDocument/2006/relationships" name="Related party transactions (D_2" sheetId="70" state="visible" r:id="rId70"/>
    <sheet xmlns:r="http://schemas.openxmlformats.org/officeDocument/2006/relationships" name="Related party transactions (D_3" sheetId="71" state="visible" r:id="rId71"/>
    <sheet xmlns:r="http://schemas.openxmlformats.org/officeDocument/2006/relationships" name="Related party transactions (D_4" sheetId="72" state="visible" r:id="rId72"/>
    <sheet xmlns:r="http://schemas.openxmlformats.org/officeDocument/2006/relationships" name="Related party transactions (D_5" sheetId="73" state="visible" r:id="rId73"/>
    <sheet xmlns:r="http://schemas.openxmlformats.org/officeDocument/2006/relationships" name="Other financial disclosures (De" sheetId="74" state="visible" r:id="rId74"/>
    <sheet xmlns:r="http://schemas.openxmlformats.org/officeDocument/2006/relationships" name="Events after the reporting pe_2"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_);_(&quot;$ &quot;(#,##0.00)"/>
    <numFmt numFmtId="168" formatCode="#,##0.0_);(#,##0.0)"/>
    <numFmt numFmtId="169" formatCode="_(&quot;$ &quot;#,##0_);_(&quot;$ &quot;(#,##0)"/>
    <numFmt numFmtId="170" formatCode="#,##0.0000_);(#,##0.0000)"/>
    <numFmt numFmtId="171" formatCode="#,##0.000_);(#,##0.000)"/>
    <numFmt numFmtId="172" formatCode="_(&quot;$ &quot;#,##0.0_);_(&quot;$ &quot;(#,##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4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Ads-Tec Energy Public Ltd Co</t>
        </is>
      </c>
    </row>
    <row r="5">
      <c r="A5" s="4" t="inlineStr">
        <is>
          <t>Trading Symbol</t>
        </is>
      </c>
      <c r="B5" s="4" t="inlineStr">
        <is>
          <t>ADSE</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8807898</v>
      </c>
    </row>
    <row r="9">
      <c r="A9" s="4" t="inlineStr">
        <is>
          <t>Amendment Flag</t>
        </is>
      </c>
      <c r="B9" s="4" t="inlineStr">
        <is>
          <t>false</t>
        </is>
      </c>
    </row>
    <row r="10">
      <c r="A10" s="4" t="inlineStr">
        <is>
          <t>Entity Central Index Key</t>
        </is>
      </c>
      <c r="B10" s="4" t="inlineStr">
        <is>
          <t>000187924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tru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1188</t>
        </is>
      </c>
    </row>
    <row r="26">
      <c r="A26" s="4" t="inlineStr">
        <is>
          <t>Contact Personnel Name</t>
        </is>
      </c>
      <c r="B26" s="4" t="inlineStr">
        <is>
          <t>Not
applicable</t>
        </is>
      </c>
    </row>
    <row r="27">
      <c r="A27" s="4" t="inlineStr">
        <is>
          <t>Entity Incorporation, State or Country Code</t>
        </is>
      </c>
      <c r="B27" s="4" t="inlineStr">
        <is>
          <t>L2</t>
        </is>
      </c>
    </row>
    <row r="28">
      <c r="A28" s="4" t="inlineStr">
        <is>
          <t>Entity Address, Address Line One</t>
        </is>
      </c>
      <c r="B28" s="4" t="inlineStr">
        <is>
          <t>10
Earlsfort TerraceDublin
2</t>
        </is>
      </c>
    </row>
    <row r="29">
      <c r="A29" s="4" t="inlineStr">
        <is>
          <t>Entity Address, Postal Zip Code</t>
        </is>
      </c>
      <c r="B29" s="4" t="inlineStr">
        <is>
          <t>D02 T380</t>
        </is>
      </c>
    </row>
    <row r="30">
      <c r="A30" s="4" t="inlineStr">
        <is>
          <t>Entity Address, Country</t>
        </is>
      </c>
      <c r="B30" s="4" t="inlineStr">
        <is>
          <t>IE</t>
        </is>
      </c>
    </row>
    <row r="31">
      <c r="A31" s="4" t="inlineStr">
        <is>
          <t>Entity Address, City or Town</t>
        </is>
      </c>
      <c r="B31" s="4" t="inlineStr">
        <is>
          <t>Ireland</t>
        </is>
      </c>
    </row>
    <row r="32">
      <c r="A32" s="4" t="inlineStr">
        <is>
          <t>Title of 12(b) Security</t>
        </is>
      </c>
      <c r="B32" s="4" t="inlineStr">
        <is>
          <t>Ordinary Shares, $0.0001 nominal value per share</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International Financial Reporting Standards</t>
        </is>
      </c>
    </row>
    <row r="36">
      <c r="A36" s="4" t="inlineStr">
        <is>
          <t>Document Shell Company Report</t>
        </is>
      </c>
      <c r="B36" s="4" t="inlineStr">
        <is>
          <t>false</t>
        </is>
      </c>
    </row>
    <row r="37">
      <c r="A37" s="4" t="inlineStr">
        <is>
          <t>Auditor Firm ID</t>
        </is>
      </c>
      <c r="B37" s="4" t="inlineStr">
        <is>
          <t>1010</t>
        </is>
      </c>
    </row>
    <row r="38">
      <c r="A38" s="4" t="inlineStr">
        <is>
          <t>Auditor Name</t>
        </is>
      </c>
      <c r="B38" s="4" t="inlineStr">
        <is>
          <t>BDO AG Wirtschaftsprüfungsgesellschaft</t>
        </is>
      </c>
    </row>
    <row r="39">
      <c r="A39" s="4" t="inlineStr">
        <is>
          <t>Auditor Location</t>
        </is>
      </c>
      <c r="B39" s="4" t="inlineStr">
        <is>
          <t>Frankfurt am Main, Germany</t>
        </is>
      </c>
    </row>
    <row r="40">
      <c r="A40" s="4" t="inlineStr">
        <is>
          <t>Business Contact [Member]</t>
        </is>
      </c>
    </row>
    <row r="41">
      <c r="A41" s="3" t="inlineStr">
        <is>
          <t>Document Information Line Items</t>
        </is>
      </c>
    </row>
    <row r="42">
      <c r="A42" s="4" t="inlineStr">
        <is>
          <t>Contact Personnel Name</t>
        </is>
      </c>
      <c r="B42" s="4" t="inlineStr">
        <is>
          <t>Thomas
Speidel</t>
        </is>
      </c>
    </row>
    <row r="43">
      <c r="A43" s="4" t="inlineStr">
        <is>
          <t>Entity Address, Address Line One</t>
        </is>
      </c>
      <c r="B43" s="4" t="inlineStr">
        <is>
          <t>10
Earlsfort TerraceDublin
2</t>
        </is>
      </c>
    </row>
    <row r="44">
      <c r="A44" s="4" t="inlineStr">
        <is>
          <t>Entity Address, Postal Zip Code</t>
        </is>
      </c>
      <c r="B44" s="4" t="inlineStr">
        <is>
          <t>D02 T380</t>
        </is>
      </c>
    </row>
    <row r="45">
      <c r="A45" s="4" t="inlineStr">
        <is>
          <t>Entity Address, Country</t>
        </is>
      </c>
      <c r="B45" s="4" t="inlineStr">
        <is>
          <t>IE</t>
        </is>
      </c>
    </row>
    <row r="46">
      <c r="A46" s="4" t="inlineStr">
        <is>
          <t>Entity Address, City or Town</t>
        </is>
      </c>
      <c r="B46" s="4" t="inlineStr">
        <is>
          <t>Ireland</t>
        </is>
      </c>
    </row>
    <row r="47">
      <c r="A47" s="4" t="inlineStr">
        <is>
          <t>City Area Code</t>
        </is>
      </c>
      <c r="B47" s="4" t="inlineStr">
        <is>
          <t>+353 1</t>
        </is>
      </c>
    </row>
    <row r="48">
      <c r="A48" s="4" t="inlineStr">
        <is>
          <t>Local Phone Number</t>
        </is>
      </c>
      <c r="B48" s="4" t="inlineStr">
        <is>
          <t>920 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t>
        </is>
      </c>
      <c r="B1" s="2" t="inlineStr">
        <is>
          <t>12 Months Ended</t>
        </is>
      </c>
    </row>
    <row r="2">
      <c r="B2" s="2" t="inlineStr">
        <is>
          <t>Dec. 31, 2021</t>
        </is>
      </c>
    </row>
    <row r="3">
      <c r="A3" s="3" t="inlineStr">
        <is>
          <t>Description of accounting policy for segment reporting [text block] [Abstract]</t>
        </is>
      </c>
    </row>
    <row r="4">
      <c r="A4" s="4" t="inlineStr">
        <is>
          <t>Segment reporting</t>
        </is>
      </c>
      <c r="B4" s="4" t="inlineStr">
        <is>
          <t>5 Segment reporting Information reported to ADSE’s chief operating
decision maker (CODM) for the purposes of resource allocation and assessment of segment performance is focused on the geographic region
of ADSE’s business activities. Therefore, ADSE manages its operations based on two operating segments referring to its business
activities in Europe and North America. Although the segment “North America”
does not meet the quantitative thresholds to be reported as a reportable segment, the management has concluded that this segment should
nevertheless be reported separately, as it is closely monitored by the CODM as a potential growth segment and is expected to contribute
to ADSE’s revenue in future. In consequence, operating segments are reported in a manner consistent with the internal reporting
provided to the CODM. The CODM has been identified as the board of
directors of ADSE Holdco. The board of directors regularly reviews operating results and makes decisions about the allocation of ADSE’s
resources. ADSE’s focus is on the research, development and manufacturing of products and services in the fields of energy management,
energy storage and e-mobility. ADSE evaluates segmental performance on the basis
of segment revenue and segment earnings before interest, taxation, depreciation and amortiziation (EBITDA). Inter-segment sales are priced
along the same lines as sales to external customers.
kEUR 2021
Europe North America Total reportable segments Eliminations Total Group
External revenues 33,035 - 33,035 - 33,035
Inter-segment revenues 2,206 - 2,206 2,206 -
Total revenue 35,241 - 35,241 2,206 33,035
Earnings before interest taxation depreciation and amortization (EBITDA) -14,467 -774 -15,241 82 -15,159
Depreciation and amortization -3,485 - -3,485 - -3,485
Operating result (EBIT) -17,952 -774 -18,725 82 -18,643
Financial income 47 - 47 - 47
Financial costs -2,835 - -2,835 - -2,835
Share listing expense -65,796 - -65,796 - -65,796
Financial result -68,583 - -68,583 - -68,583
Profit before tax -86,535 -774 -87,309 82 -87,227
Income tax expenses -413 - -413 - -413
Profit for the year -86,948 -774 -87,722 82 -87,640
kEUR 2020
Europe North Total Eliminations Total Group
External revenues 47,370 - 47,370 - 47,370
Inter-segment revenues - - - - -
Total revenue 47,370 - 47,370 - 47,370
Earnings before
interest taxation depreciation and amortization (EBITDA) -6,549 - -6,549 - -6,549
Depreciation and amortization -1,641 - -1,641 - -1,641
Operating result (EBIT) -8,190 - -8,190 - -8,190
Finance income - - - - -
Finance costs -2,135 - -2,135 - -2,135
Financial result -2,135 - -2,135 - -2,135
Profit before tax -10,325 - -10,325 - -10,325
Income tax benefits 45 - 45 - 45
Profit for the year -10,280 - -10,280 - -10,280
kEUR 2019
Europe North Total Eliminations Total Group
External revenues 19,087 - 19,087 - 19,087
Inter-segment revenues - - - - -
Total revenue 19,087 - 19,087 - 19,087
Earnings before
interest taxation depreciation and amortization (EBITDA) -9,103 - -9,103 - -9,103
Depreciation and amortization -573 - -573 - -573
Operating result (EBIT) -9,676 - -9,676 - -9,676
Finance income 1 - 1 - 1
Finance costs -885 - -885 - -885
Financial result -884 - -884 - -884
Profit before tax -10,559 - -10,559 - -10,559
Income tax expense -1,490 - -1,490 - -1,490
Profit for the year -12,050 - -12,050 - -12,050 Total non-current assets of both reportable segments
can be broken down as follows:
kEUR Dec. 31, Dec. 31, Dec. 31,
Europe 24,072 20,003 13,660
North America - - -
Total non-current assets 24,072 20,003 13,660 Total current assets of both reportable segments
can be broken down as follows:
kEUR Dec. 31, Dec. 31, Dec. 31,
Europe 126,103 25,325 49,335
North America 3,174 - -
Eliminations -2,124 - -
Total assets 127,152 25,325 49,335 Total liabilities of both reportable segments
can be broken down as follows:
kEUR Dec. 31, Dec. 31, Dec. 31,
Europe 54,170 53,917 61,304
North America 2,369 - -
Eliminations -2,206 - -
Total liabilities 54,332 53,917 61,304 Total revenues of both reportable segments can
be broken down as follows:
kEUR 2021 2020 2019
Europe 33,035 47,370 19,087
North America - - -
Total revenues 33,035 47,370 19,087 Revenues from one customer of ADSE represented
approximately kEUR 18.480 (2020: kEUR 41.041, 2019: kEUR 14.659) of ADSE’s total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text block] [Abstract]</t>
        </is>
      </c>
    </row>
    <row r="4">
      <c r="A4" s="4" t="inlineStr">
        <is>
          <t>Related party transactions</t>
        </is>
      </c>
      <c r="B4" s="4" t="inlineStr">
        <is>
          <t>6 Related party transactions Related parties are natural persons or companies
that can be influenced by the reporting entity, that can exert an influence on the reporting entity or that are under the influence of
another related party of the reporting entity. Transactions between related parties mainly include loans, leases and management services.
All business transactions, receivables and liabilities with related parties existing at the reporting date result from ordinary business
activities and are conducted at arm’s length. Note 1 provides information about ADSE’s
structure, including details of the shareholders, subsidiaries and entities with significant influence on ADSE. The following table provides the total amount
of transactions that have been entered into with related parties for the relevant financial year.
kEUR 2021
Sales of goods and services Purchase of goods and services Other Other expense Interest expense
Transactions with shareholders* 1,601 -26 - -457 -1,995
Transactions with affiliated companies* 2,253 -2,073 21 -5,402 -
Transactions with associated companies - -81 - -47 -
Transactions with related persons - - - - -
Total 3,854 -2,181 21 -5,906 -1,995 *) Transactions with shareholders comprise agreements
with ADSH, Robert Bosch GmbH and Bosch Thermotechnik GmbH. Transactions with affiliates include transaction with subsidiaries of the shareholders. In the financial year 2021 ADSE acquired several
items of property, plant and equipment from ads-tec Dresden GmbH for a purchase price of kEUR 774. As of December 31, 2021, these items
are presented within property, plant and equipment in the statement of financial position.
kEUR 2020
Sales
of goods and Purchase of Other Other Interest
Transactions with shareholders* - -371 - -2,451 -1,368
Transactions with affiliated companies* 22 -4,197 - -3,195 -48
Transactions with associated companies - -75 - -54 -
Transactions with related persons - - - -2 -
Total 22 -4,643 - -5,702 -1,416 *) Transactions with shareholders comprise agreements
with ADSH, Robert Bosch GmbH and Bosch Thermotechnik GmbH as well as any subsidiaries of Robert Bosch GmbH. Transactions with affiliates
include transaction with subsidiaries of ADSH.
kEUR 2019
Sales of Purchase of Other Other Interest
Transactions with shareholders* - - - -721 -308
Transactions with affiliated companies* 163 -2,807 341 -3,630 -87
Transactions with associated companies - -60 - -69 -
Transactions with related persons - - - -2 -
Total 163 -2,867 341 -4,422 -395 *) Transactions with shareholders comprise agreements
with ADSH, Robert Bosch GmbH and Bosch Thermotechnik GmbH as well as any subsidiaries of Robert Bosch GmbH. Transactions with affiliates
include transaction with subsidiaries of ADSH. Other expense Other expense mainly includes the administration
fees of kEUR 2,963 (2020: 2,474, 2019: kEUR 2,143) paid to ADSH, management fees of kEUR 450 (2020: kEUR 450, 2019: kEUR 640) paid to
ADSH, development costs of kEUR 1,479 (2020: kEUR 262, 2019: kEUR 499) paid to ads-tec Engineering GmbH and rent of kEUR 261 (2020: kEUR
261, 2019: kEUR 261) paid to ads-tec Immobilien GmbH &amp; Co. KG. Interest expense Interest expense includes the interest expense
of kEUR 338 (2020: kEUR 261, 2019: kEUR 114) on the loan from ADSH, the interest expense of kEUR 1,625 (2020: 1,070, 2019: kEUR 195)
on the loan from the other shareholder, the liability remuneration of kEUR 33 (2020: kEUR 38, 2019: kEUR 0) to ADSH and the liability
remuneration of kEUR 0 (2020: kEUR 48, 2019: kEUR 87) to ads-tec Industrial IT GmbH. The table below provides an overview of significant
account balances and transactions from such relationships. Receivables and liabilities to shareholders
and affiliated companies Liabilities to affiliated companies mainly comprise
a liability to ads-tec Administration GmbH in the amount of kEUR 838 (2020: kEUR 846) and a liability to ads-tec Dresden GmbH in the
amount of kEUR 1,199 (2020: kEUR 450).
kEUR Dec. 31, 2021 Dec. 31, 2020
Receivables Payables Receivables Payables
Transactions with shareholders* 2,108 311 - 25,526
Transactions with affiliated companies* 25 2,685 27 1,682
Transactions with associated companies - 8 - 19
Transactions with related persons - - - -
Total 2,132 3,005 27 27,227 *) In 2021, transactions with shareholders comprise
agreements with ADSH, Robert Bosch GmbH and Bosch Thermotechnik GmbH. Transactions with affiliates include transaction with subsidiaries
of the shareholders. In 2020, transactions with shareholders comprise
agreements with ADSH, Robert Bosch GmbH and Bosch Thermotechnik GmbH as well as any subsidiaries of Robert Bosch GmbH. Transactions with
affiliates include transaction with subsidiaries of ADSH. Key management personnel compensation As of the comparisons dates December 31, 2020
and December 31, 2019 key management personnel comprised the board of directors and authorized representatives of ADSE GM. Key management
personnel as of the reporting date comprise the board of directors of ADSE Holdco. As of the reporting date the board of directors is
represented by the following people:
Key management
personnel Role
Joseph Brancato Director
Bazmi Husain Director
K.R. Kent Director
Hakan Konyar Chief Production Officer
Kurt Lauk, PhD Director (Chairman)
Salina Love Director
John Neville Chief Sales Officer
Thorsten Ochs Chief Technology Officer
Thomas Speidel Chief Executive Officer and Director
Robert Vogt Chief Accounting Officer Key management personnel compensation comprised
the following:
kEUR 2021 2020 2019
Short-term employee benefits 1,196 783 192
Post-employment benefits - - -
Termination benefits - - -
Share-based payments 10 - -
Total 1,206 783 192 Key management personnel compensation for the
financial year 2021 solely includes short-term employee benefifts for four members of the key management as the rest of the key management
was first appointed on December 23, 2021 and did not receive any short-term employee benefits. Short-term employee benefits include salary,
company car, training and other benefits. Share-based payments include expenses for restriced stock units (see note 4.2.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disclosures</t>
        </is>
      </c>
      <c r="B1" s="2" t="inlineStr">
        <is>
          <t>12 Months Ended</t>
        </is>
      </c>
    </row>
    <row r="2">
      <c r="B2" s="2" t="inlineStr">
        <is>
          <t>Dec. 31, 2021</t>
        </is>
      </c>
    </row>
    <row r="3">
      <c r="A3" s="3" t="inlineStr">
        <is>
          <t>Disclosure Of Other Financial Disclosures [Abstract]</t>
        </is>
      </c>
    </row>
    <row r="4">
      <c r="A4" s="4" t="inlineStr">
        <is>
          <t>Other financial disclosures</t>
        </is>
      </c>
      <c r="B4" s="4" t="inlineStr">
        <is>
          <t>7 Other financial disclosures Other financial obligations exist from master
purchase agreements for materials with a commitment of kEUR 59,537 (2020: kEUR 9,146) of which kEUR 983 are short-term financial obligations. There is a financial obligation of kEUR 4,194
(2020: kEUR 3,400) per year from contracted long-term cost allocation agreements and rents with affiliated compan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vents after the reporting period</t>
        </is>
      </c>
      <c r="B1" s="2" t="inlineStr">
        <is>
          <t>12 Months Ended</t>
        </is>
      </c>
    </row>
    <row r="2">
      <c r="B2" s="2" t="inlineStr">
        <is>
          <t>Dec. 31, 2021</t>
        </is>
      </c>
    </row>
    <row r="3">
      <c r="A3" s="3" t="inlineStr">
        <is>
          <t>Disclosure of non-adjusting events after reporting period [line items]</t>
        </is>
      </c>
    </row>
    <row r="4">
      <c r="A4" s="4" t="inlineStr">
        <is>
          <t>Events after the reporting period</t>
        </is>
      </c>
      <c r="B4" s="4" t="inlineStr">
        <is>
          <t>8 Events after the reporting period Since the end of February 2022 Russia has been
at war with Ukraine (“Russia-Ukraine war”). The effects of the Russia-Ukraine war represent a value-affecting event after
the reporting period and therefore have no impact on the recognition and measurement of assets and liabilities as at the reporting date.
ADSE is closely monitoring the impacts of the Russia-Ukraine war on its business. As ADSE is neither active in the Russian nor in the
Ukraine market ADSE is not expecting material impact on its consolidated financial statements. However, due to the volatile geopolitical
situation future effects cannot be quantified as of now. On April 01, 2022, ADSE granted a convertible
loan to a customer in the amount of kEUR 5,000 with a main purpose of funding the purchase of ADSE’s products. The loan has an interest
rate of 6% p.a. and is due by March 31, 2027. As of December 31, 2021, kEUR 1,944 of the loan balance has been drawn and the lending is
presented within “others investments (long term)” as part of non-current assets. No further events occurred between December 31,
2021 and April 27, 2022 that would require adjustments to the amounts recognized in these consolidated financial statements or would need
to be disclosed under this hea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nternational Financial Reporting Interpretation Committee (IFRIC).
These consolidated financial statements cover the financial year from January 1, 2021 to December 31, 2021 (comparison period: financial
year January 1, 2020 to December 31, 2020 and financial year January 01, 2019 to December 31, 2019). Comparable information in the financial
statements for the comparison periods is represented by the annual financial statements of ADSE GM. The accounting policies applied in
these consolidated financial statements are the same as those applied in the comparison period as at and for the year ended December
31, 2020. Other accounting standards issued by the IASB that are not yet applied or that become effective in the future are not expected
to have any material impact on the consolidated financial statement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ADSE
operates its business based on its two operating segments (Europe and North America) which also form the basis for segment reporting
(see note 5). The
consolidated financial statements were authorized by management on April 27, 2022.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 of ADSE Holdco, its subsidiaries and associates as at December 31, 2021.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taken into account. The annual
financial statements of subsidiaries and associates are included in the consolidated financial statements from the date that control
commences until the date that control ceases. The accounting policies of subsidiaries and associates have been changed when necessary
to align them with the policies adopted by ADSE. Internal Group profits and losses, expenses and revenues as well as receivables and
liabilities are eliminated.
3.2 New
accounting standards and interpretations ADSE
applied all the effective standards and interpretations issued by the IASB and the IFRIC for preparation of the consolidated financial
statements if their application was required as of December 31, 2021. New
accounting standards and amendments to standards or interpretations effective as of January 1, 2021:
Standard Name Effective
date
IFRS
4 Amendments to IFRS 4 Insurance Contracts – deferral of IFRS 9 01.01.2021
IFRS
9, IAS 39, IFRS 7, Amendments to IFRS 9, IAS 39, IFRS 7, IFRS 4 and IFRS 16 interest rate benchmark reform – phase 2 01.01.2021
IFRS
16 Amendments to IFRS 16 Leases: Covid-19-related rent concessions beyond June 30, 2021 01.04.2021 The
amendments to IFRS 9, IAS 39, IFRS 7, IFRS 4 and IFRS 16 concerning interest rate benchmark reform – phase 2 are effective for
the first time as of January 1, 2021. The
amendments to IFRS 16 regarding covid-19-related rent concessions beyond June 30, 2021 are effective for the first time as of April 01,
2021. ADSE did not make use of the practical expedient or its extension beyond June 30, 2021. All
amendments have no or no material impact on the consolidated financial statements of ADSE. A
number of new standards and amendments to standards and interpretations have been published by the IASB but are not mandatorily effective
for annual periods beginning on or after January 1, 2021 and therefore have not been applied in preparing these consolidated financial
statements. For
all of the new standards or amendments below, no material effects are expected. ADSE has not early adopted the following new standards
in preparing these consolidated financial statements:
Standard Name Effective
date
IFRS
17 Insurance contracts 01.01.2023
IFRS
17 Amendments to IFRS 17 Insurance contracts: Initial application of 01.01.2023
IAS
1 Amendments to IAS 1: Presentation of financial statements: Classification of liabilities as current or non-current 01.01.2023
IAS
1 Amendments to IAS 1: Presentation of Financial Statements and 01.01.2023
IAS
8 Amendments to IAS 8: Accounting policies, changes in accounting estimates and errors: definition of accounting estimates 01.01.2023
IAS
12 Amendments to IAS 12: Income Taxes: Deferred tax related to assets and liabilities arising from a single transaction 01.01.2023
IFRS
3, IAS 16, IAS 37, Annual Improvements Amendments to IFRS 3 Business Combinations; IAS 16 Property, Plant and Equipment; IAS 37 Provisions, Contingent Liabilities and Contingent Assets; and annual improvements 2018-2020 01.01.2022
3.3 Significant
accounting policies
3.3.1 Revenue
from contracts with customers ADSE
develops, produces, and distributes battery storage and charging solutions for different areas of applications. ADSE is already generating
revenues from its products in the field of highly efficient battery storage solutions and ultra-high power rapid charging systems.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 customers with software solutions
regarding intelligent controlling and monitoring of battery storage solutions. Other revenues include for example separately acquirable
service contracts or maintenance services. Revenue
is measured based on the consideration to which ADSE expects to be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be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ime over the term
of the contract. Most
of revenue from contracts with customers recognized by ADSE is made within the revenue stream “Charging” (see Note 4.1.1
for more information). This revenue stream mainly includes the production and delivery of ChargeBoxes (CBX). Revenue for the CBX are
recognized once the product is transferred to the customer. Included in the revenue for the CBX are also development cost contributions
made by the customer. These cost contributions are also recognized in accordance with the delivery of the CBX. Additionally, the revenue
stream “Charging” includes the delivery of a Chargetrailer system in the form of a truck trailer. The revenue for the truck
trailer is recognized over time. The stage of completion for each contract is determined by the ratio of costs incurred to expected total
costs (cost-to-cost method). Further
information on the nature and timing of the settlement of performance obligations arising from contracts with customers, including significant
terms and conditions of payment, and the related revenue recognition principles are described in note 4.1.1. A
small minority of contracts are negotiated on a bill and hold basis. In such arrangements revenue is recognized even though ADSE still
has physical possession only if:
● the
arrangement is substantive (i.e. requested by the customer),
● the
finished goods have been identified separately as belonging to the customer,
● the
product is ready for physical transfer to the customer, and
● ADSE
does not have the ability to use the product to direct it to another customer.
3.3.2 Financial
expenses Finance
cost of ADSE includes interest expense from loans and borrowings. Interest expense is recognized in the financial statement of the period
in which it is incurred.
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with regard to the technology in its CBX. The product resulting from the development performance
is considerably more space-saving compared to conventional products of this type and is future-proof in the field of electromobility
due to its compatibility with high-voltage areas. In
addition, ADSE developed the product StoraXe®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in years
Software 3
ChargeBox
(CBX) 7
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z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in years
Property
(Right-of-use assets) 3-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
        </is>
      </c>
    </row>
    <row r="5">
      <c r="A5" s="4" t="inlineStr">
        <is>
          <t>New accounting standards and interpretations</t>
        </is>
      </c>
      <c r="B5" s="4" t="inlineStr">
        <is>
          <t xml:space="preserve">3.2 New
accounting standards and interpretations ADSE
applied all the effective standards and interpretations issued by the IASB and the IFRIC for preparation of the consolidated financial
statements if their application was required as of December 31, 2021. New
accounting standards and amendments to standards or interpretations effective as of January 1, 2021:
Standard Name Effective
date
IFRS
4 Amendments to IFRS 4 Insurance Contracts – deferral of IFRS 9 01.01.2021
IFRS
9, IAS 39, IFRS 7, Amendments to IFRS 9, IAS 39, IFRS 7, IFRS 4 and IFRS 16 interest rate benchmark reform – phase 2 01.01.2021
IFRS
16 Amendments to IFRS 16 Leases: Covid-19-related rent concessions beyond June 30, 2021 01.04.2021 The
amendments to IFRS 9, IAS 39, IFRS 7, IFRS 4 and IFRS 16 concerning interest rate benchmark reform – phase 2 are effective for
the first time as of January 1, 2021. The
amendments to IFRS 16 regarding covid-19-related rent concessions beyond June 30, 2021 are effective for the first time as of April 01,
2021. ADSE did not make use of the practical expedient or its extension beyond June 30, 2021. All
amendments have no or no material impact on the consolidated financial statements of ADSE. A
number of new standards and amendments to standards and interpretations have been published by the IASB but are not mandatorily effective
for annual periods beginning on or after January 1, 2021 and therefore have not been applied in preparing these consolidated financial
statements. For
all of the new standards or amendments below, no material effects are expected. ADSE has not early adopted the following new standards
in preparing these consolidated financial statements:
Standard Name Effective
date
IFRS
17 Insurance contracts 01.01.2023
IFRS
17 Amendments to IFRS 17 Insurance contracts: Initial application of 01.01.2023
IAS
1 Amendments to IAS 1: Presentation of financial statements: Classification of liabilities as current or non-current 01.01.2023
IAS
1 Amendments to IAS 1: Presentation of Financial Statements and 01.01.2023
IAS
8 Amendments to IAS 8: Accounting policies, changes in accounting estimates and errors: definition of accounting estimates 01.01.2023
IAS
12 Amendments to IAS 12: Income Taxes: Deferred tax related to assets and liabilities arising from a single transaction 01.01.2023
IFRS
3, IAS 16, IAS 37, Annual Improvements Amendments to IFRS 3 Business Combinations; IAS 16 Property, Plant and Equipment; IAS 37 Provisions, Contingent Liabilities and Contingent Assets; and annual improvements 2018-2020 01.01.2022 </t>
        </is>
      </c>
    </row>
    <row r="6">
      <c r="A6" s="4" t="inlineStr">
        <is>
          <t>Significant accounting policies</t>
        </is>
      </c>
      <c r="B6" s="4" t="inlineStr">
        <is>
          <t>3.3 Significant
accounting policies</t>
        </is>
      </c>
    </row>
    <row r="7">
      <c r="A7" s="4" t="inlineStr">
        <is>
          <t>Revenue from contracts with customers</t>
        </is>
      </c>
      <c r="B7" s="4" t="inlineStr">
        <is>
          <t xml:space="preserve">3.3.1 Revenue
from contracts with customers ADSE
develops, produces, and distributes battery storage and charging solutions for different areas of applications. ADSE is already generating
revenues from its products in the field of highly efficient battery storage solutions and ultra-high power rapid charging systems.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 customers with software solutions
regarding intelligent controlling and monitoring of battery storage solutions. Other revenues include for example separately acquirable
service contracts or maintenance services. Revenue
is measured based on the consideration to which ADSE expects to be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be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ime over the term
of the contract. Most
of revenue from contracts with customers recognized by ADSE is made within the revenue stream “Charging” (see Note 4.1.1
for more information). This revenue stream mainly includes the production and delivery of ChargeBoxes (CBX). Revenue for the CBX are
recognized once the product is transferred to the customer. Included in the revenue for the CBX are also development cost contributions
made by the customer. These cost contributions are also recognized in accordance with the delivery of the CBX. Additionally, the revenue
stream “Charging” includes the delivery of a Chargetrailer system in the form of a truck trailer. The revenue for the truck
trailer is recognized over time. The stage of completion for each contract is determined by the ratio of costs incurred to expected total
costs (cost-to-cost method). Further
information on the nature and timing of the settlement of performance obligations arising from contracts with customers, including significant
terms and conditions of payment, and the related revenue recognition principles are described in note 4.1.1. A
small minority of contracts are negotiated on a bill and hold basis. In such arrangements revenue is recognized even though ADSE still
has physical possession only if:
● the
arrangement is substantive (i.e. requested by the customer),
● the
finished goods have been identified separately as belonging to the customer,
● the
product is ready for physical transfer to the customer, and
● ADSE
does not have the ability to use the product to direct it to another customer.
3.3.2 Financial
expenses Finance
cost of ADSE includes interest expense from loans and borrowings. Interest expense is recognized in the financial statement of the period
in which it is incurred.
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with regard to the technology in its CBX. The product resulting from the development performance
is considerably more space-saving compared to conventional products of this type and is future-proof in the field of electromobility
due to its compatibility with high-voltage areas. In
addition, ADSE developed the product StoraXe®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in years
Software 3
ChargeBox
(CBX) 7
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z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in years
Property
(Right-of-use assets) 3-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
        </is>
      </c>
    </row>
    <row r="8">
      <c r="A8" s="4" t="inlineStr">
        <is>
          <t>Financial expenses</t>
        </is>
      </c>
      <c r="B8" s="4" t="inlineStr">
        <is>
          <t xml:space="preserve">3.3.2 Financial
expenses Finance
cost of ADSE includes interest expense from loans and borrowings. Interest expense is recognized in the financial statement of the period
in which it is incurred.
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with regard to the technology in its CBX. The product resulting from the development performance
is considerably more space-saving compared to conventional products of this type and is future-proof in the field of electromobility
due to its compatibility with high-voltage areas. In
addition, ADSE developed the product StoraXe®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in years
Software 3
ChargeBox
(CBX) 7
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z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in years
Property
(Right-of-use assets) 3-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
        </is>
      </c>
    </row>
    <row r="9">
      <c r="A9" s="4" t="inlineStr">
        <is>
          <t>Intangible assets</t>
        </is>
      </c>
      <c r="B9" s="4" t="inlineStr">
        <is>
          <t xml:space="preserve">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with regard to the technology in its CBX. The product resulting from the development performance
is considerably more space-saving compared to conventional products of this type and is future-proof in the field of electromobility
due to its compatibility with high-voltage areas. In
addition, ADSE developed the product StoraXe®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in years
Software 3
ChargeBox
(CBX) 7
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z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in years
Property
(Right-of-use assets) 3-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
        </is>
      </c>
    </row>
    <row r="10">
      <c r="A10" s="4" t="inlineStr">
        <is>
          <t>Leases</t>
        </is>
      </c>
      <c r="B10" s="4" t="inlineStr">
        <is>
          <t xml:space="preserve">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z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in years
Property
(Right-of-use assets) 3-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
        </is>
      </c>
    </row>
    <row r="11">
      <c r="A11" s="4" t="inlineStr">
        <is>
          <t>Property, plant and equipment</t>
        </is>
      </c>
      <c r="B11" s="4" t="inlineStr">
        <is>
          <t xml:space="preserve">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
        </is>
      </c>
    </row>
    <row r="12">
      <c r="A12" s="4" t="inlineStr">
        <is>
          <t>Inventories</t>
        </is>
      </c>
      <c r="B12" s="4" t="inlineStr">
        <is>
          <t xml:space="preserve">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be expected to be sold in the future. For the determination
of the net realisable value of inventories, we determine a write-off percentage based on historical and forecasted usage and sales. Based
on our continuous observation of inventory trends, a write-off for obsolete inventory is applied. </t>
        </is>
      </c>
    </row>
    <row r="13">
      <c r="A13" s="4" t="inlineStr">
        <is>
          <t>Taxes</t>
        </is>
      </c>
      <c r="B13" s="4" t="inlineStr">
        <is>
          <t xml:space="preserve">e
subsequent valuation of cost of raw materials and supplie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be expected to be sold in the future. For the determination
of the net realisable value of inventories, we determine a write-off percentage based on historical and forecasted usage and sales. Based
on our continuous observation of inventory trends, a write-off for obsolete inventory is applied.
3.3.7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the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3.3.8 Cash
and cash equivalents Cash
and bank balances in the statement of financial position comprises cash on hand and cash at banks.
3.3.9 Financial
instruments
3.3.9.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simplified approach).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9.2 Financial
liabilities Recognition
and initial measurement Financial
liabilities not at fair value through profit or loss (FVTPL) are initially measured at fair value plus or minus transaction costs that
are directly attributable to its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They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3.3.10 Taxes
3.3.10.1 Income
taxes Income
taxes are comprized of current and deferred tax based on the appropriate tax rates. Current and deferred taxes are recognized in profit
or loss except to the extent that they directly relate to items recorded in equity or other comprehensive income. Income tax receivables
and payables recorded comprise the status of amounts to be received, respectively to be paid in the future.
3.3.10.2 Current
tax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or substantively enacted
at the reporting date. Current
tax assets and liabilities are offset only if certain criteria are met.
3.3.10.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certain criteria are met. </t>
        </is>
      </c>
    </row>
    <row r="14">
      <c r="A14" s="4" t="inlineStr">
        <is>
          <t>Contract assets and contract liabilities</t>
        </is>
      </c>
      <c r="B14" s="4" t="inlineStr">
        <is>
          <t xml:space="preserve">3.3.7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the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t>
        </is>
      </c>
    </row>
    <row r="15">
      <c r="A15" s="4" t="inlineStr">
        <is>
          <t>Cash and cash equivalents</t>
        </is>
      </c>
      <c r="B15" s="4" t="inlineStr">
        <is>
          <t xml:space="preserve">3.3.8 Cash
and cash equivalents Cash
and bank balances in the statement of financial position comprises cash on hand and cash at banks. </t>
        </is>
      </c>
    </row>
    <row r="16">
      <c r="A16" s="4" t="inlineStr">
        <is>
          <t>Financial instruments</t>
        </is>
      </c>
      <c r="B16" s="4" t="inlineStr">
        <is>
          <t xml:space="preserve">3.3.9 Financial
instruments
3.3.9.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simplified approach).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9.2 Financial
liabilities Recognition
and initial measurement Financial
liabilities not at fair value through profit or loss (FVTPL) are initially measured at fair value plus or minus transaction costs that
are directly attributable to its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They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t>
        </is>
      </c>
    </row>
    <row r="17">
      <c r="A17" s="4" t="inlineStr">
        <is>
          <t>Share-based payments</t>
        </is>
      </c>
      <c r="B17" s="4" t="inlineStr">
        <is>
          <t xml:space="preserve">3.3.11 Share-based
payments ADSE’s
employees as well as others providing similar services to ADSE, receive remuneration in the form of share-based payments, which are equity-settled
transactions. ADSE`s equity-settled option plans include restricted stock units (RSU) and are described in detail in note 4.3. The
costs of equity-settled transactions are determined by the fair value at grant date, using an appropriate valuation model. Share-based
expenses for the respective vesting periods are recognized in general and administrative expenses, reflecting a corresponding increase
in equity. </t>
        </is>
      </c>
    </row>
    <row r="18">
      <c r="A18" s="4" t="inlineStr">
        <is>
          <t>Provisions</t>
        </is>
      </c>
      <c r="B18" s="4" t="inlineStr">
        <is>
          <t xml:space="preserve">3.3.12 Provisions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data and a weighting
of possible outcomes against their associated probabilities. </t>
        </is>
      </c>
    </row>
    <row r="19">
      <c r="A19" s="4" t="inlineStr">
        <is>
          <t>Impairment of non-financial assets</t>
        </is>
      </c>
      <c r="B19" s="4" t="inlineStr">
        <is>
          <t xml:space="preserve">3.3.13 Impairment of non-financial assets At each reporting date, ADSE reviews the carrying
amounts of its non-financial assets (other than inventories, contract assets and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ing units (CGU). Typically, the CGUs are represented by the segments
and the impairment test is performed at the level of this CGU. ADSE manages its operations based on two operating segments. The recoverable amount of an asset or CGU is the
greater of its value in use and its fair value less costs to sel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sation, if no impairment loss had been recognized. Impairments and any triggering events did not
occur in the reporting period. </t>
        </is>
      </c>
    </row>
    <row r="20">
      <c r="A20" s="4" t="inlineStr">
        <is>
          <t>Forreign currency transactions</t>
        </is>
      </c>
      <c r="B20" s="4" t="inlineStr">
        <is>
          <t xml:space="preserve">3.3.14 Forreign currency transactions The consolidated financial statements are presented
in Euro, which is the functional and presentation currency of ADSE Holdco. Assets and liabilities of foreign operations are translated
into Euro at the rate of exchange prevailing at the reporting date. The consolidated statement of comprehensive income is translated at
average exchange rates. The currency translation differences are recognized in other comprehensive loss. Transactions in foreign currencies
are initially recorded by ADSE’s entities at their respective functional currency spot rates, at the date the transaction first
qualifies for recognition. ADSE used the following exchange rates to convert the financial statements of ADSE US:
December 31, 2021
Spot rate Average rate
Euro per U.S. Dollar 1.1326 1.1827
December 22, 2021
Spot rate Average rate
Euro per U.S. Dollar 1.1301 -
Sep. 15 - Dec. 31, 2021
Spot rate Average rate
Euro per U.S. Dollar - 1.1478
Dec. 23-31, 2021
Spot rate Average rate
Euro per U.S. Dollar - 1.1319
Nov. 1 - Dec. 31, 2021
Spot rate Average rate
Euro per U.S. Dollar - 1.1358 Spot rate as of December 31, 2021 is used to translate
the balance sheet of ADSE US. Average rate September 15 - December 31, 2021, which corresponds to the incorporation period, is used to
translate the expenses incurred by ADSE US. Spot rate as of December 22, 2021 is used to translate
the balance sheet of EUSG (USA) on the date of the merger with ADSE Holdco. Average rate November 1 - December 31, 2021 is
used to translate the USD expenses incurred by EUSG in the corresponding period. Average rate December 23 - 31, 2021 is used to
convert the USD expenses incurred by the Company in the corresponding period. </t>
        </is>
      </c>
    </row>
    <row r="21">
      <c r="A21" s="4" t="inlineStr">
        <is>
          <t>Fair value measurement</t>
        </is>
      </c>
      <c r="B21" s="4" t="inlineStr">
        <is>
          <t xml:space="preserve">3.3.15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ADSE. The fair value of a liability reflects its non-performance risk.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ADSE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and
● Level 3 - Valuation techniques for which the lowest level input that is significant to the fair value
measurement is unobservable. For assets and liabilities that are recognized
in the financial statements at fair value on a recurring basis, ADSE determines whether transfers have occurred between levels in the
hierarchy by re-assessing categorization (based on the lowest level input that is significant to the fair value measurement as a whole)
at the end of each reporting period. For the purpose of fair value disclosures, ADSE
has determined classes of assets and liabilities on the basis of the nature, characteristics and risks of the asset or liability and the
level of the fair value hierarchy, as explained above. </t>
        </is>
      </c>
    </row>
    <row r="22">
      <c r="A22" s="4" t="inlineStr">
        <is>
          <t>Earnings per share</t>
        </is>
      </c>
      <c r="B22" s="4" t="inlineStr">
        <is>
          <t xml:space="preserve">3.3.16 Earnings per share Basic earnings per share (EPS) is calculated by
dividing the profit for the year attributable to ordinary equity holders of the ADSE Holdco by the weighted average number of ordinary
shares outstanding during the year. </t>
        </is>
      </c>
    </row>
    <row r="23">
      <c r="A23" s="4" t="inlineStr">
        <is>
          <t>Government grants</t>
        </is>
      </c>
      <c r="B23" s="4" t="inlineStr">
        <is>
          <t>3.3.17 Government grants Government grants related to assets are deducted
from the carrying amount of the asset and are recognized in earnings over the life of a depreciable asset as a reduced depreciation expense.
Government grants which compensate ADSE for expenses are recognized as other operating income in the same period as the expenses themsel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 (Tables)</t>
        </is>
      </c>
      <c r="B1" s="2" t="inlineStr">
        <is>
          <t>12 Months Ended</t>
        </is>
      </c>
    </row>
    <row r="2">
      <c r="B2" s="2" t="inlineStr">
        <is>
          <t>Dec. 31, 2021</t>
        </is>
      </c>
    </row>
    <row r="3">
      <c r="A3" s="3" t="inlineStr">
        <is>
          <t>Reporting Entity And Group Information [Abstract]</t>
        </is>
      </c>
    </row>
    <row r="4">
      <c r="A4" s="4" t="inlineStr">
        <is>
          <t>Schedule of reporting date shareholders</t>
        </is>
      </c>
      <c r="B4" s="4" t="inlineStr">
        <is>
          <t xml:space="preserve">Dec.
31, 2021 Shareholding
Group
companies Direct
or indirect
ADS-TEC
Energy PLC Dublin Ireland Parent company
ads-tec
Energy GmbH Nürtingen Germany 100%
ads-tec
Energy, Inc. Sarasota USA 100% </t>
        </is>
      </c>
    </row>
    <row r="5">
      <c r="A5" s="4" t="inlineStr">
        <is>
          <t>Schedule of reporting date shareholders</t>
        </is>
      </c>
      <c r="B5" s="4" t="inlineStr">
        <is>
          <t xml:space="preserve">Shareholders Ordinary Percentage
ads-tec Holding GmbH 17,620,882 36.10 %
Bosch Thermotechnik GmbH 8,062,451 16.52 %
Robert Bosch GmbH 2,400,000 4.92 %
Others 20,724,565 42.46 %
Total 48,807,898 1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significant accounting policies [text block] [Abstract]</t>
        </is>
      </c>
    </row>
    <row r="4">
      <c r="A4" s="4" t="inlineStr">
        <is>
          <t>Schedule of new accounting standards and amendments</t>
        </is>
      </c>
      <c r="B4" s="4" t="inlineStr">
        <is>
          <t xml:space="preserve">Standard Name Effective
date
IFRS
4 Amendments to IFRS 4 Insurance Contracts – deferral of IFRS 9 01.01.2021
IFRS
9, IAS 39, IFRS 7, Amendments to IFRS 9, IAS 39, IFRS 7, IFRS 4 and IFRS 16 interest rate benchmark reform – phase 2 01.01.2021
IFRS
16 Amendments to IFRS 16 Leases: Covid-19-related rent concessions beyond June 30, 2021 01.04.2021
Standard Name Effective
date
IFRS
17 Insurance contracts 01.01.2023
IFRS
17 Amendments to IFRS 17 Insurance contracts: Initial application of 01.01.2023
IAS
1 Amendments to IAS 1: Presentation of financial statements: Classification of liabilities as current or non-current 01.01.2023
IAS
1 Amendments to IAS 1: Presentation of Financial Statements and 01.01.2023
IAS
8 Amendments to IAS 8: Accounting policies, changes in accounting estimates and errors: definition of accounting estimates 01.01.2023
IAS
12 Amendments to IAS 12: Income Taxes: Deferred tax related to assets and liabilities arising from a single transaction 01.01.2023
IFRS
3, IAS 16, IAS 37, Annual Improvements Amendments to IFRS 3 Business Combinations; IAS 16 Property, Plant and Equipment; IAS 37 Provisions, Contingent Liabilities and Contingent Assets; and annual improvements 2018-2020 01.01.2022 </t>
        </is>
      </c>
    </row>
    <row r="5">
      <c r="A5" s="4" t="inlineStr">
        <is>
          <t>Schedule of estimated useful lives for current and comparative periods</t>
        </is>
      </c>
      <c r="B5" s="4" t="inlineStr">
        <is>
          <t xml:space="preserve">Useful
life in years
Software 3
ChargeBox
(CBX) 7 </t>
        </is>
      </c>
    </row>
    <row r="6">
      <c r="A6" s="4" t="inlineStr">
        <is>
          <t>Schedule of estimated useful lives of right-of-use assets for property and vehicles</t>
        </is>
      </c>
      <c r="B6" s="4" t="inlineStr">
        <is>
          <t xml:space="preserve">Useful
life in years
Property
(Right-of-use assets) 3-10
Vehicles
(Right-of-use assets) 1-4
Useful life in years
Vehicles 6
Other equipment, operating and office equipment 3-14
Technical equipment and machinery 20 </t>
        </is>
      </c>
    </row>
    <row r="7">
      <c r="A7" s="4" t="inlineStr">
        <is>
          <t>Schedule of exchange rates to convert the financial statements</t>
        </is>
      </c>
      <c r="B7" s="4" t="inlineStr">
        <is>
          <t xml:space="preserve">December 31, 2021
Spot rate Average rate
Euro per U.S. Dollar 1.1326 1.1827
December 22, 2021
Spot rate Average rate
Euro per U.S. Dollar 1.1301 -
Sep. 15 - Dec. 31, 2021
Spot rate Average rate
Euro per U.S. Dollar - 1.1478
Dec. 23-31, 2021
Spot rate Average rate
Euro per U.S. Dollar - 1.1319
Nov. 1 - Dec. 31, 2021
Spot rate Average rate
Euro per U.S. Dollar - 1.13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isclosures on Individual Items of the Financial Statements (Tables)</t>
        </is>
      </c>
      <c r="B1" s="2" t="inlineStr">
        <is>
          <t>12 Months Ended</t>
        </is>
      </c>
    </row>
    <row r="2">
      <c r="B2" s="2" t="inlineStr">
        <is>
          <t>Dec. 31, 2021</t>
        </is>
      </c>
    </row>
    <row r="3">
      <c r="A3" s="3" t="inlineStr">
        <is>
          <t>Disclosures On Individual Items Of The Financial Statements [Abstract]</t>
        </is>
      </c>
    </row>
    <row r="4">
      <c r="A4" s="4" t="inlineStr">
        <is>
          <t>Schedule of current taxes and deferred taxes</t>
        </is>
      </c>
      <c r="B4" s="4" t="inlineStr">
        <is>
          <t xml:space="preserve">Revenue by region
kEUR 2021 2020 2019
Germany 23,809 46,979 18,451
Spain 3,371 17 0
Ireland 1,944 0 0
Switzerland 1,186 222 434
Austria 750 4 73
United States of America 0 29 78
Other European countries 1,973 118 50
Total 33,035 47,370 19,087 </t>
        </is>
      </c>
    </row>
    <row r="5">
      <c r="A5" s="4" t="inlineStr">
        <is>
          <t>Schedule of revenue from contracts with customers disaggregrated by major products</t>
        </is>
      </c>
      <c r="B5" s="4" t="inlineStr">
        <is>
          <t xml:space="preserve">Major products
kEUR 2021 2020 2019
Charging 23,721 40,514 14,163
Commercial and industrial 6,334 5,472 2,964
Service 2,235 1,231 1,542
Residential 479 153 418
Other 267 - -
Total 33,035 47,370 19,087 </t>
        </is>
      </c>
    </row>
    <row r="6">
      <c r="A6" s="4" t="inlineStr">
        <is>
          <t>Schedule of information on contract assets and contract liabilities from contracts with customers</t>
        </is>
      </c>
      <c r="B6" s="4" t="inlineStr">
        <is>
          <t xml:space="preserve">kEUR Dec. 31, 2021 Dec. 31, 2020
Receivables, which are included in ‘Trade and other receivables’ 7,424 926
Contract assets 973 1,627
Contract liabilities 6,340 8,142 </t>
        </is>
      </c>
    </row>
    <row r="7">
      <c r="A7" s="4" t="inlineStr">
        <is>
          <t>Schedule of other investments</t>
        </is>
      </c>
      <c r="B7" s="4" t="inlineStr">
        <is>
          <t xml:space="preserve">Revenue Dec. 31, 2021 Dec. 31, 2020
kEUR Contract assets Contract liabilities Contract assets Contract liabilities
Contract liabilities 6,340 8,142
Revenue recognized that was included in the contract liability balance at the beginning of the period - 2,616 - 27,958
Increases due to cash received, excluding amounts recognized at the beginning of the period - 224 - 1,690 </t>
        </is>
      </c>
    </row>
    <row r="8">
      <c r="A8" s="4" t="inlineStr">
        <is>
          <t>Schedule of cost of goods sold</t>
        </is>
      </c>
      <c r="B8" s="4" t="inlineStr">
        <is>
          <t xml:space="preserve">kEUR 2021 2020 2019
Cost of materials 26,433 38,100 19,138
Personnel expenses 3,097 2,819 1,632
Depreciation and amortization 3,103 1,515 470
Other expenses 2,677 3,114 979
Total 35,310 45,548 22,219 </t>
        </is>
      </c>
    </row>
    <row r="9">
      <c r="A9" s="4" t="inlineStr">
        <is>
          <t>Schedule of selling general and administrative expenses</t>
        </is>
      </c>
      <c r="B9" s="4" t="inlineStr">
        <is>
          <t xml:space="preserve">kEUR 2021 2020 2019
Legal and consulting fees 4,450 767 316
Personnel expenses 3,911 2,927 2,341
Administration fee 2,963 2,474 2,143
Marketing costs 476 133 298
Depreciation and amortization 227 44 32
Other expenses 1,294 1,225 794
Total 13,321 7,570 5,924 </t>
        </is>
      </c>
    </row>
    <row r="10">
      <c r="A10" s="4" t="inlineStr">
        <is>
          <t>Schedule of other operating income</t>
        </is>
      </c>
      <c r="B10" s="4" t="inlineStr">
        <is>
          <t xml:space="preserve">kEUR 2021 2020 2019
Income from subsequent payments 75 44 381
Income from utilization of provisions - 58 328
Income from reversal of provisions 1,517 233 -
Cost refunds 174 119 93
Income from compensation 2,537 61 85
Income from reduction of credit loss - 17 129
Income from sale of assets - - 8
Other 233 7 0
Sales to employees - 1 3
Total 4,538 541 1,026 </t>
        </is>
      </c>
    </row>
    <row r="11">
      <c r="A11" s="4" t="inlineStr">
        <is>
          <t>Schedule of other operating income</t>
        </is>
      </c>
      <c r="B11" s="4" t="inlineStr">
        <is>
          <t xml:space="preserve">kEUR 2021 2020 2019
Warranties 5,253 1,976 -
Expenses from disposal of assets 36 70 156
Expenses due to subsequent events 5 27 -
Other expenses 66 46 124
Compensation 42 105 830
Total 5,402 2,224 1,110 </t>
        </is>
      </c>
    </row>
    <row r="12">
      <c r="A12" s="4" t="inlineStr">
        <is>
          <t>Schedule of finance income and finance costs recognized in profit or loss</t>
        </is>
      </c>
      <c r="B12" s="4" t="inlineStr">
        <is>
          <t xml:space="preserve">kEUR 2021 2020 2019
Other interest income 47 - 1
Finance income 47 - 1
Interest expense from bank loans 296 1,621 584
Foreign exchange losses 264 - -
Interest expense from related party loans 1,995 261 114
Interest expense from leasing 89 78 53
Interest from provisions 177 37 16
Other interest expense 13 137 119
Finance expenses 2,835 2,135 885
Net finance costs 2,787 2,135 884 </t>
        </is>
      </c>
    </row>
    <row r="13">
      <c r="A13" s="4" t="inlineStr">
        <is>
          <t>Schedule of applying the aforementioned parameters the share listing expense</t>
        </is>
      </c>
      <c r="B13" s="4" t="inlineStr">
        <is>
          <t xml:space="preserve">kEUR
Fair value of 8,524,565 ordinary shares (including 3,593,750 founder shares) at €8.64 per share 73,697
Fair value of 4,375,000 private warrants at €1.17 per warrant 5,110
Fair value of 7,187,500 public warrants at €1.05 per warrant 7,568
Net Liability of EUSG at business combination 423
Total value of consideration 86,799
Proceeds received post business combination EUSG assets (cash) -43,107
Listing expenses total (cash) 22,105
Total share listing expense 65,796 </t>
        </is>
      </c>
    </row>
    <row r="14">
      <c r="A14" s="4" t="inlineStr">
        <is>
          <t>Schedule of current taxes and deferred taxes</t>
        </is>
      </c>
      <c r="B14" s="4" t="inlineStr">
        <is>
          <t xml:space="preserve">kEUR 2021 2020 2019
Current year - - -
Changes in estimates related to prior years - - -
Current tax expense - - -
Origination and reversal of temporary differences -1,033 112 -3,655
Recognition of previously unrecognised 620 -67 2,165
Recognition of previously unrecognised - - -
Deferred tax expense -413 45 -1,490
Total -413 45 -1,490 </t>
        </is>
      </c>
    </row>
    <row r="15">
      <c r="A15" s="4" t="inlineStr">
        <is>
          <t>Schedule of reconciliation of the effective tax rate</t>
        </is>
      </c>
      <c r="B15" s="4" t="inlineStr">
        <is>
          <t xml:space="preserve">kEUR 2021 2020 2019
Profit before tax from continuing operations -87,227 -10,325 -10,559
Tax using the Company’s domestic tax rate 25,710 3,043 3,112
Tax effect of:
Difference in tax rates -10,516 - -
No-deductible expenses -582 -30 -14
Non-recognition of deferred taxes on losses -7,319 -2,968 -4,585
Permanent differences -7,736 - -
Others 30 - -3
Taxes on income -413 45 -1,490 </t>
        </is>
      </c>
    </row>
    <row r="16">
      <c r="A16" s="4" t="inlineStr">
        <is>
          <t>Schedule of deferred tax assets recognized for tax loss carryforwards</t>
        </is>
      </c>
      <c r="B16" s="4" t="inlineStr">
        <is>
          <t xml:space="preserve">kEUR Dec. 31, 2021 Dec. 31, 2020 Dec. 31, 2019
Tax loss carryforwards 55,352 32,936 22,865 </t>
        </is>
      </c>
    </row>
    <row r="17">
      <c r="A17" s="4" t="inlineStr">
        <is>
          <t>Schedule of deferred tax balances developed</t>
        </is>
      </c>
      <c r="B17" s="4" t="inlineStr">
        <is>
          <t xml:space="preserve">kEUR DTA DTL Dec. 31, 2021 DTA DTL Dec. 31, 2020
Intangible assets - 4,536 -4,536 - 4,048 -4,048
Property, plant and equipment - 586 -586 - 738 -738
Inventories - 1,199 -1,199 - 1,408 -1,408
Contract assets - 287 -287 - 480 -480
Trade and other receivables - 72 -72 - 84 -84
Lease liabilities 609 - 609 757 - 757
Trade payables - 303 -303 41 - 41
Contract liabilities 1,807 - 1,807 2,400 - 2,400
Other provisions - 80 -80 - 55 -55
Tax loss carryforwards 2,788 - 2,788 2,168 - 2,168
Netting -5,204 -5,204 -5,367 -5,367
Total - 1,859 -1,859 - 1,446 -1,446 </t>
        </is>
      </c>
    </row>
    <row r="18">
      <c r="A18" s="4" t="inlineStr">
        <is>
          <t>Schedule of earnings per share</t>
        </is>
      </c>
      <c r="B18" s="4" t="inlineStr">
        <is>
          <t xml:space="preserve">Earnings per share 2021 2020 2019
Profit/loss for the period (attributable to shareholders of the parent) (kEUR) -87,642 -10,280 -12,050
Weighted average number of ordinary shares outstanding (in k units) 25,344 32,039 32,039
Basic loss per share (€) -3.46 -0.32 -0.38
Diluted loss per share (€) -3.46 -0.32 -0.38 </t>
        </is>
      </c>
    </row>
    <row r="19">
      <c r="A19" s="4" t="inlineStr">
        <is>
          <t>Schedule of development of intangible assets</t>
        </is>
      </c>
      <c r="B19" s="4" t="inlineStr">
        <is>
          <t xml:space="preserve">kEUR Internally generated assets Software Total
Cost
As of Jan. 01, 2020 10,426 143 10,569
Additions 5,470 104 5,574
Disposals - -10 -10
As of Dec. 31, 2020 15,896 237 16,133
Additions 3,904 105 4,009
As of Dec. 31, 2021 19,801 342 20,142
kEUR Internally generated assets Software Total
Amortization
As of Jan. 01, 2020 - -113 -113
Additions -647 -36 -683
As of Dec. 31, 2020 -647 -150 -797
Additions -2,250 -58 -2,308
As of Dec. 31, 2021 -2,897 -208 -3,105
kEUR Internally generated assets Software Total
Carrying amounts
As of Jan. 01, 2020 10,426 30 10,456
As of Dec. 31, 2020 15,249 87 15,337
As of Dec. 31, 2021 16,904 134 17,038 </t>
        </is>
      </c>
    </row>
    <row r="20">
      <c r="A20" s="4" t="inlineStr">
        <is>
          <t>Schedule of development of right of use assets</t>
        </is>
      </c>
      <c r="B20" s="4" t="inlineStr">
        <is>
          <t xml:space="preserve">kEUR Property Vehicles Total
Right-of-use assets
Balance at Jan. 01, 2020 1,526 94 1,620
Depreciation charge for the year 343 65 408
Additions to right-of-use assets 1,163 128 1,291
Balance at Dec. 31, 2020 2,346 158 2,503
Depreciation charge for the year 501 93 595
Additions to right-of-use assets - 79 79
Balance at Dec. 31, 2021 1,844 143 1,988 </t>
        </is>
      </c>
    </row>
    <row r="21">
      <c r="A21" s="4" t="inlineStr">
        <is>
          <t>Schedule of information on contract assets and contract liabilities from contracts with customers</t>
        </is>
      </c>
      <c r="B21" s="4" t="inlineStr">
        <is>
          <t xml:space="preserve">kEUR 2021 2020 2019
Amounts recognized in profit or loss
Interest on lease liabilities 89 78 53
Expenses relating to short-term leases 2 10 -
Expenses relating to leases of low-value assets, excluding short-term leases of low value assets 7 - -
Amounts recognized in the statement of cash flows
Total cash outflow of leases 569 454 227 </t>
        </is>
      </c>
    </row>
    <row r="22">
      <c r="A22" s="4" t="inlineStr">
        <is>
          <t>Schedule of development of fixed assets</t>
        </is>
      </c>
      <c r="B22" s="4" t="inlineStr">
        <is>
          <t xml:space="preserve">kEUR Property, plant and equipment Construction in progress and advance payments Total
Cost
As of Jan. 01, 2020 2,403 0 2,403
Additions 967 92 1,059
Disposals -132 - -132
Reclassification - - -
As of Dec. 31, 2020 3,237 92 3,329
Additions 1,494 82 1,576
Disposals -95 - -95
Reclassification 92 -92 -
As of Dec. 31, 2021 4,728 81 4,810
kEUR Property, plant and equipment Construction in progress and advance payments Total
Depreciation
As of Jan. 01, 2020 -822 0 -822
Depreciation -550 - -550
Disposals 62 - 62
As of Dec. 31, 2020 -1,310 0 -1,310
Depreciation -582 - -582
Disposals 40 - 40
As of Dec. 31, 2021 -1,852 0 -1,852
kEUR Property, plant and equipment Construction in progress and advance payments Total
Carrying amounts
As of Jan. 01, 2020 1,581 - 1,581
As of Dec. 31, 2020 1,927 92 2,019
As of Dec. 31, 2021 3,334 -376 2,958 </t>
        </is>
      </c>
    </row>
    <row r="23">
      <c r="A23" s="4" t="inlineStr">
        <is>
          <t>Schedule of other investments</t>
        </is>
      </c>
      <c r="B23" s="4" t="inlineStr">
        <is>
          <t xml:space="preserve">kEUR Dec. 31, 2021 Dec. 31, 2020
Other investments 2,084 140
Total 2,084 140 </t>
        </is>
      </c>
    </row>
    <row r="24">
      <c r="A24" s="4" t="inlineStr">
        <is>
          <t>Schedule of inventories can be broken down</t>
        </is>
      </c>
      <c r="B24" s="4" t="inlineStr">
        <is>
          <t xml:space="preserve">kEUR Dec. 31, 2021 Dec. 31, 2020
Raw materials 12,125 17,297
Work in progress 4,302 4,475
Finished goods 361 3,896
Advance payments 656 -
Total 17,444 25,668
kEUR Dec. 31, 2021 Dec. 31, 2020
Write-downs raw materials -3,804 -3,472
Write-downs work in progress -474 -532
Write-downs finished goods -104 -59
Total -4,382 -4,063 </t>
        </is>
      </c>
    </row>
    <row r="25">
      <c r="A25" s="4" t="inlineStr">
        <is>
          <t>Schedule of trade and other receivables</t>
        </is>
      </c>
      <c r="B25" s="4" t="inlineStr">
        <is>
          <t xml:space="preserve">kEUR Dec. 31, 2021 Dec. 31, 2020
Trade receivables 7,424 926
Other receivables financial 141 28
Other receivables non-financial 2,825 1,098
Deferred expenses and accrued income 917 27
Total 11,308 2,079 </t>
        </is>
      </c>
    </row>
    <row r="26">
      <c r="A26" s="4" t="inlineStr">
        <is>
          <t>Schedule of cash and cash equivalents</t>
        </is>
      </c>
      <c r="B26" s="4" t="inlineStr">
        <is>
          <t xml:space="preserve">kEUR Dec. 31, 2021 Dec. 31, 2020
Cash 1 1
Cash at banks 101,812 17
Total 101,813 18 </t>
        </is>
      </c>
    </row>
    <row r="27">
      <c r="A27" s="4" t="inlineStr">
        <is>
          <t>Schedule of other reserves consist of accumulated earnings</t>
        </is>
      </c>
      <c r="B27" s="4" t="inlineStr">
        <is>
          <t xml:space="preserve">kEUR Dec. 31, 2021 Dec. 31, 2020 Dec. 31, 2019
Share capital 4 32 32
Capital reserves 214,100 20,950 20,950
Other equity -2 - -
Retained earnings -29,571 -19,291 -7,241
Profit/Loss -87,640 -10,280 -12,050
Equity attributable to shareholders of ADSE 96,892 -8,589 1,691
Total 96,892 -8,589 1,691 </t>
        </is>
      </c>
    </row>
    <row r="28">
      <c r="A28" s="4" t="inlineStr">
        <is>
          <t>Schedule of market prices for private warrants</t>
        </is>
      </c>
      <c r="B28" s="4" t="inlineStr">
        <is>
          <t xml:space="preserve">Input Reference
Spot price USD 9.13 1
Strike price USD 11.50 2
Expected term (years) 4.98 3
Risk free rate 1.26 % 4
Dividend yield 0.00 % 5
Annual volatility 23.40 % 6 </t>
        </is>
      </c>
    </row>
    <row r="29">
      <c r="A29" s="4" t="inlineStr">
        <is>
          <t>Schedule of trade and other payables</t>
        </is>
      </c>
      <c r="B29" s="4" t="inlineStr">
        <is>
          <t xml:space="preserve">kEUR Dec. 31, Dec. 31,
Trade payables 6,643 8,763
Trade payables due to related parties 2,980 9,513
Accrued expenses 1,194 847
Other payables financial 476 17,876
Other payables non-financial 2,865 913
Total 14,158 37,912 </t>
        </is>
      </c>
    </row>
    <row r="30">
      <c r="A30" s="4" t="inlineStr">
        <is>
          <t>Schedule of development of provisions</t>
        </is>
      </c>
      <c r="B30" s="4" t="inlineStr">
        <is>
          <t xml:space="preserve">kEUR Warranties Onerous Archiving Miscellaneous Total
As of Jan. 01, 2021 3,143 20 14 331 3,508
Added 7,717 - 4 633 8,354
Utilized 705 9 3 36 752
Reversal 1,490 0 - 1,490
As of Dec. 31, 2021 8,664 11 16 929 9,620
Date of maturity
Current 1,673 10.5 16 482 2,182
Non-current 6,991 - - 447 7,438
Total 8,664 11 16 929 9,620
kEUR Warranties Onerous Archiving Miscellaneous Total
As of Jan. 01, 2020 245 35 15 131 426
Added 3,183 20 2 257 3,462
Utilized 285 35 3 - 322
Reversal - 0 - 57 57
As of Dec. 31, 2020 3,143 20 14 331 3,508
Date of maturity
Current 1,930 19,5 14 - 1,964
Non-current 1,213 - - 331 1,544
Total 3,143 20 14 331 3,508 </t>
        </is>
      </c>
    </row>
    <row r="31">
      <c r="A31" s="4" t="inlineStr">
        <is>
          <t>Schedule of provides the carrying amounts and fair values</t>
        </is>
      </c>
      <c r="B31" s="4" t="inlineStr">
        <is>
          <t xml:space="preserve">kEUR Fair Value Book value Fair Value Book value Fair Value
Assets
Cash and cash equivalents At amortized cost 3 101,813 101,813 18 18
Trade receivables (short term) At amortized cost 3 7,424 7,424 926 926
Other investments At amortized cost 3 2,084 2,084 - -
Other financial receivables (short term) At amortized cost 3 141 141 25 25
Other financial receivables (long term) At amortized cost 3 4 4 4 4
Total 111,466 111,466 973 973
Liabilites
Warrant liabilities Fair value through P&amp;L 2 12,767 12,767 - -
Loans and borrowings (short term) At amortized cost 3 7,522 7,522 354 354
Trade payables (short term) At amortized cost 3 6,265 6,265 8,763 8,763
Trade payables due to related parties (short term) At amortized cost 3 2,980 2,980 1,804 1,804
Lease liabilities (long term) At amortized cost 3 1,537 2,004
Lease liabilities (short term) At amortized cost 3 528 551
Other payables financial (long term) At amortized cost 3 - - 17,637 17,637
Trade payables due to related parties (long term) At amortized cost 3 - - 7,709 7,709
Other payables financial (short term) At amortized cost 3 476 476 239 239
Total 32,076 30,010 39,061 36,506 </t>
        </is>
      </c>
    </row>
    <row r="32">
      <c r="A32" s="4" t="inlineStr">
        <is>
          <t>Schedule of grants under share based payment</t>
        </is>
      </c>
      <c r="B32" s="4" t="inlineStr">
        <is>
          <t xml:space="preserve">Program RSUs
Number of awards 187,500
Maximum term (years) 4
Awards outstanding at the beginning of the reporting period (January 01, 2021) 0
Awards granted in the reporting period 187,500
Awards forfeited in the reporting period 0
Awards exercised in the reporting period 0
Awards expired in the reporting period 0
Awards outstanding at the end of the reporting period (December 31, 2021) 187,500
Awards exercisable at the end of the reporting period 2021 (December 31, 2021) 0 </t>
        </is>
      </c>
    </row>
    <row r="33">
      <c r="A33" s="4" t="inlineStr">
        <is>
          <t>Schedule of trade receivables and contract assets</t>
        </is>
      </c>
      <c r="B33" s="4" t="inlineStr">
        <is>
          <t xml:space="preserve">kEUR Dec. 31, Dec. 31,
Trade receivables and contract assets arising from contracts with customers 8,560 3,118
thereof trade receivables 7,586 1,491
thereof contract assets 974 1,627
Impairment loss on trade receivables and contract assets arising
from contracts with customers -163 -91
Total 8,397 3,026 </t>
        </is>
      </c>
    </row>
    <row r="34">
      <c r="A34" s="4" t="inlineStr">
        <is>
          <t>Schedule of trade receivables and contract assets debtors due to payment</t>
        </is>
      </c>
      <c r="B34" s="4" t="inlineStr">
        <is>
          <t xml:space="preserve">kEUR Weighted- Gross Loss Credit-
Dec. 31, 2021
Current (not past due) 0.00 % 8,902 - -
1-30 days past due 0.00 % 1,800 - -
31-60 days past due 0.00 % 51 - -
61-90 days past due 0.00 % - - -
More than 90 days past due 51.79 % 112 -58 -
Total 10,865 -58 -
kEUR Weighted- Gross Loss Credit-
Dec. 31, 2020
Current (not past due) 0.03 % 1,717 -1 -
1-30 days past due 0.12 % 1,124 -1 -
31-60 days past due 0.25 % 62 - -
61-90 days past due 0.40 % 13 - -
More than 90 days past due 44.03 % 201 -88 -
Total 3,118 -90 - </t>
        </is>
      </c>
    </row>
    <row r="35">
      <c r="A35" s="4" t="inlineStr">
        <is>
          <t>Schedule of remaining contractual maturities of ADSE’s financial liabilities</t>
        </is>
      </c>
      <c r="B35" s="4" t="inlineStr">
        <is>
          <t xml:space="preserve">kEUR Carrying Less than 1-5 years More than
Balance as of Dec. 31, 2021
Secured bank loans 7,522 - 7,522 -
Lease liabilities 2,269 599 1,346 324
Trade payables 6,643 6,643 - -
Trade payables due to related parties 2,980 2,980 - -
Other payables 4,535 4,391 - 144
Total 23,950 14,613 8,869 468
kEUR Carrying Less than 1-5 years More than
Balance as of Dec. 31, 2020
Secured bank loans 354 - 354 -
Lease liabilities 2,556 - 551 2,004
Trade payables 8,763 8,763 - -
Trade payables due to related parties 9,513 1,804 - 7,709
Other payables 19,636 1,888 - 17,748
Total 40,821 12,455 905 27,461 </t>
        </is>
      </c>
    </row>
    <row r="36">
      <c r="A36" s="4" t="inlineStr">
        <is>
          <t>Schedule of appreciated or depreciated</t>
        </is>
      </c>
      <c r="B36" s="4" t="inlineStr">
        <is>
          <t xml:space="preserve">kEUR Variance
Dec.
31, OCI Variance
Dec.
31,
Dec. 31, 2021
EUR/USD +/-10,0% -9,200/+41,800 - +/-1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1</t>
        </is>
      </c>
    </row>
    <row r="3">
      <c r="A3" s="3" t="inlineStr">
        <is>
          <t>Description of accounting policy for segment reporting [text block] [Abstract]</t>
        </is>
      </c>
    </row>
    <row r="4">
      <c r="A4" s="4" t="inlineStr">
        <is>
          <t>Schedule of evaluates segmental performance</t>
        </is>
      </c>
      <c r="B4" s="4" t="inlineStr">
        <is>
          <t xml:space="preserve">kEUR 2021
Europe North America Total reportable segments Eliminations Total Group
External revenues 33,035 - 33,035 - 33,035
Inter-segment revenues 2,206 - 2,206 2,206 -
Total revenue 35,241 - 35,241 2,206 33,035
Earnings before interest taxation depreciation and amortization (EBITDA) -14,467 -774 -15,241 82 -15,159
Depreciation and amortization -3,485 - -3,485 - -3,485
Operating result (EBIT) -17,952 -774 -18,725 82 -18,643
Financial income 47 - 47 - 47
Financial costs -2,835 - -2,835 - -2,835
Share listing expense -65,796 - -65,796 - -65,796
Financial result -68,583 - -68,583 - -68,583
Profit before tax -86,535 -774 -87,309 82 -87,227
Income tax expenses -413 - -413 - -413
Profit for the year -86,948 -774 -87,722 82 -87,640
kEUR 2020
Europe North Total Eliminations Total Group
External revenues 47,370 - 47,370 - 47,370
Inter-segment revenues - - - - -
Total revenue 47,370 - 47,370 - 47,370
Earnings before
interest taxation depreciation and amortization (EBITDA) -6,549 - -6,549 - -6,549
Depreciation and amortization -1,641 - -1,641 - -1,641
Operating result (EBIT) -8,190 - -8,190 - -8,190
Finance income - - - - -
Finance costs -2,135 - -2,135 - -2,135
Financial result -2,135 - -2,135 - -2,135
Profit before tax -10,325 - -10,325 - -10,325
Income tax benefits 45 - 45 - 45
Profit for the year -10,280 - -10,280 - -10,280
kEUR 2019
Europe North Total Eliminations Total Group
External revenues 19,087 - 19,087 - 19,087
Inter-segment revenues - - - - -
Total revenue 19,087 - 19,087 - 19,087
Earnings before
interest taxation depreciation and amortization (EBITDA) -9,103 - -9,103 - -9,103
Depreciation and amortization -573 - -573 - -573
Operating result (EBIT) -9,676 - -9,676 - -9,676
Finance income 1 - 1 - 1
Finance costs -885 - -885 - -885
Financial result -884 - -884 - -884
Profit before tax -10,559 - -10,559 - -10,559
Income tax expense -1,490 - -1,490 - -1,490
Profit for the year -12,050 - -12,050 - -12,050 </t>
        </is>
      </c>
    </row>
    <row r="5">
      <c r="A5" s="4" t="inlineStr">
        <is>
          <t>Schedule of total non-current assets of both reportable segments</t>
        </is>
      </c>
      <c r="B5" s="4" t="inlineStr">
        <is>
          <t xml:space="preserve">kEUR Dec. 31, Dec. 31, Dec. 31,
Europe 24,072 20,003 13,660
North America - - -
Total non-current assets 24,072 20,003 13,660 </t>
        </is>
      </c>
    </row>
    <row r="6">
      <c r="A6" s="4" t="inlineStr">
        <is>
          <t>Schedule of total current assets</t>
        </is>
      </c>
      <c r="B6" s="4" t="inlineStr">
        <is>
          <t xml:space="preserve">kEUR Dec. 31, Dec. 31, Dec. 31,
Europe 126,103 25,325 49,335
North America 3,174 - -
Eliminations -2,124 - -
Total assets 127,152 25,325 49,335 </t>
        </is>
      </c>
    </row>
    <row r="7">
      <c r="A7" s="4" t="inlineStr">
        <is>
          <t>Schedule of total liabilities</t>
        </is>
      </c>
      <c r="B7" s="4" t="inlineStr">
        <is>
          <t xml:space="preserve">kEUR Dec. 31, Dec. 31, Dec. 31,
Europe 54,170 53,917 61,304
North America 2,369 - -
Eliminations -2,206 - -
Total liabilities 54,332 53,917 61,304 </t>
        </is>
      </c>
    </row>
    <row r="8">
      <c r="A8" s="4" t="inlineStr">
        <is>
          <t>Schedule of revenues of both reportable segments</t>
        </is>
      </c>
      <c r="B8" s="4" t="inlineStr">
        <is>
          <t xml:space="preserve">kEUR 2021 2020 2019
Europe 33,035 47,370 19,087
North America - - -
Total revenues 33,035 47,370 19,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text block] [Abstract]</t>
        </is>
      </c>
    </row>
    <row r="4">
      <c r="A4" s="4" t="inlineStr">
        <is>
          <t>Schedule of total amount of transactions</t>
        </is>
      </c>
      <c r="B4" s="4" t="inlineStr">
        <is>
          <t xml:space="preserve">kEUR 2021
Sales of goods and services Purchase of goods and services Other Other expense Interest expense
Transactions with shareholders* 1,601 -26 - -457 -1,995
Transactions with affiliated companies* 2,253 -2,073 21 -5,402 -
Transactions with associated companies - -81 - -47 -
Transactions with related persons - - - - -
Total 3,854 -2,181 21 -5,906 -1,995 *) Transactions with shareholders comprise agreements
with ADSH, Robert Bosch GmbH and Bosch Thermotechnik GmbH. Transactions with affiliates include transaction with subsidiaries of the shareholders.
kEUR 2020
Sales
of goods and Purchase of Other Other Interest
Transactions with shareholders* - -371 - -2,451 -1,368
Transactions with affiliated companies* 22 -4,197 - -3,195 -48
Transactions with associated companies - -75 - -54 -
Transactions with related persons - - - -2 -
Total 22 -4,643 - -5,702 -1,416 *) Transactions with shareholders comprise agreements
with ADSH, Robert Bosch GmbH and Bosch Thermotechnik GmbH as well as any subsidiaries of Robert Bosch GmbH. Transactions with affiliates
include transaction with subsidiaries of ADSH.
kEUR 2019
Sales of Purchase of Other Other Interest
Transactions with shareholders* - - - -721 -308
Transactions with affiliated companies* 163 -2,807 341 -3,630 -87
Transactions with associated companies - -60 - -69 -
Transactions with related persons - - - -2 -
Total 163 -2,867 341 -4,422 -395 *) Transactions with shareholders comprise agreements
with ADSH, Robert Bosch GmbH and Bosch Thermotechnik GmbH as well as any subsidiaries of Robert Bosch GmbH. Transactions with affiliates
include transaction with subsidiaries of ADSH. </t>
        </is>
      </c>
    </row>
    <row r="5">
      <c r="A5" s="4" t="inlineStr">
        <is>
          <t>Schedule of receivables and liabilities to shareholders</t>
        </is>
      </c>
      <c r="B5" s="4" t="inlineStr">
        <is>
          <t xml:space="preserve">kEUR Dec. 31, 2021 Dec. 31, 2020
Receivables Payables Receivables Payables
Transactions with shareholders* 2,108 311 - 25,526
Transactions with affiliated companies* 25 2,685 27 1,682
Transactions with associated companies - 8 - 19
Transactions with related persons - - - -
Total 2,132 3,005 27 27,227 *) In 2021, transactions with shareholders comprise
agreements with ADSH, Robert Bosch GmbH and Bosch Thermotechnik GmbH. Transactions with affiliates include transaction with subsidiaries
of the shareholders. </t>
        </is>
      </c>
    </row>
    <row r="6">
      <c r="A6" s="4" t="inlineStr">
        <is>
          <t>Schedule of key management personnel compensation</t>
        </is>
      </c>
      <c r="B6" s="4" t="inlineStr">
        <is>
          <t>Key management
personnel Role
Joseph Brancato Director
Bazmi Husain Director
K.R. Kent Director
Hakan Konyar Chief Production Officer
Kurt Lauk, PhD Director (Chairman)
Salina Love Director
John Neville Chief Sales Officer
Thorsten Ochs Chief Technology Officer
Thomas Speidel Chief Executive Officer and Director
Robert Vogt Chief Accounting Officer</t>
        </is>
      </c>
    </row>
    <row r="7">
      <c r="A7" s="4" t="inlineStr">
        <is>
          <t>Schedule of key management personnel compensation comprised</t>
        </is>
      </c>
      <c r="B7" s="4" t="inlineStr">
        <is>
          <t xml:space="preserve">kEUR 2021 2020 2019
Short-term employee benefits 1,196 783 192
Post-employment benefits - - -
Termination benefits - - -
Share-based payments 10 - -
Total 1,206 783 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EUR (€) € in Thousands</t>
        </is>
      </c>
      <c r="B1" s="2" t="inlineStr">
        <is>
          <t>12 Months Ended</t>
        </is>
      </c>
    </row>
    <row r="2">
      <c r="B2" s="2" t="inlineStr">
        <is>
          <t>Dec. 31, 2021</t>
        </is>
      </c>
      <c r="C2" s="2" t="inlineStr">
        <is>
          <t>Dec. 31, 2020</t>
        </is>
      </c>
      <c r="D2" s="2" t="inlineStr">
        <is>
          <t>Dec. 31, 2019</t>
        </is>
      </c>
    </row>
    <row r="3">
      <c r="A3" s="3" t="inlineStr">
        <is>
          <t>Continuing Operations</t>
        </is>
      </c>
    </row>
    <row r="4">
      <c r="A4" s="4" t="inlineStr">
        <is>
          <t>Revenue</t>
        </is>
      </c>
      <c r="B4" s="6" t="n">
        <v>33035</v>
      </c>
      <c r="C4" s="6" t="n">
        <v>47370</v>
      </c>
      <c r="D4" s="6" t="n">
        <v>19087</v>
      </c>
    </row>
    <row r="5">
      <c r="A5" s="4" t="inlineStr">
        <is>
          <t>Cost of sales</t>
        </is>
      </c>
      <c r="B5" s="5" t="n">
        <v>-35310</v>
      </c>
      <c r="C5" s="5" t="n">
        <v>-45548</v>
      </c>
      <c r="D5" s="5" t="n">
        <v>-22219</v>
      </c>
    </row>
    <row r="6">
      <c r="A6" s="4" t="inlineStr">
        <is>
          <t>Gross profit (loss)</t>
        </is>
      </c>
      <c r="B6" s="5" t="n">
        <v>-2275</v>
      </c>
      <c r="C6" s="5" t="n">
        <v>1822</v>
      </c>
      <c r="D6" s="5" t="n">
        <v>-3132</v>
      </c>
    </row>
    <row r="7">
      <c r="A7" s="4" t="inlineStr">
        <is>
          <t>Research and development expenses</t>
        </is>
      </c>
      <c r="B7" s="5" t="n">
        <v>-2012</v>
      </c>
      <c r="C7" s="5" t="n">
        <v>-749</v>
      </c>
      <c r="D7" s="5" t="n">
        <v>-473</v>
      </c>
    </row>
    <row r="8">
      <c r="A8" s="4" t="inlineStr">
        <is>
          <t>Selling and general administrative expenses</t>
        </is>
      </c>
      <c r="B8" s="5" t="n">
        <v>-13321</v>
      </c>
      <c r="C8" s="5" t="n">
        <v>-7570</v>
      </c>
      <c r="D8" s="5" t="n">
        <v>-5924</v>
      </c>
    </row>
    <row r="9">
      <c r="A9" s="4" t="inlineStr">
        <is>
          <t>Impairment losses on trade receivables and contract assets</t>
        </is>
      </c>
      <c r="B9" s="5" t="n">
        <v>-171</v>
      </c>
      <c r="C9" s="5" t="n">
        <v>-9</v>
      </c>
      <c r="D9" s="5" t="n">
        <v>-63</v>
      </c>
    </row>
    <row r="10">
      <c r="A10" s="4" t="inlineStr">
        <is>
          <t>Other income</t>
        </is>
      </c>
      <c r="B10" s="5" t="n">
        <v>4538</v>
      </c>
      <c r="C10" s="5" t="n">
        <v>541</v>
      </c>
      <c r="D10" s="5" t="n">
        <v>1026</v>
      </c>
    </row>
    <row r="11">
      <c r="A11" s="4" t="inlineStr">
        <is>
          <t>Other expenses</t>
        </is>
      </c>
      <c r="B11" s="5" t="n">
        <v>-5402</v>
      </c>
      <c r="C11" s="5" t="n">
        <v>-2224</v>
      </c>
      <c r="D11" s="5" t="n">
        <v>-1110</v>
      </c>
    </row>
    <row r="12">
      <c r="A12" s="4" t="inlineStr">
        <is>
          <t>Operating Result</t>
        </is>
      </c>
      <c r="B12" s="5" t="n">
        <v>-18643</v>
      </c>
      <c r="C12" s="5" t="n">
        <v>-8190</v>
      </c>
      <c r="D12" s="5" t="n">
        <v>-9676</v>
      </c>
    </row>
    <row r="13">
      <c r="A13" s="4" t="inlineStr">
        <is>
          <t>Finance income</t>
        </is>
      </c>
      <c r="B13" s="5" t="n">
        <v>47</v>
      </c>
      <c r="C13" s="4" t="inlineStr">
        <is>
          <t xml:space="preserve"> </t>
        </is>
      </c>
      <c r="D13" s="5" t="n">
        <v>1</v>
      </c>
    </row>
    <row r="14">
      <c r="A14" s="4" t="inlineStr">
        <is>
          <t>Finance expenses</t>
        </is>
      </c>
      <c r="B14" s="5" t="n">
        <v>-2835</v>
      </c>
      <c r="C14" s="5" t="n">
        <v>-2135</v>
      </c>
      <c r="D14" s="5" t="n">
        <v>-885</v>
      </c>
    </row>
    <row r="15">
      <c r="A15" s="4" t="inlineStr">
        <is>
          <t>Share listing expense</t>
        </is>
      </c>
      <c r="B15" s="5" t="n">
        <v>-65796</v>
      </c>
      <c r="C15" s="4" t="inlineStr">
        <is>
          <t xml:space="preserve"> </t>
        </is>
      </c>
      <c r="D15" s="4" t="inlineStr">
        <is>
          <t xml:space="preserve"> </t>
        </is>
      </c>
    </row>
    <row r="16">
      <c r="A16" s="4" t="inlineStr">
        <is>
          <t>Net finance costs</t>
        </is>
      </c>
      <c r="B16" s="5" t="n">
        <v>-68583</v>
      </c>
      <c r="C16" s="5" t="n">
        <v>-2135</v>
      </c>
      <c r="D16" s="5" t="n">
        <v>-884</v>
      </c>
    </row>
    <row r="17">
      <c r="A17" s="4" t="inlineStr">
        <is>
          <t>Result before tax</t>
        </is>
      </c>
      <c r="B17" s="5" t="n">
        <v>-87227</v>
      </c>
      <c r="C17" s="5" t="n">
        <v>-10325</v>
      </c>
      <c r="D17" s="5" t="n">
        <v>-10559</v>
      </c>
    </row>
    <row r="18">
      <c r="A18" s="4" t="inlineStr">
        <is>
          <t>Income tax benefits / (expenses)</t>
        </is>
      </c>
      <c r="B18" s="5" t="n">
        <v>-413</v>
      </c>
      <c r="C18" s="5" t="n">
        <v>45</v>
      </c>
      <c r="D18" s="5" t="n">
        <v>-1490</v>
      </c>
    </row>
    <row r="19">
      <c r="A19" s="4" t="inlineStr">
        <is>
          <t>Result for the period</t>
        </is>
      </c>
      <c r="B19" s="5" t="n">
        <v>-87640</v>
      </c>
      <c r="C19" s="5" t="n">
        <v>-10280</v>
      </c>
      <c r="D19" s="5" t="n">
        <v>-12050</v>
      </c>
    </row>
    <row r="20">
      <c r="A20" s="3" t="inlineStr">
        <is>
          <t>Items that are or may be reclassified subsequently to profit or loss</t>
        </is>
      </c>
    </row>
    <row r="21">
      <c r="A21" s="4" t="inlineStr">
        <is>
          <t>Foreign operations – foreign currency translation differences</t>
        </is>
      </c>
      <c r="B21" s="5" t="n">
        <v>-2</v>
      </c>
      <c r="C21" s="4" t="inlineStr">
        <is>
          <t xml:space="preserve"> </t>
        </is>
      </c>
      <c r="D21" s="4" t="inlineStr">
        <is>
          <t xml:space="preserve"> </t>
        </is>
      </c>
    </row>
    <row r="22">
      <c r="A22" s="4" t="inlineStr">
        <is>
          <t>Other comprehensive income for the period, net of tax</t>
        </is>
      </c>
      <c r="B22" s="5" t="n">
        <v>-2</v>
      </c>
      <c r="C22" s="4" t="inlineStr">
        <is>
          <t xml:space="preserve"> </t>
        </is>
      </c>
      <c r="D22" s="4" t="inlineStr">
        <is>
          <t xml:space="preserve"> </t>
        </is>
      </c>
    </row>
    <row r="23">
      <c r="A23" s="4" t="inlineStr">
        <is>
          <t>Total comprehensive income for the period</t>
        </is>
      </c>
      <c r="B23" s="5" t="n">
        <v>-87642</v>
      </c>
      <c r="C23" s="5" t="n">
        <v>-10280</v>
      </c>
      <c r="D23" s="5" t="n">
        <v>-12050</v>
      </c>
    </row>
    <row r="24">
      <c r="A24" s="3" t="inlineStr">
        <is>
          <t>Total comprehensive income attributable to:</t>
        </is>
      </c>
    </row>
    <row r="25">
      <c r="A25" s="4" t="inlineStr">
        <is>
          <t>Shareholders of the parent</t>
        </is>
      </c>
      <c r="B25" s="5" t="n">
        <v>-87642</v>
      </c>
      <c r="C25" s="5" t="n">
        <v>-10280</v>
      </c>
      <c r="D25" s="5" t="n">
        <v>-12050</v>
      </c>
    </row>
    <row r="26">
      <c r="A26" s="4" t="inlineStr">
        <is>
          <t>Non-controlling interests</t>
        </is>
      </c>
      <c r="B26" s="4" t="inlineStr">
        <is>
          <t xml:space="preserve"> </t>
        </is>
      </c>
      <c r="C26" s="4" t="inlineStr">
        <is>
          <t xml:space="preserve"> </t>
        </is>
      </c>
      <c r="D26" s="4" t="inlineStr">
        <is>
          <t xml:space="preserve"> </t>
        </is>
      </c>
    </row>
    <row r="27">
      <c r="A27" s="4" t="inlineStr">
        <is>
          <t>Earnings (loss) per share (in EUR) (in Euro per share)</t>
        </is>
      </c>
      <c r="B27" s="4" t="inlineStr">
        <is>
          <t xml:space="preserve"> </t>
        </is>
      </c>
      <c r="C27" s="4" t="inlineStr">
        <is>
          <t xml:space="preserve"> </t>
        </is>
      </c>
      <c r="D27" s="4" t="inlineStr">
        <is>
          <t xml:space="preserve"> </t>
        </is>
      </c>
    </row>
    <row r="28">
      <c r="A28" s="4" t="inlineStr">
        <is>
          <t>Diluted (in Euro per share)</t>
        </is>
      </c>
      <c r="B28" s="7" t="n">
        <v>-3.46</v>
      </c>
      <c r="C28" s="7" t="n">
        <v>-0.32</v>
      </c>
      <c r="D28" s="7" t="n">
        <v>-0.38</v>
      </c>
    </row>
    <row r="29">
      <c r="A29" s="4" t="inlineStr">
        <is>
          <t>Basic (in Euro per share)</t>
        </is>
      </c>
      <c r="B29" s="8" t="n">
        <v>-3.46</v>
      </c>
      <c r="C29" s="8" t="n">
        <v>-0.32</v>
      </c>
      <c r="D29" s="8" t="n">
        <v>-0.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0" customWidth="1" min="5" max="5"/>
    <col width="21" customWidth="1" min="6" max="6"/>
    <col width="21" customWidth="1" min="7" max="7"/>
    <col width="21" customWidth="1" min="8" max="8"/>
    <col width="31" customWidth="1" min="9" max="9"/>
    <col width="21" customWidth="1" min="10" max="10"/>
  </cols>
  <sheetData>
    <row r="1">
      <c r="A1" s="1" t="inlineStr">
        <is>
          <t>Reporting entity and group information (Details) $ / shares in Units, € in Thousands</t>
        </is>
      </c>
      <c r="B1" s="2" t="inlineStr">
        <is>
          <t>1 Months Ended</t>
        </is>
      </c>
      <c r="F1" s="2" t="inlineStr">
        <is>
          <t>12 Months Ended</t>
        </is>
      </c>
    </row>
    <row r="2">
      <c r="B2" s="2" t="inlineStr">
        <is>
          <t>Dec. 22, 2021EUR (€)</t>
        </is>
      </c>
      <c r="C2" s="2" t="inlineStr">
        <is>
          <t>Dec. 21, 2021EUR (€)shares</t>
        </is>
      </c>
      <c r="D2" s="2" t="inlineStr">
        <is>
          <t>Jan. 27, 2021USD ($)$ / sharesshares</t>
        </is>
      </c>
      <c r="E2" s="2" t="inlineStr">
        <is>
          <t>Jan. 26, 2021shares</t>
        </is>
      </c>
      <c r="F2" s="2" t="inlineStr">
        <is>
          <t>Dec. 31, 2021EUR (€)</t>
        </is>
      </c>
      <c r="G2" s="2" t="inlineStr">
        <is>
          <t>Dec. 31, 2020EUR (€)</t>
        </is>
      </c>
      <c r="H2" s="2" t="inlineStr">
        <is>
          <t>Dec. 31, 2019EUR (€)</t>
        </is>
      </c>
      <c r="I2" s="2" t="inlineStr">
        <is>
          <t>Dec. 22, 2021USD ($)$ / shares</t>
        </is>
      </c>
      <c r="J2" s="2" t="inlineStr">
        <is>
          <t>Dec. 21, 2021USD ($)</t>
        </is>
      </c>
    </row>
    <row r="3">
      <c r="A3" s="3" t="inlineStr">
        <is>
          <t>Reporting entity and group information (Details) [Line Items]</t>
        </is>
      </c>
    </row>
    <row r="4">
      <c r="A4" s="4" t="inlineStr">
        <is>
          <t>Ordinary shares percentage</t>
        </is>
      </c>
      <c r="F4" s="4" t="inlineStr">
        <is>
          <t>36.10%</t>
        </is>
      </c>
    </row>
    <row r="5">
      <c r="A5" s="4" t="inlineStr">
        <is>
          <t>Initial public offering (in Shares) | shares</t>
        </is>
      </c>
      <c r="E5" s="5" t="n">
        <v>12500000</v>
      </c>
    </row>
    <row r="6">
      <c r="A6" s="4" t="inlineStr">
        <is>
          <t>Class A ordinary share par value (in Dollars per share) | $ / shares</t>
        </is>
      </c>
      <c r="D6" s="9" t="n">
        <v>0.0001</v>
      </c>
      <c r="I6" s="10" t="n">
        <v>9.77</v>
      </c>
    </row>
    <row r="7">
      <c r="A7" s="4" t="inlineStr">
        <is>
          <t>Holder purchase one class A ordinary per share (in Dollars per share) | $ / shares</t>
        </is>
      </c>
      <c r="D7" s="11" t="n">
        <v>11.5</v>
      </c>
    </row>
    <row r="8">
      <c r="A8" s="4" t="inlineStr">
        <is>
          <t>Units sold price (in Dollars per share) | $ / shares</t>
        </is>
      </c>
      <c r="D8" s="12" t="n">
        <v>10</v>
      </c>
    </row>
    <row r="9">
      <c r="A9" s="4" t="inlineStr">
        <is>
          <t>Generating gross proceeds | $</t>
        </is>
      </c>
      <c r="D9" s="12" t="n">
        <v>143750000</v>
      </c>
    </row>
    <row r="10">
      <c r="A10" s="4" t="inlineStr">
        <is>
          <t>Aggregate warrant shares (in Shares) | shares</t>
        </is>
      </c>
      <c r="D10" s="5" t="n">
        <v>4375000</v>
      </c>
    </row>
    <row r="11">
      <c r="A11" s="4" t="inlineStr">
        <is>
          <t>Purchase price per share (in Dollars per share) | $ / shares</t>
        </is>
      </c>
      <c r="D11" s="12" t="n">
        <v>1</v>
      </c>
    </row>
    <row r="12">
      <c r="A12" s="4" t="inlineStr">
        <is>
          <t>Certain officers and directors contributed cash | $</t>
        </is>
      </c>
      <c r="J12" s="12" t="n">
        <v>15200000</v>
      </c>
    </row>
    <row r="13">
      <c r="A13" s="4" t="inlineStr">
        <is>
          <t>Investor subscribed additional shares (in Shares) | shares</t>
        </is>
      </c>
      <c r="C13" s="5" t="n">
        <v>400000</v>
      </c>
    </row>
    <row r="14">
      <c r="A14" s="4" t="inlineStr">
        <is>
          <t>Amount of additional shares</t>
        </is>
      </c>
      <c r="C14" s="4" t="inlineStr">
        <is>
          <t>4</t>
        </is>
      </c>
    </row>
    <row r="15">
      <c r="A15" s="4" t="inlineStr">
        <is>
          <t>Consideration cash (in Euro) | €</t>
        </is>
      </c>
      <c r="F15" s="6" t="n">
        <v>13321</v>
      </c>
      <c r="G15" s="6" t="n">
        <v>7570</v>
      </c>
      <c r="H15" s="6" t="n">
        <v>5924</v>
      </c>
    </row>
    <row r="16">
      <c r="A16" s="4" t="inlineStr">
        <is>
          <t>Over-Allotment Option [Member]</t>
        </is>
      </c>
    </row>
    <row r="17">
      <c r="A17" s="3" t="inlineStr">
        <is>
          <t>Reporting entity and group information (Details) [Line Items]</t>
        </is>
      </c>
    </row>
    <row r="18">
      <c r="A18" s="4" t="inlineStr">
        <is>
          <t>Issued additional units (in Shares) | shares</t>
        </is>
      </c>
      <c r="D18" s="5" t="n">
        <v>1875000</v>
      </c>
    </row>
    <row r="19">
      <c r="A19" s="4" t="inlineStr">
        <is>
          <t>Private Placement Warrants [Member]</t>
        </is>
      </c>
    </row>
    <row r="20">
      <c r="A20" s="3" t="inlineStr">
        <is>
          <t>Reporting entity and group information (Details) [Line Items]</t>
        </is>
      </c>
    </row>
    <row r="21">
      <c r="A21" s="4" t="inlineStr">
        <is>
          <t>Generating gross proceeds | $</t>
        </is>
      </c>
      <c r="D21" s="12" t="n">
        <v>4375000</v>
      </c>
    </row>
    <row r="22">
      <c r="A22" s="4" t="inlineStr">
        <is>
          <t>PIPE investors [Member]</t>
        </is>
      </c>
    </row>
    <row r="23">
      <c r="A23" s="3" t="inlineStr">
        <is>
          <t>Reporting entity and group information (Details) [Line Items]</t>
        </is>
      </c>
    </row>
    <row r="24">
      <c r="A24" s="4" t="inlineStr">
        <is>
          <t>Certain officers and directors contributed cash</t>
        </is>
      </c>
      <c r="C24" s="6" t="n">
        <v>134500</v>
      </c>
      <c r="J24" s="12" t="n">
        <v>152000000</v>
      </c>
    </row>
    <row r="25">
      <c r="A25" s="4" t="inlineStr">
        <is>
          <t>EUSG merged [Member]</t>
        </is>
      </c>
    </row>
    <row r="26">
      <c r="A26" s="3" t="inlineStr">
        <is>
          <t>Reporting entity and group information (Details) [Line Items]</t>
        </is>
      </c>
    </row>
    <row r="27">
      <c r="A27" s="4" t="inlineStr">
        <is>
          <t>EUSG merged with EUSG II, description</t>
        </is>
      </c>
      <c r="B27" s="4" t="inlineStr">
        <is>
          <t>EUSG merged with EUSG II, with the EUSG II being the surviving entity. Pursuant to the EUSG’s charter, EUSG’s public shareholders, holding 14,435,000 EUSG class A ordinary shares, were offered the opportunity to redeem, upon the consummation of the business combination, EUSG class A ordinary shares held by them for cash equal to their pro rata share of the aggregate amount on deposit in the trust account. In total 9,504,185 EUSG class A ordinary shares were redeemed for USD 95.1 million (EUR 84.1 million). Subsequently each remaining outstanding ordinary share of EUSG, in total 4,870,815 class A ordinary shares contributing a total of USD 48.7 million (EUR 43.1 million) to EUSG equity, was automatically cancelled in exchange for an ordinary share of ADSE Holdco (the parent of EUSG II). Correspondingly, each EUSG public and private placement warrant was converted into one ADSE Holdco public and private placement warrant respectively. EUSG II was merged into ADSE Holdco with the ADSE Holdco remaining as the surviving entity.</t>
        </is>
      </c>
    </row>
    <row r="28">
      <c r="A28" s="4" t="inlineStr">
        <is>
          <t>Bosch [Member]</t>
        </is>
      </c>
    </row>
    <row r="29">
      <c r="A29" s="3" t="inlineStr">
        <is>
          <t>Reporting entity and group information (Details) [Line Items]</t>
        </is>
      </c>
    </row>
    <row r="30">
      <c r="A30" s="4" t="inlineStr">
        <is>
          <t>Consideration cash (in Euro) | €</t>
        </is>
      </c>
      <c r="B30" s="6" t="n">
        <v>20000</v>
      </c>
    </row>
    <row r="31">
      <c r="A31" s="4" t="inlineStr">
        <is>
          <t>ADSE Holdco [Member]</t>
        </is>
      </c>
    </row>
    <row r="32">
      <c r="A32" s="3" t="inlineStr">
        <is>
          <t>Reporting entity and group information (Details) [Line Items]</t>
        </is>
      </c>
    </row>
    <row r="33">
      <c r="A33" s="4" t="inlineStr">
        <is>
          <t>Ordinary shares issued | $</t>
        </is>
      </c>
      <c r="I33" s="12" t="n">
        <v>24683333</v>
      </c>
    </row>
  </sheetData>
  <mergeCells count="3">
    <mergeCell ref="A1:A2"/>
    <mergeCell ref="B1:E1"/>
    <mergeCell ref="F1:H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Reporting entity and group information (Details) - Schedule of consolidated financial statements</t>
        </is>
      </c>
      <c r="B1" s="2" t="inlineStr">
        <is>
          <t>12 Months Ended</t>
        </is>
      </c>
    </row>
    <row r="2">
      <c r="B2" s="2" t="inlineStr">
        <is>
          <t>Dec. 31, 2021</t>
        </is>
      </c>
    </row>
    <row r="3">
      <c r="A3" s="4" t="inlineStr">
        <is>
          <t>ADS-TEC Energy PLC [Member]</t>
        </is>
      </c>
    </row>
    <row r="4">
      <c r="A4" s="3" t="inlineStr">
        <is>
          <t>Condensed Financial Statements, Captions [Line Items]</t>
        </is>
      </c>
    </row>
    <row r="5">
      <c r="A5" s="4" t="inlineStr">
        <is>
          <t>Location</t>
        </is>
      </c>
      <c r="B5" s="4" t="inlineStr">
        <is>
          <t>Dublin</t>
        </is>
      </c>
    </row>
    <row r="6">
      <c r="A6" s="4" t="inlineStr">
        <is>
          <t>Country</t>
        </is>
      </c>
      <c r="B6" s="4" t="inlineStr">
        <is>
          <t>Ireland</t>
        </is>
      </c>
    </row>
    <row r="7">
      <c r="A7" s="4" t="inlineStr">
        <is>
          <t>Shareholding Direct or indirect</t>
        </is>
      </c>
      <c r="B7" s="4" t="inlineStr">
        <is>
          <t>Parent company</t>
        </is>
      </c>
    </row>
    <row r="8">
      <c r="A8" s="4" t="inlineStr">
        <is>
          <t>ads-tec Energy GmbH [Member]</t>
        </is>
      </c>
    </row>
    <row r="9">
      <c r="A9" s="3" t="inlineStr">
        <is>
          <t>Condensed Financial Statements, Captions [Line Items]</t>
        </is>
      </c>
    </row>
    <row r="10">
      <c r="A10" s="4" t="inlineStr">
        <is>
          <t>Location</t>
        </is>
      </c>
      <c r="B10" s="4" t="inlineStr">
        <is>
          <t>Nürtingen</t>
        </is>
      </c>
    </row>
    <row r="11">
      <c r="A11" s="4" t="inlineStr">
        <is>
          <t>Country</t>
        </is>
      </c>
      <c r="B11" s="4" t="inlineStr">
        <is>
          <t>Germany</t>
        </is>
      </c>
    </row>
    <row r="12">
      <c r="A12" s="4" t="inlineStr">
        <is>
          <t>Shareholding Direct or indirect</t>
        </is>
      </c>
      <c r="B12" s="4" t="inlineStr">
        <is>
          <t>100%</t>
        </is>
      </c>
    </row>
    <row r="13">
      <c r="A13" s="4" t="inlineStr">
        <is>
          <t>ads-tec Energy, Inc. [Member]</t>
        </is>
      </c>
    </row>
    <row r="14">
      <c r="A14" s="3" t="inlineStr">
        <is>
          <t>Condensed Financial Statements, Captions [Line Items]</t>
        </is>
      </c>
    </row>
    <row r="15">
      <c r="A15" s="4" t="inlineStr">
        <is>
          <t>Location</t>
        </is>
      </c>
      <c r="B15" s="4" t="inlineStr">
        <is>
          <t>Sarasota</t>
        </is>
      </c>
    </row>
    <row r="16">
      <c r="A16" s="4" t="inlineStr">
        <is>
          <t>Country</t>
        </is>
      </c>
      <c r="B16" s="4" t="inlineStr">
        <is>
          <t>USA</t>
        </is>
      </c>
    </row>
    <row r="17">
      <c r="A17" s="4" t="inlineStr">
        <is>
          <t>Shareholding Direct or indirect</t>
        </is>
      </c>
      <c r="B17" s="4" t="inlineStr">
        <is>
          <t>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0" customWidth="1" min="2" max="2"/>
  </cols>
  <sheetData>
    <row r="1">
      <c r="A1" s="1" t="inlineStr">
        <is>
          <t>Reporting entity and group information (Details) - Schedule of reporting date shareholders</t>
        </is>
      </c>
      <c r="B1" s="2" t="inlineStr">
        <is>
          <t>12 Months Ended</t>
        </is>
      </c>
    </row>
    <row r="2">
      <c r="B2" s="2" t="inlineStr">
        <is>
          <t>Dec. 31, 2021shares</t>
        </is>
      </c>
    </row>
    <row r="3">
      <c r="A3" s="3" t="inlineStr">
        <is>
          <t>Reporting entity and group information (Details) - Schedule of reporting date shareholders [Line Items]</t>
        </is>
      </c>
    </row>
    <row r="4">
      <c r="A4" s="4" t="inlineStr">
        <is>
          <t>Ordinary shares</t>
        </is>
      </c>
      <c r="B4" s="5" t="n">
        <v>48807898</v>
      </c>
    </row>
    <row r="5">
      <c r="A5" s="4" t="inlineStr">
        <is>
          <t>Percentage</t>
        </is>
      </c>
      <c r="B5" s="4" t="inlineStr">
        <is>
          <t>100.00%</t>
        </is>
      </c>
    </row>
    <row r="6">
      <c r="A6" s="4" t="inlineStr">
        <is>
          <t>ads-tec Holding GmbH [Member]</t>
        </is>
      </c>
    </row>
    <row r="7">
      <c r="A7" s="3" t="inlineStr">
        <is>
          <t>Reporting entity and group information (Details) - Schedule of reporting date shareholders [Line Items]</t>
        </is>
      </c>
    </row>
    <row r="8">
      <c r="A8" s="4" t="inlineStr">
        <is>
          <t>Ordinary shares</t>
        </is>
      </c>
      <c r="B8" s="5" t="n">
        <v>17620882</v>
      </c>
    </row>
    <row r="9">
      <c r="A9" s="4" t="inlineStr">
        <is>
          <t>Percentage</t>
        </is>
      </c>
      <c r="B9" s="4" t="inlineStr">
        <is>
          <t>36.10%</t>
        </is>
      </c>
    </row>
    <row r="10">
      <c r="A10" s="4" t="inlineStr">
        <is>
          <t>Bosch Thermotechnik GmbH [Member]</t>
        </is>
      </c>
    </row>
    <row r="11">
      <c r="A11" s="3" t="inlineStr">
        <is>
          <t>Reporting entity and group information (Details) - Schedule of reporting date shareholders [Line Items]</t>
        </is>
      </c>
    </row>
    <row r="12">
      <c r="A12" s="4" t="inlineStr">
        <is>
          <t>Ordinary shares</t>
        </is>
      </c>
      <c r="B12" s="5" t="n">
        <v>8062451</v>
      </c>
    </row>
    <row r="13">
      <c r="A13" s="4" t="inlineStr">
        <is>
          <t>Percentage</t>
        </is>
      </c>
      <c r="B13" s="4" t="inlineStr">
        <is>
          <t>16.52%</t>
        </is>
      </c>
    </row>
    <row r="14">
      <c r="A14" s="4" t="inlineStr">
        <is>
          <t>Robert Bosch GmbH [Member]</t>
        </is>
      </c>
    </row>
    <row r="15">
      <c r="A15" s="3" t="inlineStr">
        <is>
          <t>Reporting entity and group information (Details) - Schedule of reporting date shareholders [Line Items]</t>
        </is>
      </c>
    </row>
    <row r="16">
      <c r="A16" s="4" t="inlineStr">
        <is>
          <t>Ordinary shares</t>
        </is>
      </c>
      <c r="B16" s="5" t="n">
        <v>2400000</v>
      </c>
    </row>
    <row r="17">
      <c r="A17" s="4" t="inlineStr">
        <is>
          <t>Percentage</t>
        </is>
      </c>
      <c r="B17" s="4" t="inlineStr">
        <is>
          <t>4.92%</t>
        </is>
      </c>
    </row>
    <row r="18">
      <c r="A18" s="4" t="inlineStr">
        <is>
          <t>Others [Member]</t>
        </is>
      </c>
    </row>
    <row r="19">
      <c r="A19" s="3" t="inlineStr">
        <is>
          <t>Reporting entity and group information (Details) - Schedule of reporting date shareholders [Line Items]</t>
        </is>
      </c>
    </row>
    <row r="20">
      <c r="A20" s="4" t="inlineStr">
        <is>
          <t>Ordinary shares</t>
        </is>
      </c>
      <c r="B20" s="5" t="n">
        <v>20724565</v>
      </c>
    </row>
    <row r="21">
      <c r="A21" s="4" t="inlineStr">
        <is>
          <t>Percentage</t>
        </is>
      </c>
      <c r="B21" s="4" t="inlineStr">
        <is>
          <t>42.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6" customWidth="1" min="2" max="2"/>
  </cols>
  <sheetData>
    <row r="1">
      <c r="A1" s="1" t="inlineStr">
        <is>
          <t>Accounting estimates and management judgements (Details)</t>
        </is>
      </c>
      <c r="B1" s="2" t="inlineStr">
        <is>
          <t>12 Months Ended</t>
        </is>
      </c>
    </row>
    <row r="2">
      <c r="B2" s="2" t="inlineStr">
        <is>
          <t>Dec. 31, 2021</t>
        </is>
      </c>
    </row>
    <row r="3">
      <c r="A3" s="3" t="inlineStr">
        <is>
          <t>Disclosure of accounting judgements and estimates [text block] [Abstract]</t>
        </is>
      </c>
    </row>
    <row r="4">
      <c r="A4" s="4" t="inlineStr">
        <is>
          <t>Rate of management evaluation</t>
        </is>
      </c>
      <c r="B4" s="4" t="inlineStr">
        <is>
          <t>4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Accounting policies (Details) - Schedule of new accounting standards and amendments</t>
        </is>
      </c>
      <c r="B1" s="2" t="inlineStr">
        <is>
          <t>12 Months Ended</t>
        </is>
      </c>
    </row>
    <row r="2">
      <c r="B2" s="2" t="inlineStr">
        <is>
          <t>Dec. 31, 2021</t>
        </is>
      </c>
    </row>
    <row r="3">
      <c r="A3" s="4" t="inlineStr">
        <is>
          <t>IFRS 4 [Member]</t>
        </is>
      </c>
    </row>
    <row r="4">
      <c r="A4" s="3" t="inlineStr">
        <is>
          <t>Accounting policies (Details) - Schedule of new accounting standards and amendments [Line Items]</t>
        </is>
      </c>
    </row>
    <row r="5">
      <c r="A5" s="4" t="inlineStr">
        <is>
          <t>Name</t>
        </is>
      </c>
      <c r="B5" s="4" t="inlineStr">
        <is>
          <t>Amendments to IFRS 4 Insurance Contracts – deferral of IFRS 9</t>
        </is>
      </c>
    </row>
    <row r="6">
      <c r="A6" s="4" t="inlineStr">
        <is>
          <t>Effective date</t>
        </is>
      </c>
      <c r="B6" s="4" t="inlineStr">
        <is>
          <t>01.01.2021</t>
        </is>
      </c>
    </row>
    <row r="7">
      <c r="A7" s="4" t="inlineStr">
        <is>
          <t>IFRS 9, IAS 39, IFRS 7, IFRS 4, IFRS 16 [Member]</t>
        </is>
      </c>
    </row>
    <row r="8">
      <c r="A8" s="3" t="inlineStr">
        <is>
          <t>Accounting policies (Details) - Schedule of new accounting standards and amendments [Line Items]</t>
        </is>
      </c>
    </row>
    <row r="9">
      <c r="A9" s="4" t="inlineStr">
        <is>
          <t>Name</t>
        </is>
      </c>
      <c r="B9" s="4" t="inlineStr">
        <is>
          <t>Amendments to IFRS 9, IAS 39, IFRS 7, IFRS 4 and IFRS 16 interest rate benchmark reform – phase 2</t>
        </is>
      </c>
    </row>
    <row r="10">
      <c r="A10" s="4" t="inlineStr">
        <is>
          <t>Effective date</t>
        </is>
      </c>
      <c r="B10" s="4" t="inlineStr">
        <is>
          <t>01.01.2021</t>
        </is>
      </c>
    </row>
    <row r="11">
      <c r="A11" s="4" t="inlineStr">
        <is>
          <t>IFRS 16 [Member]</t>
        </is>
      </c>
    </row>
    <row r="12">
      <c r="A12" s="3" t="inlineStr">
        <is>
          <t>Accounting policies (Details) - Schedule of new accounting standards and amendments [Line Items]</t>
        </is>
      </c>
    </row>
    <row r="13">
      <c r="A13" s="4" t="inlineStr">
        <is>
          <t>Name</t>
        </is>
      </c>
      <c r="B13" s="4" t="inlineStr">
        <is>
          <t>Amendments to IFRS 16 Leases: Covid-19-related rent concessions beyond June 30, 2021</t>
        </is>
      </c>
    </row>
    <row r="14">
      <c r="A14" s="4" t="inlineStr">
        <is>
          <t>Effective date</t>
        </is>
      </c>
      <c r="B14" s="4" t="inlineStr">
        <is>
          <t>01.04.2021</t>
        </is>
      </c>
    </row>
    <row r="15">
      <c r="A15" s="4" t="inlineStr">
        <is>
          <t>IFRS 17 [member]</t>
        </is>
      </c>
    </row>
    <row r="16">
      <c r="A16" s="3" t="inlineStr">
        <is>
          <t>Accounting policies (Details) - Schedule of new accounting standards and amendments [Line Items]</t>
        </is>
      </c>
    </row>
    <row r="17">
      <c r="A17" s="4" t="inlineStr">
        <is>
          <t>Name</t>
        </is>
      </c>
      <c r="B17" s="4" t="inlineStr">
        <is>
          <t>Insurance contracts</t>
        </is>
      </c>
    </row>
    <row r="18">
      <c r="A18" s="4" t="inlineStr">
        <is>
          <t>Effective date</t>
        </is>
      </c>
      <c r="B18" s="4" t="inlineStr">
        <is>
          <t>01.01.2023</t>
        </is>
      </c>
    </row>
    <row r="19">
      <c r="A19" s="4" t="inlineStr">
        <is>
          <t>IFRS 17 one [Member]</t>
        </is>
      </c>
    </row>
    <row r="20">
      <c r="A20" s="3" t="inlineStr">
        <is>
          <t>Accounting policies (Details) - Schedule of new accounting standards and amendments [Line Items]</t>
        </is>
      </c>
    </row>
    <row r="21">
      <c r="A21" s="4" t="inlineStr">
        <is>
          <t>Name</t>
        </is>
      </c>
      <c r="B21" s="4" t="inlineStr">
        <is>
          <t>Amendments to IFRS 17 Insurance contracts: Initial application of   IFRS 17 and IFRS 9 – comparative information</t>
        </is>
      </c>
    </row>
    <row r="22">
      <c r="A22" s="4" t="inlineStr">
        <is>
          <t>Effective date</t>
        </is>
      </c>
      <c r="B22" s="4" t="inlineStr">
        <is>
          <t>01.01.2023</t>
        </is>
      </c>
    </row>
    <row r="23">
      <c r="A23" s="4" t="inlineStr">
        <is>
          <t>IAS 1 [Member]</t>
        </is>
      </c>
    </row>
    <row r="24">
      <c r="A24" s="3" t="inlineStr">
        <is>
          <t>Accounting policies (Details) - Schedule of new accounting standards and amendments [Line Items]</t>
        </is>
      </c>
    </row>
    <row r="25">
      <c r="A25" s="4" t="inlineStr">
        <is>
          <t>Name</t>
        </is>
      </c>
      <c r="B25" s="4" t="inlineStr">
        <is>
          <t>Amendments to IAS 1: Presentation of financial statements: Classification of liabilities as current or non-current</t>
        </is>
      </c>
    </row>
    <row r="26">
      <c r="A26" s="4" t="inlineStr">
        <is>
          <t>Effective date</t>
        </is>
      </c>
      <c r="B26" s="4" t="inlineStr">
        <is>
          <t>01.01.2023</t>
        </is>
      </c>
    </row>
    <row r="27">
      <c r="A27" s="4" t="inlineStr">
        <is>
          <t>IAS 1 one [Member]</t>
        </is>
      </c>
    </row>
    <row r="28">
      <c r="A28" s="3" t="inlineStr">
        <is>
          <t>Accounting policies (Details) - Schedule of new accounting standards and amendments [Line Items]</t>
        </is>
      </c>
    </row>
    <row r="29">
      <c r="A29" s="4" t="inlineStr">
        <is>
          <t>Name</t>
        </is>
      </c>
      <c r="B29" s="4" t="inlineStr">
        <is>
          <t>Amendments to IAS 1: Presentation of Financial Statements and   IFRS Practice Statement 2: Disclosure of Accounting</t>
        </is>
      </c>
    </row>
    <row r="30">
      <c r="A30" s="4" t="inlineStr">
        <is>
          <t>Effective date</t>
        </is>
      </c>
      <c r="B30" s="4" t="inlineStr">
        <is>
          <t>01.01.2023</t>
        </is>
      </c>
    </row>
    <row r="31">
      <c r="A31" s="4" t="inlineStr">
        <is>
          <t>IAS 8 [Member]</t>
        </is>
      </c>
    </row>
    <row r="32">
      <c r="A32" s="3" t="inlineStr">
        <is>
          <t>Accounting policies (Details) - Schedule of new accounting standards and amendments [Line Items]</t>
        </is>
      </c>
    </row>
    <row r="33">
      <c r="A33" s="4" t="inlineStr">
        <is>
          <t>Name</t>
        </is>
      </c>
      <c r="B33" s="4" t="inlineStr">
        <is>
          <t>Amendments to IAS 8: Accounting policies, changes in accounting estimates and errors: definition of accounting estimates</t>
        </is>
      </c>
    </row>
    <row r="34">
      <c r="A34" s="4" t="inlineStr">
        <is>
          <t>Effective date</t>
        </is>
      </c>
      <c r="B34" s="4" t="inlineStr">
        <is>
          <t>01.01.2023</t>
        </is>
      </c>
    </row>
    <row r="35">
      <c r="A35" s="4" t="inlineStr">
        <is>
          <t>IAS 12 [Member]</t>
        </is>
      </c>
    </row>
    <row r="36">
      <c r="A36" s="3" t="inlineStr">
        <is>
          <t>Accounting policies (Details) - Schedule of new accounting standards and amendments [Line Items]</t>
        </is>
      </c>
    </row>
    <row r="37">
      <c r="A37" s="4" t="inlineStr">
        <is>
          <t>Name</t>
        </is>
      </c>
      <c r="B37" s="4" t="inlineStr">
        <is>
          <t>Amendments to IAS 12: Income Taxes: Deferred tax related to assets and liabilities arising from a single transaction</t>
        </is>
      </c>
    </row>
    <row r="38">
      <c r="A38" s="4" t="inlineStr">
        <is>
          <t>Effective date</t>
        </is>
      </c>
      <c r="B38" s="4" t="inlineStr">
        <is>
          <t>01.01.2023</t>
        </is>
      </c>
    </row>
    <row r="39">
      <c r="A39" s="4" t="inlineStr">
        <is>
          <t>IFRS 3, IAS 16, IAS 37, Annual Improvements 2018 – 2020 [Member]</t>
        </is>
      </c>
    </row>
    <row r="40">
      <c r="A40" s="3" t="inlineStr">
        <is>
          <t>Accounting policies (Details) - Schedule of new accounting standards and amendments [Line Items]</t>
        </is>
      </c>
    </row>
    <row r="41">
      <c r="A41" s="4" t="inlineStr">
        <is>
          <t>Name</t>
        </is>
      </c>
      <c r="B41" s="4" t="inlineStr">
        <is>
          <t>Amendments to IFRS 3 Business Combinations; IAS 16 Property, Plant and Equipment; IAS 37 Provisions, Contingent Liabilities and Contingent Assets; and annual improvements 2018-2020</t>
        </is>
      </c>
    </row>
    <row r="42">
      <c r="A42" s="4" t="inlineStr">
        <is>
          <t>Effective date</t>
        </is>
      </c>
      <c r="B42" s="4" t="inlineStr">
        <is>
          <t>01.01.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for current and comparative periods</t>
        </is>
      </c>
      <c r="B1" s="2" t="inlineStr">
        <is>
          <t>12 Months Ended</t>
        </is>
      </c>
    </row>
    <row r="2">
      <c r="B2" s="2" t="inlineStr">
        <is>
          <t>Dec. 31, 2021</t>
        </is>
      </c>
    </row>
    <row r="3">
      <c r="A3" s="4" t="inlineStr">
        <is>
          <t>Software [Member]</t>
        </is>
      </c>
    </row>
    <row r="4">
      <c r="A4" s="3" t="inlineStr">
        <is>
          <t>Accounting policies (Details) - Schedule of estimated useful lives for current and comparative periods [Line Items]</t>
        </is>
      </c>
    </row>
    <row r="5">
      <c r="A5" s="4" t="inlineStr">
        <is>
          <t>Useful life in years</t>
        </is>
      </c>
      <c r="B5" s="4" t="inlineStr">
        <is>
          <t>3 years</t>
        </is>
      </c>
    </row>
    <row r="6">
      <c r="A6" s="4" t="inlineStr">
        <is>
          <t>ChargeBox (CBX) [Member]</t>
        </is>
      </c>
    </row>
    <row r="7">
      <c r="A7" s="3" t="inlineStr">
        <is>
          <t>Accounting policies (Details) - Schedule of estimated useful lives for current and comparative periods [Line Items]</t>
        </is>
      </c>
    </row>
    <row r="8">
      <c r="A8" s="4" t="inlineStr">
        <is>
          <t>Useful life in years</t>
        </is>
      </c>
      <c r="B8"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ves of right-of-use assets for property and vehicles</t>
        </is>
      </c>
      <c r="B1" s="2" t="inlineStr">
        <is>
          <t>12 Months Ended</t>
        </is>
      </c>
    </row>
    <row r="2">
      <c r="B2" s="2" t="inlineStr">
        <is>
          <t>Dec. 31, 2021</t>
        </is>
      </c>
    </row>
    <row r="3">
      <c r="A3" s="4" t="inlineStr">
        <is>
          <t>Property (Right-of-use assets) [Member] | Minimum [Member]</t>
        </is>
      </c>
    </row>
    <row r="4">
      <c r="A4" s="3" t="inlineStr">
        <is>
          <t>Accounting policies (Details) - Schedule of estimated useful lives of right-of-use assets for property and vehicles [Line Items]</t>
        </is>
      </c>
    </row>
    <row r="5">
      <c r="A5" s="4" t="inlineStr">
        <is>
          <t>Estimated useful life in years</t>
        </is>
      </c>
      <c r="B5" s="4" t="inlineStr">
        <is>
          <t>3 years</t>
        </is>
      </c>
    </row>
    <row r="6">
      <c r="A6" s="4" t="inlineStr">
        <is>
          <t>Property (Right-of-use assets) [Member] | Maximum [Member]</t>
        </is>
      </c>
    </row>
    <row r="7">
      <c r="A7" s="3" t="inlineStr">
        <is>
          <t>Accounting policies (Details) - Schedule of estimated useful lives of right-of-use assets for property and vehicles [Line Items]</t>
        </is>
      </c>
    </row>
    <row r="8">
      <c r="A8" s="4" t="inlineStr">
        <is>
          <t>Estimated useful life in years</t>
        </is>
      </c>
      <c r="B8" s="4" t="inlineStr">
        <is>
          <t>10 years</t>
        </is>
      </c>
    </row>
    <row r="9">
      <c r="A9" s="4" t="inlineStr">
        <is>
          <t>Vehicles (Right-of-use assets) [Member] | Minimum [Member]</t>
        </is>
      </c>
    </row>
    <row r="10">
      <c r="A10" s="3" t="inlineStr">
        <is>
          <t>Accounting policies (Details) - Schedule of estimated useful lives of right-of-use assets for property and vehicles [Line Items]</t>
        </is>
      </c>
    </row>
    <row r="11">
      <c r="A11" s="4" t="inlineStr">
        <is>
          <t>Estimated useful life in years</t>
        </is>
      </c>
      <c r="B11" s="4" t="inlineStr">
        <is>
          <t>1 year</t>
        </is>
      </c>
    </row>
    <row r="12">
      <c r="A12" s="4" t="inlineStr">
        <is>
          <t>Vehicles (Right-of-use assets) [Member] | Maximum [Member]</t>
        </is>
      </c>
    </row>
    <row r="13">
      <c r="A13" s="3" t="inlineStr">
        <is>
          <t>Accounting policies (Details) - Schedule of estimated useful lives of right-of-use assets for property and vehicles [Line Items]</t>
        </is>
      </c>
    </row>
    <row r="14">
      <c r="A14" s="4" t="inlineStr">
        <is>
          <t>Estimated useful life in years</t>
        </is>
      </c>
      <c r="B14" s="4" t="inlineStr">
        <is>
          <t>4 years</t>
        </is>
      </c>
    </row>
    <row r="15">
      <c r="A15" s="4" t="inlineStr">
        <is>
          <t>Vehicles [Member]</t>
        </is>
      </c>
    </row>
    <row r="16">
      <c r="A16" s="3" t="inlineStr">
        <is>
          <t>Accounting policies (Details) - Schedule of estimated useful lives of right-of-use assets for property and vehicles [Line Items]</t>
        </is>
      </c>
    </row>
    <row r="17">
      <c r="A17" s="4" t="inlineStr">
        <is>
          <t>Estimated useful life in years</t>
        </is>
      </c>
      <c r="B17" s="4" t="inlineStr">
        <is>
          <t>6 years</t>
        </is>
      </c>
    </row>
    <row r="18">
      <c r="A18" s="4" t="inlineStr">
        <is>
          <t>Other property, plant and equipment [Member] | Minimum [Member]</t>
        </is>
      </c>
    </row>
    <row r="19">
      <c r="A19" s="3" t="inlineStr">
        <is>
          <t>Accounting policies (Details) - Schedule of estimated useful lives of right-of-use assets for property and vehicles [Line Items]</t>
        </is>
      </c>
    </row>
    <row r="20">
      <c r="A20" s="4" t="inlineStr">
        <is>
          <t>Estimated useful life in years</t>
        </is>
      </c>
      <c r="B20" s="4" t="inlineStr">
        <is>
          <t>3 years</t>
        </is>
      </c>
    </row>
    <row r="21">
      <c r="A21" s="4" t="inlineStr">
        <is>
          <t>Other property, plant and equipment [Member] | Maximum [Member]</t>
        </is>
      </c>
    </row>
    <row r="22">
      <c r="A22" s="3" t="inlineStr">
        <is>
          <t>Accounting policies (Details) - Schedule of estimated useful lives of right-of-use assets for property and vehicles [Line Items]</t>
        </is>
      </c>
    </row>
    <row r="23">
      <c r="A23" s="4" t="inlineStr">
        <is>
          <t>Estimated useful life in years</t>
        </is>
      </c>
      <c r="B23" s="4" t="inlineStr">
        <is>
          <t>14 years</t>
        </is>
      </c>
    </row>
    <row r="24">
      <c r="A24" s="4" t="inlineStr">
        <is>
          <t>Technical equipment and machinery [Member]</t>
        </is>
      </c>
    </row>
    <row r="25">
      <c r="A25" s="3" t="inlineStr">
        <is>
          <t>Accounting policies (Details) - Schedule of estimated useful lives of right-of-use assets for property and vehicles [Line Items]</t>
        </is>
      </c>
    </row>
    <row r="26">
      <c r="A26" s="4" t="inlineStr">
        <is>
          <t>Estimated useful life in years</t>
        </is>
      </c>
      <c r="B26" s="4" t="inlineStr">
        <is>
          <t>2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counting policies (Details) - Schedule of exchange rates to convert the financial statements</t>
        </is>
      </c>
      <c r="B1" s="2" t="inlineStr">
        <is>
          <t>2 Months Ended</t>
        </is>
      </c>
      <c r="C1" s="2" t="inlineStr">
        <is>
          <t>4 Months Ended</t>
        </is>
      </c>
      <c r="D1" s="2" t="inlineStr">
        <is>
          <t>12 Months Ended</t>
        </is>
      </c>
    </row>
    <row r="2">
      <c r="B2" s="2" t="inlineStr">
        <is>
          <t>Dec. 31, 2021</t>
        </is>
      </c>
      <c r="C2" s="2" t="inlineStr">
        <is>
          <t>Dec. 31, 2021</t>
        </is>
      </c>
      <c r="D2" s="2" t="inlineStr">
        <is>
          <t>Dec. 31, 2021</t>
        </is>
      </c>
      <c r="E2" s="2" t="inlineStr">
        <is>
          <t>Dec. 23, 2021</t>
        </is>
      </c>
      <c r="F2" s="2" t="inlineStr">
        <is>
          <t>Dec. 22, 2021</t>
        </is>
      </c>
    </row>
    <row r="3">
      <c r="A3" s="3" t="inlineStr">
        <is>
          <t>Schedule of exchange rates to convert the financial statements [Abstract]</t>
        </is>
      </c>
    </row>
    <row r="4">
      <c r="A4" s="4" t="inlineStr">
        <is>
          <t>Spot rate</t>
        </is>
      </c>
      <c r="B4" s="4" t="inlineStr">
        <is>
          <t xml:space="preserve"> </t>
        </is>
      </c>
      <c r="C4" s="4" t="inlineStr">
        <is>
          <t xml:space="preserve"> </t>
        </is>
      </c>
      <c r="D4" s="13" t="n">
        <v>1.1326</v>
      </c>
      <c r="E4" s="4" t="inlineStr">
        <is>
          <t xml:space="preserve"> </t>
        </is>
      </c>
      <c r="F4" s="13" t="n">
        <v>1.1301</v>
      </c>
    </row>
    <row r="5">
      <c r="A5" s="4" t="inlineStr">
        <is>
          <t>Average rate</t>
        </is>
      </c>
      <c r="B5" s="13" t="n">
        <v>1.1358</v>
      </c>
      <c r="C5" s="13" t="n">
        <v>1.1478</v>
      </c>
      <c r="D5" s="13" t="n">
        <v>1.1827</v>
      </c>
      <c r="E5" s="13" t="n">
        <v>1.1319</v>
      </c>
      <c r="F5" s="4" t="inlineStr">
        <is>
          <t xml:space="preserve"> </t>
        </is>
      </c>
    </row>
  </sheetData>
  <mergeCells count="2">
    <mergeCell ref="A1:A2"/>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80" customWidth="1" min="5" max="5"/>
    <col width="21" customWidth="1" min="6" max="6"/>
    <col width="21" customWidth="1" min="7" max="7"/>
    <col width="21" customWidth="1" min="8" max="8"/>
    <col width="21" customWidth="1" min="9" max="9"/>
    <col width="24" customWidth="1" min="10" max="10"/>
    <col width="21" customWidth="1" min="11" max="11"/>
  </cols>
  <sheetData>
    <row r="1">
      <c r="A1" s="1" t="inlineStr">
        <is>
          <t>Disclosures on Individual Items of the Financial Statements (Details)</t>
        </is>
      </c>
      <c r="B1" s="2" t="inlineStr">
        <is>
          <t>1 Months Ended</t>
        </is>
      </c>
      <c r="C1" s="2" t="inlineStr">
        <is>
          <t>12 Months Ended</t>
        </is>
      </c>
    </row>
    <row r="2">
      <c r="B2" s="2" t="inlineStr">
        <is>
          <t>Jan. 26, 2021shares</t>
        </is>
      </c>
      <c r="C2" s="2" t="inlineStr">
        <is>
          <t>Dec. 31, 2021EUR (€)€ / sharesshares</t>
        </is>
      </c>
      <c r="D2" s="2" t="inlineStr">
        <is>
          <t>Dec. 31, 2021USD ($)$ / sharesshares</t>
        </is>
      </c>
      <c r="E2" s="2" t="inlineStr">
        <is>
          <t>Dec. 22, 2021$ / shares</t>
        </is>
      </c>
      <c r="F2" s="2" t="inlineStr">
        <is>
          <t>Dec. 31, 2020EUR (€)</t>
        </is>
      </c>
      <c r="G2" s="2" t="inlineStr">
        <is>
          <t>Dec. 31, 2020USD ($)</t>
        </is>
      </c>
      <c r="H2" s="2" t="inlineStr">
        <is>
          <t>Dec. 31, 2019EUR (€)</t>
        </is>
      </c>
      <c r="I2" s="2" t="inlineStr">
        <is>
          <t>Dec. 31, 2019USD ($)</t>
        </is>
      </c>
      <c r="J2" s="2" t="inlineStr">
        <is>
          <t>Jan. 27, 2021$ / shares</t>
        </is>
      </c>
      <c r="K2" s="2" t="inlineStr">
        <is>
          <t>Dec. 31, 2020USD ($)</t>
        </is>
      </c>
    </row>
    <row r="3">
      <c r="A3" s="3" t="inlineStr">
        <is>
          <t>Disclosures on Individual Items of the Financial Statements (Details) [Line Items]</t>
        </is>
      </c>
    </row>
    <row r="4">
      <c r="A4" s="4" t="inlineStr">
        <is>
          <t>Revenues generated</t>
        </is>
      </c>
      <c r="C4" s="4" t="inlineStr">
        <is>
          <t>1.00%</t>
        </is>
      </c>
      <c r="D4" s="4" t="inlineStr">
        <is>
          <t>1.00%</t>
        </is>
      </c>
    </row>
    <row r="5">
      <c r="A5" s="4" t="inlineStr">
        <is>
          <t>Percentage of geographical region</t>
        </is>
      </c>
      <c r="F5" s="4" t="inlineStr">
        <is>
          <t>99.20%</t>
        </is>
      </c>
      <c r="G5" s="4" t="inlineStr">
        <is>
          <t>99.20%</t>
        </is>
      </c>
      <c r="H5" s="4" t="inlineStr">
        <is>
          <t>97.00%</t>
        </is>
      </c>
      <c r="I5" s="4" t="inlineStr">
        <is>
          <t>97.00%</t>
        </is>
      </c>
    </row>
    <row r="6">
      <c r="A6" s="4" t="inlineStr">
        <is>
          <t>Revenue contracts</t>
        </is>
      </c>
      <c r="C6" s="6" t="n">
        <v>2721</v>
      </c>
      <c r="F6" s="6" t="n">
        <v>3325</v>
      </c>
      <c r="H6" s="6" t="n">
        <v>0</v>
      </c>
    </row>
    <row r="7">
      <c r="A7" s="4" t="inlineStr">
        <is>
          <t>Research development expense</t>
        </is>
      </c>
      <c r="C7" s="5" t="n">
        <v>2012</v>
      </c>
      <c r="F7" s="5" t="n">
        <v>749</v>
      </c>
      <c r="H7" s="5" t="n">
        <v>473</v>
      </c>
    </row>
    <row r="8">
      <c r="A8" s="4" t="inlineStr">
        <is>
          <t>Capitalized development cost</t>
        </is>
      </c>
      <c r="C8" s="5" t="n">
        <v>3904</v>
      </c>
      <c r="F8" s="5" t="n">
        <v>5470</v>
      </c>
      <c r="H8" s="5" t="n">
        <v>4744</v>
      </c>
    </row>
    <row r="9">
      <c r="A9" s="4" t="inlineStr">
        <is>
          <t>Amortization development cost</t>
        </is>
      </c>
      <c r="C9" s="5" t="n">
        <v>2249</v>
      </c>
      <c r="F9" s="5" t="n">
        <v>647</v>
      </c>
      <c r="H9" s="5" t="n">
        <v>0</v>
      </c>
    </row>
    <row r="10">
      <c r="A10" s="4" t="inlineStr">
        <is>
          <t>Government grants amount</t>
        </is>
      </c>
      <c r="C10" s="6" t="n">
        <v>4381</v>
      </c>
      <c r="F10" s="5" t="n">
        <v>4282</v>
      </c>
      <c r="H10" s="5" t="n">
        <v>4176</v>
      </c>
    </row>
    <row r="11">
      <c r="A11" s="4" t="inlineStr">
        <is>
          <t>Reporting value</t>
        </is>
      </c>
      <c r="F11" s="5" t="n">
        <v>13</v>
      </c>
      <c r="H11" s="5" t="n">
        <v>6</v>
      </c>
    </row>
    <row r="12">
      <c r="A12" s="4" t="inlineStr">
        <is>
          <t>Company share (in Dollars per share) | $ / shares</t>
        </is>
      </c>
      <c r="E12" s="10" t="n">
        <v>9.77</v>
      </c>
      <c r="J12" s="9" t="n">
        <v>0.0001</v>
      </c>
    </row>
    <row r="13">
      <c r="A13" s="4" t="inlineStr">
        <is>
          <t>Description of reconciliation of the effective tax rate</t>
        </is>
      </c>
      <c r="C13" s="4" t="inlineStr">
        <is>
          <t xml:space="preserve">The entity’s tax rate of 29,48 % combines
a corporate tax rate of 15 %, a solidarity surcharge thereon of 5.5 % and a trade tax rate of 13,65 %. </t>
        </is>
      </c>
      <c r="D13" s="4" t="inlineStr">
        <is>
          <t xml:space="preserve">The entity’s tax rate of 29,48 % combines
a corporate tax rate of 15 %, a solidarity surcharge thereon of 5.5 % and a trade tax rate of 13,65 %. </t>
        </is>
      </c>
    </row>
    <row r="14">
      <c r="A14" s="4" t="inlineStr">
        <is>
          <t>Loss attributable shareholders</t>
        </is>
      </c>
      <c r="C14" s="6" t="n">
        <v>87642</v>
      </c>
      <c r="F14" s="7" t="n">
        <v>10.28</v>
      </c>
      <c r="H14" s="5" t="n">
        <v>12050</v>
      </c>
    </row>
    <row r="15">
      <c r="A15" s="4" t="inlineStr">
        <is>
          <t>Weighted average amount (in Dollars) | $</t>
        </is>
      </c>
      <c r="D15" s="12" t="n">
        <v>25344</v>
      </c>
      <c r="G15" s="12" t="n">
        <v>32039</v>
      </c>
      <c r="I15" s="12" t="n">
        <v>32039</v>
      </c>
    </row>
    <row r="16">
      <c r="A16" s="4" t="inlineStr">
        <is>
          <t>Carrying amount</t>
        </is>
      </c>
      <c r="C16" s="5" t="n">
        <v>5552</v>
      </c>
      <c r="F16" s="5" t="n">
        <v>6524</v>
      </c>
    </row>
    <row r="17">
      <c r="A17" s="4" t="inlineStr">
        <is>
          <t>Total cash outflow</t>
        </is>
      </c>
      <c r="C17" s="5" t="n">
        <v>569</v>
      </c>
      <c r="F17" s="5" t="n">
        <v>454</v>
      </c>
    </row>
    <row r="18">
      <c r="A18" s="4" t="inlineStr">
        <is>
          <t>Other long-term investments</t>
        </is>
      </c>
      <c r="C18" s="5" t="n">
        <v>2084</v>
      </c>
      <c r="F18" s="5" t="n">
        <v>140</v>
      </c>
    </row>
    <row r="19">
      <c r="A19" s="4" t="inlineStr">
        <is>
          <t>Rental expense</t>
        </is>
      </c>
      <c r="C19" s="5" t="n">
        <v>102</v>
      </c>
      <c r="F19" s="5" t="n">
        <v>102</v>
      </c>
    </row>
    <row r="20">
      <c r="A20" s="4" t="inlineStr">
        <is>
          <t>cash deposit</t>
        </is>
      </c>
      <c r="C20" s="5" t="n">
        <v>101813000</v>
      </c>
      <c r="F20" s="5" t="n">
        <v>18000</v>
      </c>
    </row>
    <row r="21">
      <c r="A21" s="4" t="inlineStr">
        <is>
          <t>Non-current lending to customer amount</t>
        </is>
      </c>
      <c r="C21" s="5" t="n">
        <v>1944</v>
      </c>
    </row>
    <row r="22">
      <c r="A22" s="4" t="inlineStr">
        <is>
          <t>Advanced payments made</t>
        </is>
      </c>
      <c r="C22" s="5" t="n">
        <v>656</v>
      </c>
      <c r="F22" s="5" t="n">
        <v>274</v>
      </c>
    </row>
    <row r="23">
      <c r="A23" s="4" t="inlineStr">
        <is>
          <t>Cash and cash equivalents comprise cash</t>
        </is>
      </c>
      <c r="C23" s="5" t="n">
        <v>1</v>
      </c>
      <c r="F23" s="5" t="n">
        <v>1</v>
      </c>
    </row>
    <row r="24">
      <c r="A24" s="4" t="inlineStr">
        <is>
          <t>Cash at bank</t>
        </is>
      </c>
      <c r="C24" s="6" t="n">
        <v>101812</v>
      </c>
      <c r="F24" s="5" t="n">
        <v>17</v>
      </c>
    </row>
    <row r="25">
      <c r="A25" s="4" t="inlineStr">
        <is>
          <t>Description of shareholders</t>
        </is>
      </c>
      <c r="E25" s="4" t="inlineStr">
        <is>
          <t>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t>
        </is>
      </c>
    </row>
    <row r="26">
      <c r="A26" s="4" t="inlineStr">
        <is>
          <t>Description of capital reorganization</t>
        </is>
      </c>
      <c r="C26" s="4" t="inlineStr">
        <is>
          <t>the merger with ADSE GM,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t>
        </is>
      </c>
      <c r="D26" s="4" t="inlineStr">
        <is>
          <t>the merger with ADSE GM,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t>
        </is>
      </c>
    </row>
    <row r="27">
      <c r="A27" s="4" t="inlineStr">
        <is>
          <t>Total contribution</t>
        </is>
      </c>
      <c r="C27" s="6" t="n">
        <v>6</v>
      </c>
    </row>
    <row r="28">
      <c r="A28" s="4" t="inlineStr">
        <is>
          <t>Subscribed capital</t>
        </is>
      </c>
      <c r="C28" s="14" t="n">
        <v>14.976</v>
      </c>
    </row>
    <row r="29">
      <c r="A29" s="4" t="inlineStr">
        <is>
          <t>Share capital amounts</t>
        </is>
      </c>
      <c r="C29" s="5" t="n">
        <v>4</v>
      </c>
    </row>
    <row r="30">
      <c r="A30" s="4" t="inlineStr">
        <is>
          <t>Warrant liabilities amount</t>
        </is>
      </c>
      <c r="C30" s="6" t="n">
        <v>12800000</v>
      </c>
    </row>
    <row r="31">
      <c r="A31" s="4" t="inlineStr">
        <is>
          <t>Public warrants (in Shares) | shares</t>
        </is>
      </c>
      <c r="C31" s="5" t="n">
        <v>7187500</v>
      </c>
      <c r="D31" s="5" t="n">
        <v>7187500</v>
      </c>
    </row>
    <row r="32">
      <c r="A32" s="4" t="inlineStr">
        <is>
          <t>Private warrants (in Shares) | shares</t>
        </is>
      </c>
      <c r="C32" s="5" t="n">
        <v>4375000</v>
      </c>
      <c r="D32" s="5" t="n">
        <v>4375000</v>
      </c>
    </row>
    <row r="33">
      <c r="A33" s="4" t="inlineStr">
        <is>
          <t>Lender warrants in issue (in Shares) | shares</t>
        </is>
      </c>
      <c r="C33" s="5" t="n">
        <v>100000</v>
      </c>
      <c r="D33" s="5" t="n">
        <v>100000</v>
      </c>
    </row>
    <row r="34">
      <c r="A34" s="4" t="inlineStr">
        <is>
          <t>ordinary share (in Dollars per share) | $ / shares</t>
        </is>
      </c>
      <c r="D34" s="15" t="n">
        <v>11.5</v>
      </c>
    </row>
    <row r="35">
      <c r="A35" s="4" t="inlineStr">
        <is>
          <t>Share price (in Dollars) | $</t>
        </is>
      </c>
      <c r="D35" s="12" t="n">
        <v>18</v>
      </c>
    </row>
    <row r="36">
      <c r="A36" s="4" t="inlineStr">
        <is>
          <t>Public warrants (in Dollars per share) | (per share)</t>
        </is>
      </c>
      <c r="C36" s="8" t="n">
        <v>1.05</v>
      </c>
      <c r="D36" s="10" t="n">
        <v>0.01</v>
      </c>
    </row>
    <row r="37">
      <c r="A37" s="4" t="inlineStr">
        <is>
          <t>Dividend Percentage</t>
        </is>
      </c>
      <c r="C37" s="4" t="inlineStr">
        <is>
          <t>0.00%</t>
        </is>
      </c>
      <c r="D37" s="4" t="inlineStr">
        <is>
          <t>0.00%</t>
        </is>
      </c>
    </row>
    <row r="38">
      <c r="A38" s="4" t="inlineStr">
        <is>
          <t>Trade payable related parties</t>
        </is>
      </c>
      <c r="C38" s="6" t="n">
        <v>838</v>
      </c>
      <c r="F38" s="5" t="n">
        <v>846</v>
      </c>
    </row>
    <row r="39">
      <c r="A39" s="4" t="inlineStr">
        <is>
          <t>Shareholder loans</t>
        </is>
      </c>
      <c r="F39" s="6" t="n">
        <v>17876</v>
      </c>
    </row>
    <row r="40">
      <c r="A40" s="4" t="inlineStr">
        <is>
          <t>Description disclosure loans and borrowings</t>
        </is>
      </c>
      <c r="C40" s="4" t="inlineStr">
        <is>
          <t>loans and borrowings
include a secured bank loan with varying use amounting to kEUR 7,522 (December 31, 2020: 354) which is secured over the security assignment
of trade receivables and inventories with its total amount of kEUR 7,522. The interest rate is 5.96%. The interest rate can change according
to the 3-Month-EURIBOR plus a temporary markup of 4.5 percentage points. The markup on the 3-Month-EURIBOR applies until December 31,
2021 and can then be renegotiated. Corresponding to the earliest scheduled possibility of repayment (December 31, 2023) the loan is classified
as repayable between one and five years.</t>
        </is>
      </c>
      <c r="D40" s="4" t="inlineStr">
        <is>
          <t>loans and borrowings
include a secured bank loan with varying use amounting to kEUR 7,522 (December 31, 2020: 354) which is secured over the security assignment
of trade receivables and inventories with its total amount of kEUR 7,522. The interest rate is 5.96%. The interest rate can change according
to the 3-Month-EURIBOR plus a temporary markup of 4.5 percentage points. The markup on the 3-Month-EURIBOR applies until December 31,
2021 and can then be renegotiated. Corresponding to the earliest scheduled possibility of repayment (December 31, 2023) the loan is classified
as repayable between one and five years.</t>
        </is>
      </c>
    </row>
    <row r="41">
      <c r="A41" s="4" t="inlineStr">
        <is>
          <t>Equity holders</t>
        </is>
      </c>
      <c r="C41" s="6" t="n">
        <v>25300000</v>
      </c>
    </row>
    <row r="42">
      <c r="A42" s="4" t="inlineStr">
        <is>
          <t>Remaining contractual lifetime</t>
        </is>
      </c>
      <c r="C42" s="4" t="inlineStr">
        <is>
          <t>3 years 11 months 23 days</t>
        </is>
      </c>
      <c r="D42" s="4" t="inlineStr">
        <is>
          <t>3 years 11 months 23 days</t>
        </is>
      </c>
    </row>
    <row r="43">
      <c r="A43" s="4" t="inlineStr">
        <is>
          <t>Average expected percentage</t>
        </is>
      </c>
      <c r="F43" s="4" t="inlineStr">
        <is>
          <t>0.00%</t>
        </is>
      </c>
      <c r="G43" s="4" t="inlineStr">
        <is>
          <t>0.00%</t>
        </is>
      </c>
    </row>
    <row r="44">
      <c r="A44" s="4" t="inlineStr">
        <is>
          <t>Increase in equity</t>
        </is>
      </c>
      <c r="C44" s="6" t="n">
        <v>10</v>
      </c>
    </row>
    <row r="45">
      <c r="A45" s="4" t="inlineStr">
        <is>
          <t>Expenses pre paid</t>
        </is>
      </c>
      <c r="C45" s="5" t="n">
        <v>10</v>
      </c>
    </row>
    <row r="46">
      <c r="A46" s="4" t="inlineStr">
        <is>
          <t>Financial assets recognized</t>
        </is>
      </c>
      <c r="C46" s="6" t="n">
        <v>171</v>
      </c>
      <c r="F46" s="6" t="n">
        <v>9</v>
      </c>
      <c r="H46" s="6" t="n">
        <v>63</v>
      </c>
    </row>
    <row r="47">
      <c r="A47" s="4" t="inlineStr">
        <is>
          <t>Description guarantees Line Of Credit</t>
        </is>
      </c>
      <c r="C47" s="4" t="inlineStr">
        <is>
          <t xml:space="preserve">In addition to cash, ADSE has access to lines of credit and guarantees
in total of max. kEUR 10.000 until April 30, 2022, and after that kEUR 5.000 until December 31, 2023. </t>
        </is>
      </c>
      <c r="D47" s="4" t="inlineStr">
        <is>
          <t xml:space="preserve">In addition to cash, ADSE has access to lines of credit and guarantees
in total of max. kEUR 10.000 until April 30, 2022, and after that kEUR 5.000 until December 31, 2023. </t>
        </is>
      </c>
    </row>
    <row r="48">
      <c r="A48" s="4" t="inlineStr">
        <is>
          <t>Foreign currencies</t>
        </is>
      </c>
      <c r="C48" s="4" t="inlineStr">
        <is>
          <t>94.00%</t>
        </is>
      </c>
      <c r="D48" s="4" t="inlineStr">
        <is>
          <t>94.00%</t>
        </is>
      </c>
      <c r="F48" s="4" t="inlineStr">
        <is>
          <t>99.18%</t>
        </is>
      </c>
      <c r="G48" s="4" t="inlineStr">
        <is>
          <t>99.18%</t>
        </is>
      </c>
      <c r="H48" s="4" t="inlineStr">
        <is>
          <t>97.01%</t>
        </is>
      </c>
      <c r="I48" s="4" t="inlineStr">
        <is>
          <t>97.01%</t>
        </is>
      </c>
    </row>
    <row r="49">
      <c r="A49" s="4" t="inlineStr">
        <is>
          <t>Currency risks amount</t>
        </is>
      </c>
      <c r="C49" s="16" t="n">
        <v>101.729</v>
      </c>
      <c r="F49" s="6" t="n">
        <v>4</v>
      </c>
    </row>
    <row r="50">
      <c r="A50" s="4" t="inlineStr">
        <is>
          <t>Depreciated percentage</t>
        </is>
      </c>
      <c r="C50" s="4" t="inlineStr">
        <is>
          <t>10.00%</t>
        </is>
      </c>
      <c r="D50" s="4" t="inlineStr">
        <is>
          <t>10.00%</t>
        </is>
      </c>
      <c r="F50" s="4" t="inlineStr">
        <is>
          <t>10.00%</t>
        </is>
      </c>
      <c r="G50" s="4" t="inlineStr">
        <is>
          <t>10.00%</t>
        </is>
      </c>
    </row>
    <row r="51">
      <c r="A51" s="4" t="inlineStr">
        <is>
          <t>Top of range [member]</t>
        </is>
      </c>
    </row>
    <row r="52">
      <c r="A52" s="3" t="inlineStr">
        <is>
          <t>Disclosures on Individual Items of the Financial Statements (Details) [Line Items]</t>
        </is>
      </c>
    </row>
    <row r="53">
      <c r="A53" s="4" t="inlineStr">
        <is>
          <t>Charging revenues</t>
        </is>
      </c>
      <c r="C53" s="6" t="n">
        <v>21118</v>
      </c>
      <c r="F53" s="6" t="n">
        <v>40477</v>
      </c>
      <c r="H53" s="6" t="n">
        <v>1671</v>
      </c>
    </row>
    <row r="54">
      <c r="A54" s="4" t="inlineStr">
        <is>
          <t>Lease maturity runs</t>
        </is>
      </c>
      <c r="C54" s="4" t="inlineStr">
        <is>
          <t>10 years</t>
        </is>
      </c>
      <c r="D54" s="4" t="inlineStr">
        <is>
          <t>10 years</t>
        </is>
      </c>
    </row>
    <row r="55">
      <c r="A55" s="4" t="inlineStr">
        <is>
          <t>Bottom of range [member]</t>
        </is>
      </c>
    </row>
    <row r="56">
      <c r="A56" s="3" t="inlineStr">
        <is>
          <t>Disclosures on Individual Items of the Financial Statements (Details) [Line Items]</t>
        </is>
      </c>
    </row>
    <row r="57">
      <c r="A57" s="4" t="inlineStr">
        <is>
          <t>Charging revenues</t>
        </is>
      </c>
      <c r="C57" s="6" t="n">
        <v>2603</v>
      </c>
      <c r="F57" s="5" t="n">
        <v>37</v>
      </c>
      <c r="H57" s="16" t="n">
        <v>12.492</v>
      </c>
    </row>
    <row r="58">
      <c r="A58" s="4" t="inlineStr">
        <is>
          <t>Lease maturity runs</t>
        </is>
      </c>
      <c r="C58" s="4" t="inlineStr">
        <is>
          <t>5 years</t>
        </is>
      </c>
      <c r="D58" s="4" t="inlineStr">
        <is>
          <t>5 years</t>
        </is>
      </c>
    </row>
    <row r="59">
      <c r="A59" s="4" t="inlineStr">
        <is>
          <t>Swiss tax [Member]</t>
        </is>
      </c>
    </row>
    <row r="60">
      <c r="A60" s="3" t="inlineStr">
        <is>
          <t>Disclosures on Individual Items of the Financial Statements (Details) [Line Items]</t>
        </is>
      </c>
    </row>
    <row r="61">
      <c r="A61" s="4" t="inlineStr">
        <is>
          <t>cash deposit</t>
        </is>
      </c>
      <c r="C61" s="6" t="n">
        <v>37</v>
      </c>
      <c r="F61" s="5" t="n">
        <v>37</v>
      </c>
    </row>
    <row r="62">
      <c r="A62" s="4" t="inlineStr">
        <is>
          <t>VAT [Member]</t>
        </is>
      </c>
    </row>
    <row r="63">
      <c r="A63" s="3" t="inlineStr">
        <is>
          <t>Disclosures on Individual Items of the Financial Statements (Details) [Line Items]</t>
        </is>
      </c>
    </row>
    <row r="64">
      <c r="A64" s="4" t="inlineStr">
        <is>
          <t>Advanced payments made</t>
        </is>
      </c>
      <c r="C64" s="5" t="n">
        <v>2751</v>
      </c>
      <c r="F64" s="5" t="n">
        <v>778</v>
      </c>
    </row>
    <row r="65">
      <c r="A65" s="4" t="inlineStr">
        <is>
          <t>Dresden GmbH [Member]</t>
        </is>
      </c>
    </row>
    <row r="66">
      <c r="A66" s="3" t="inlineStr">
        <is>
          <t>Disclosures on Individual Items of the Financial Statements (Details) [Line Items]</t>
        </is>
      </c>
    </row>
    <row r="67">
      <c r="A67" s="4" t="inlineStr">
        <is>
          <t>Trade payable related parties</t>
        </is>
      </c>
      <c r="C67" s="5" t="n">
        <v>1199</v>
      </c>
      <c r="F67" s="6" t="n">
        <v>450</v>
      </c>
    </row>
    <row r="68">
      <c r="A68" s="4" t="inlineStr">
        <is>
          <t>ADSH [Member]</t>
        </is>
      </c>
    </row>
    <row r="69">
      <c r="A69" s="3" t="inlineStr">
        <is>
          <t>Disclosures on Individual Items of the Financial Statements (Details) [Line Items]</t>
        </is>
      </c>
    </row>
    <row r="70">
      <c r="A70" s="4" t="inlineStr">
        <is>
          <t>Equity holders</t>
        </is>
      </c>
      <c r="C70" s="5" t="n">
        <v>17900000</v>
      </c>
    </row>
    <row r="71">
      <c r="A71" s="4" t="inlineStr">
        <is>
          <t>DC-CBX [Member]</t>
        </is>
      </c>
    </row>
    <row r="72">
      <c r="A72" s="3" t="inlineStr">
        <is>
          <t>Disclosures on Individual Items of the Financial Statements (Details) [Line Items]</t>
        </is>
      </c>
    </row>
    <row r="73">
      <c r="A73" s="4" t="inlineStr">
        <is>
          <t>Carrying amount</t>
        </is>
      </c>
      <c r="C73" s="6" t="n">
        <v>7298</v>
      </c>
      <c r="K73" s="12" t="n">
        <v>8576</v>
      </c>
    </row>
    <row r="74">
      <c r="A74" s="4" t="inlineStr">
        <is>
          <t>IPO [Member]</t>
        </is>
      </c>
    </row>
    <row r="75">
      <c r="A75" s="3" t="inlineStr">
        <is>
          <t>Disclosures on Individual Items of the Financial Statements (Details) [Line Items]</t>
        </is>
      </c>
    </row>
    <row r="76">
      <c r="A76" s="4" t="inlineStr">
        <is>
          <t>Public warrants (in Shares) | shares</t>
        </is>
      </c>
      <c r="B76" s="5" t="n">
        <v>6250000</v>
      </c>
    </row>
    <row r="77">
      <c r="A77" s="4" t="inlineStr">
        <is>
          <t>Over-Allotment Options [Member]</t>
        </is>
      </c>
    </row>
    <row r="78">
      <c r="A78" s="3" t="inlineStr">
        <is>
          <t>Disclosures on Individual Items of the Financial Statements (Details) [Line Items]</t>
        </is>
      </c>
    </row>
    <row r="79">
      <c r="A79" s="4" t="inlineStr">
        <is>
          <t>Warrants shares issued (in Shares) | shares</t>
        </is>
      </c>
      <c r="C79" s="5" t="n">
        <v>937500</v>
      </c>
      <c r="D79" s="5" t="n">
        <v>937500</v>
      </c>
    </row>
    <row r="80">
      <c r="A80" s="4" t="inlineStr">
        <is>
          <t>Sponsor [Member]</t>
        </is>
      </c>
    </row>
    <row r="81">
      <c r="A81" s="3" t="inlineStr">
        <is>
          <t>Disclosures on Individual Items of the Financial Statements (Details) [Line Items]</t>
        </is>
      </c>
    </row>
    <row r="82">
      <c r="A82" s="4" t="inlineStr">
        <is>
          <t>Private warrants (in Shares) | shares</t>
        </is>
      </c>
      <c r="C82" s="5" t="n">
        <v>4375000</v>
      </c>
      <c r="D82" s="5" t="n">
        <v>4375000</v>
      </c>
    </row>
  </sheetData>
  <mergeCells count="2">
    <mergeCell ref="A1:A2"/>
    <mergeCell ref="C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revenue from contracts with customers disaggregated by geographical region based on the customer’s country of domicile - EUR (€) € in Thousands</t>
        </is>
      </c>
      <c r="B1" s="2" t="inlineStr">
        <is>
          <t>12 Months Ended</t>
        </is>
      </c>
    </row>
    <row r="2">
      <c r="B2" s="2" t="inlineStr">
        <is>
          <t>Dec. 31, 2021</t>
        </is>
      </c>
      <c r="C2" s="2" t="inlineStr">
        <is>
          <t>Dec. 31, 2020</t>
        </is>
      </c>
      <c r="D2" s="2" t="inlineStr">
        <is>
          <t>Dec. 31, 2019</t>
        </is>
      </c>
    </row>
    <row r="3">
      <c r="A3" s="3" t="inlineStr">
        <is>
          <t>Disclosures on Individual Items of the Financial Statements (Details) - Schedule of revenue from contracts with customers disaggregated by geographical region based on the customer’s country of domicile [Line Items]</t>
        </is>
      </c>
    </row>
    <row r="4">
      <c r="A4" s="4" t="inlineStr">
        <is>
          <t>Revenue by region total</t>
        </is>
      </c>
      <c r="B4" s="6" t="n">
        <v>33035</v>
      </c>
      <c r="C4" s="6" t="n">
        <v>47370</v>
      </c>
      <c r="D4" s="6" t="n">
        <v>19087</v>
      </c>
    </row>
    <row r="5">
      <c r="A5" s="4" t="inlineStr">
        <is>
          <t>Germany [Member]</t>
        </is>
      </c>
    </row>
    <row r="6">
      <c r="A6" s="3" t="inlineStr">
        <is>
          <t>Disclosures on Individual Items of the Financial Statements (Details) - Schedule of revenue from contracts with customers disaggregated by geographical region based on the customer’s country of domicile [Line Items]</t>
        </is>
      </c>
    </row>
    <row r="7">
      <c r="A7" s="4" t="inlineStr">
        <is>
          <t>Revenue by region total</t>
        </is>
      </c>
      <c r="B7" s="5" t="n">
        <v>23809</v>
      </c>
      <c r="C7" s="5" t="n">
        <v>46979</v>
      </c>
      <c r="D7" s="5" t="n">
        <v>18451</v>
      </c>
    </row>
    <row r="8">
      <c r="A8" s="4" t="inlineStr">
        <is>
          <t>Spain [Member]</t>
        </is>
      </c>
    </row>
    <row r="9">
      <c r="A9" s="3" t="inlineStr">
        <is>
          <t>Disclosures on Individual Items of the Financial Statements (Details) - Schedule of revenue from contracts with customers disaggregated by geographical region based on the customer’s country of domicile [Line Items]</t>
        </is>
      </c>
    </row>
    <row r="10">
      <c r="A10" s="4" t="inlineStr">
        <is>
          <t>Revenue by region total</t>
        </is>
      </c>
      <c r="B10" s="5" t="n">
        <v>3371</v>
      </c>
      <c r="C10" s="5" t="n">
        <v>17</v>
      </c>
      <c r="D10" s="5" t="n">
        <v>0</v>
      </c>
    </row>
    <row r="11">
      <c r="A11" s="4" t="inlineStr">
        <is>
          <t>Ireland [Member]</t>
        </is>
      </c>
    </row>
    <row r="12">
      <c r="A12" s="3" t="inlineStr">
        <is>
          <t>Disclosures on Individual Items of the Financial Statements (Details) - Schedule of revenue from contracts with customers disaggregated by geographical region based on the customer’s country of domicile [Line Items]</t>
        </is>
      </c>
    </row>
    <row r="13">
      <c r="A13" s="4" t="inlineStr">
        <is>
          <t>Revenue by region total</t>
        </is>
      </c>
      <c r="B13" s="5" t="n">
        <v>1944</v>
      </c>
      <c r="C13" s="5" t="n">
        <v>0</v>
      </c>
      <c r="D13" s="5" t="n">
        <v>0</v>
      </c>
    </row>
    <row r="14">
      <c r="A14" s="4" t="inlineStr">
        <is>
          <t>Switzerland [Member]</t>
        </is>
      </c>
    </row>
    <row r="15">
      <c r="A15" s="3" t="inlineStr">
        <is>
          <t>Disclosures on Individual Items of the Financial Statements (Details) - Schedule of revenue from contracts with customers disaggregated by geographical region based on the customer’s country of domicile [Line Items]</t>
        </is>
      </c>
    </row>
    <row r="16">
      <c r="A16" s="4" t="inlineStr">
        <is>
          <t>Revenue by region total</t>
        </is>
      </c>
      <c r="B16" s="5" t="n">
        <v>1186</v>
      </c>
      <c r="C16" s="5" t="n">
        <v>222</v>
      </c>
      <c r="D16" s="5" t="n">
        <v>434</v>
      </c>
    </row>
    <row r="17">
      <c r="A17" s="4" t="inlineStr">
        <is>
          <t>Austria [Member]</t>
        </is>
      </c>
    </row>
    <row r="18">
      <c r="A18" s="3" t="inlineStr">
        <is>
          <t>Disclosures on Individual Items of the Financial Statements (Details) - Schedule of revenue from contracts with customers disaggregated by geographical region based on the customer’s country of domicile [Line Items]</t>
        </is>
      </c>
    </row>
    <row r="19">
      <c r="A19" s="4" t="inlineStr">
        <is>
          <t>Revenue by region total</t>
        </is>
      </c>
      <c r="B19" s="5" t="n">
        <v>750</v>
      </c>
      <c r="C19" s="5" t="n">
        <v>4</v>
      </c>
      <c r="D19" s="5" t="n">
        <v>73</v>
      </c>
    </row>
    <row r="20">
      <c r="A20" s="4" t="inlineStr">
        <is>
          <t>United States of America [Member]</t>
        </is>
      </c>
    </row>
    <row r="21">
      <c r="A21" s="3" t="inlineStr">
        <is>
          <t>Disclosures on Individual Items of the Financial Statements (Details) - Schedule of revenue from contracts with customers disaggregated by geographical region based on the customer’s country of domicile [Line Items]</t>
        </is>
      </c>
    </row>
    <row r="22">
      <c r="A22" s="4" t="inlineStr">
        <is>
          <t>Revenue by region total</t>
        </is>
      </c>
      <c r="B22" s="5" t="n">
        <v>0</v>
      </c>
      <c r="C22" s="5" t="n">
        <v>29</v>
      </c>
      <c r="D22" s="5" t="n">
        <v>78</v>
      </c>
    </row>
    <row r="23">
      <c r="A23" s="4" t="inlineStr">
        <is>
          <t>Other European Countries [Member]</t>
        </is>
      </c>
    </row>
    <row r="24">
      <c r="A24" s="3" t="inlineStr">
        <is>
          <t>Disclosures on Individual Items of the Financial Statements (Details) - Schedule of revenue from contracts with customers disaggregated by geographical region based on the customer’s country of domicile [Line Items]</t>
        </is>
      </c>
    </row>
    <row r="25">
      <c r="A25" s="4" t="inlineStr">
        <is>
          <t>Revenue by region total</t>
        </is>
      </c>
      <c r="B25" s="6" t="n">
        <v>1973</v>
      </c>
      <c r="C25" s="6" t="n">
        <v>118</v>
      </c>
      <c r="D25" s="6" t="n">
        <v>5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1</t>
        </is>
      </c>
      <c r="C1" s="2" t="inlineStr">
        <is>
          <t>Dec. 31, 2020</t>
        </is>
      </c>
    </row>
    <row r="2">
      <c r="A2" s="3" t="inlineStr">
        <is>
          <t>Statement of financial position [abstract]</t>
        </is>
      </c>
    </row>
    <row r="3">
      <c r="A3" s="4" t="inlineStr">
        <is>
          <t>Intangible assets (excl. Goodwill)</t>
        </is>
      </c>
      <c r="B3" s="6" t="n">
        <v>17038</v>
      </c>
      <c r="C3" s="6" t="n">
        <v>15337</v>
      </c>
    </row>
    <row r="4">
      <c r="A4" s="4" t="inlineStr">
        <is>
          <t>Right-of-use asset</t>
        </is>
      </c>
      <c r="B4" s="5" t="n">
        <v>1988</v>
      </c>
      <c r="C4" s="5" t="n">
        <v>2503</v>
      </c>
    </row>
    <row r="5">
      <c r="A5" s="4" t="inlineStr">
        <is>
          <t>Property, plant and equipment</t>
        </is>
      </c>
      <c r="B5" s="5" t="n">
        <v>2958</v>
      </c>
      <c r="C5" s="5" t="n">
        <v>2019</v>
      </c>
    </row>
    <row r="6">
      <c r="A6" s="4" t="inlineStr">
        <is>
          <t>Other investments (long term)</t>
        </is>
      </c>
      <c r="B6" s="5" t="n">
        <v>2084</v>
      </c>
      <c r="C6" s="5" t="n">
        <v>140</v>
      </c>
    </row>
    <row r="7">
      <c r="A7" s="4" t="inlineStr">
        <is>
          <t>Trade and other receivables (long term)</t>
        </is>
      </c>
      <c r="B7" s="5" t="n">
        <v>4</v>
      </c>
      <c r="C7" s="5" t="n">
        <v>4</v>
      </c>
    </row>
    <row r="8">
      <c r="A8" s="4" t="inlineStr">
        <is>
          <t>Deferred tax assets</t>
        </is>
      </c>
      <c r="B8" s="4" t="inlineStr">
        <is>
          <t xml:space="preserve"> </t>
        </is>
      </c>
      <c r="C8" s="4" t="inlineStr">
        <is>
          <t xml:space="preserve"> </t>
        </is>
      </c>
    </row>
    <row r="9">
      <c r="A9" s="4" t="inlineStr">
        <is>
          <t>Non-current assets</t>
        </is>
      </c>
      <c r="B9" s="5" t="n">
        <v>24072</v>
      </c>
      <c r="C9" s="5" t="n">
        <v>20003</v>
      </c>
    </row>
    <row r="10">
      <c r="A10" s="4" t="inlineStr">
        <is>
          <t>Inventories</t>
        </is>
      </c>
      <c r="B10" s="5" t="n">
        <v>13063</v>
      </c>
      <c r="C10" s="5" t="n">
        <v>21605</v>
      </c>
    </row>
    <row r="11">
      <c r="A11" s="4" t="inlineStr">
        <is>
          <t>Contract assets</t>
        </is>
      </c>
      <c r="B11" s="5" t="n">
        <v>973</v>
      </c>
      <c r="C11" s="5" t="n">
        <v>1627</v>
      </c>
    </row>
    <row r="12">
      <c r="A12" s="4" t="inlineStr">
        <is>
          <t>Trade and other receivables (short term)</t>
        </is>
      </c>
      <c r="B12" s="5" t="n">
        <v>11304</v>
      </c>
      <c r="C12" s="5" t="n">
        <v>2075</v>
      </c>
    </row>
    <row r="13">
      <c r="A13" s="4" t="inlineStr">
        <is>
          <t>Cash and cash equivalents</t>
        </is>
      </c>
      <c r="B13" s="5" t="n">
        <v>101813</v>
      </c>
      <c r="C13" s="5" t="n">
        <v>18</v>
      </c>
    </row>
    <row r="14">
      <c r="A14" s="4" t="inlineStr">
        <is>
          <t>Current assets</t>
        </is>
      </c>
      <c r="B14" s="5" t="n">
        <v>127152</v>
      </c>
      <c r="C14" s="5" t="n">
        <v>25325</v>
      </c>
    </row>
    <row r="15">
      <c r="A15" s="4" t="inlineStr">
        <is>
          <t>Total assets</t>
        </is>
      </c>
      <c r="B15" s="5" t="n">
        <v>151224</v>
      </c>
      <c r="C15" s="5" t="n">
        <v>45328</v>
      </c>
    </row>
    <row r="16">
      <c r="A16" s="4" t="inlineStr">
        <is>
          <t>Share capital</t>
        </is>
      </c>
      <c r="B16" s="5" t="n">
        <v>4</v>
      </c>
      <c r="C16" s="5" t="n">
        <v>32</v>
      </c>
    </row>
    <row r="17">
      <c r="A17" s="4" t="inlineStr">
        <is>
          <t>Capital reserves</t>
        </is>
      </c>
      <c r="B17" s="5" t="n">
        <v>214100</v>
      </c>
      <c r="C17" s="5" t="n">
        <v>20950</v>
      </c>
    </row>
    <row r="18">
      <c r="A18" s="4" t="inlineStr">
        <is>
          <t>Other equity</t>
        </is>
      </c>
      <c r="B18" s="5" t="n">
        <v>-2</v>
      </c>
      <c r="C18" s="4" t="inlineStr">
        <is>
          <t xml:space="preserve"> </t>
        </is>
      </c>
    </row>
    <row r="19">
      <c r="A19" s="4" t="inlineStr">
        <is>
          <t>Retained earnings</t>
        </is>
      </c>
      <c r="B19" s="5" t="n">
        <v>-29571</v>
      </c>
      <c r="C19" s="5" t="n">
        <v>-19291</v>
      </c>
    </row>
    <row r="20">
      <c r="A20" s="4" t="inlineStr">
        <is>
          <t>Profit/Loss</t>
        </is>
      </c>
      <c r="B20" s="5" t="n">
        <v>-87640</v>
      </c>
      <c r="C20" s="5" t="n">
        <v>-10280</v>
      </c>
    </row>
    <row r="21">
      <c r="A21" s="4" t="inlineStr">
        <is>
          <t>Equity attributable to owners of the Company</t>
        </is>
      </c>
      <c r="B21" s="5" t="n">
        <v>96892</v>
      </c>
      <c r="C21" s="5" t="n">
        <v>-8589</v>
      </c>
    </row>
    <row r="22">
      <c r="A22" s="4" t="inlineStr">
        <is>
          <t>Non-controlling interests</t>
        </is>
      </c>
      <c r="B22" s="4" t="inlineStr">
        <is>
          <t xml:space="preserve"> </t>
        </is>
      </c>
      <c r="C22" s="4" t="inlineStr">
        <is>
          <t xml:space="preserve"> </t>
        </is>
      </c>
    </row>
    <row r="23">
      <c r="A23" s="4" t="inlineStr">
        <is>
          <t>Total equity</t>
        </is>
      </c>
      <c r="B23" s="5" t="n">
        <v>96892</v>
      </c>
      <c r="C23" s="5" t="n">
        <v>-8589</v>
      </c>
    </row>
    <row r="24">
      <c r="A24" s="4" t="inlineStr">
        <is>
          <t>Lease Liabilities (long term)</t>
        </is>
      </c>
      <c r="B24" s="5" t="n">
        <v>1537</v>
      </c>
      <c r="C24" s="5" t="n">
        <v>2004</v>
      </c>
    </row>
    <row r="25">
      <c r="A25" s="4" t="inlineStr">
        <is>
          <t>Warrant liability (long term)</t>
        </is>
      </c>
      <c r="B25" s="5" t="n">
        <v>12767</v>
      </c>
      <c r="C25" s="4" t="inlineStr">
        <is>
          <t xml:space="preserve"> </t>
        </is>
      </c>
    </row>
    <row r="26">
      <c r="A26" s="4" t="inlineStr">
        <is>
          <t>Trade and other payables (long term)</t>
        </is>
      </c>
      <c r="B26" s="5" t="n">
        <v>158</v>
      </c>
      <c r="C26" s="5" t="n">
        <v>25457</v>
      </c>
    </row>
    <row r="27">
      <c r="A27" s="4" t="inlineStr">
        <is>
          <t>Contract liabilities (long term)</t>
        </is>
      </c>
      <c r="B27" s="5" t="n">
        <v>132</v>
      </c>
      <c r="C27" s="4" t="inlineStr">
        <is>
          <t xml:space="preserve"> </t>
        </is>
      </c>
    </row>
    <row r="28">
      <c r="A28" s="4" t="inlineStr">
        <is>
          <t>Other provisions (long term)</t>
        </is>
      </c>
      <c r="B28" s="5" t="n">
        <v>7438</v>
      </c>
      <c r="C28" s="5" t="n">
        <v>1543</v>
      </c>
    </row>
    <row r="29">
      <c r="A29" s="4" t="inlineStr">
        <is>
          <t>Deferred tax liabilities</t>
        </is>
      </c>
      <c r="B29" s="5" t="n">
        <v>1859</v>
      </c>
      <c r="C29" s="5" t="n">
        <v>1446</v>
      </c>
    </row>
    <row r="30">
      <c r="A30" s="4" t="inlineStr">
        <is>
          <t>Non-current liabilities</t>
        </is>
      </c>
      <c r="B30" s="5" t="n">
        <v>23892</v>
      </c>
      <c r="C30" s="5" t="n">
        <v>30450</v>
      </c>
    </row>
    <row r="31">
      <c r="A31" s="4" t="inlineStr">
        <is>
          <t>Lease Liabilities (short term)</t>
        </is>
      </c>
      <c r="B31" s="5" t="n">
        <v>528</v>
      </c>
      <c r="C31" s="5" t="n">
        <v>551</v>
      </c>
    </row>
    <row r="32">
      <c r="A32" s="4" t="inlineStr">
        <is>
          <t>Loans and borrowings (short term)</t>
        </is>
      </c>
      <c r="B32" s="5" t="n">
        <v>7522</v>
      </c>
      <c r="C32" s="5" t="n">
        <v>354</v>
      </c>
    </row>
    <row r="33">
      <c r="A33" s="4" t="inlineStr">
        <is>
          <t>Trade and other payables (short term)</t>
        </is>
      </c>
      <c r="B33" s="5" t="n">
        <v>14000</v>
      </c>
      <c r="C33" s="5" t="n">
        <v>12455</v>
      </c>
    </row>
    <row r="34">
      <c r="A34" s="4" t="inlineStr">
        <is>
          <t>Contract liabilities (short term)</t>
        </is>
      </c>
      <c r="B34" s="5" t="n">
        <v>6208</v>
      </c>
      <c r="C34" s="5" t="n">
        <v>8142</v>
      </c>
    </row>
    <row r="35">
      <c r="A35" s="4" t="inlineStr">
        <is>
          <t>Other provisions (short term)</t>
        </is>
      </c>
      <c r="B35" s="5" t="n">
        <v>2182</v>
      </c>
      <c r="C35" s="5" t="n">
        <v>1964</v>
      </c>
    </row>
    <row r="36">
      <c r="A36" s="4" t="inlineStr">
        <is>
          <t>Current liabilities</t>
        </is>
      </c>
      <c r="B36" s="5" t="n">
        <v>30440</v>
      </c>
      <c r="C36" s="5" t="n">
        <v>23467</v>
      </c>
    </row>
    <row r="37">
      <c r="A37" s="4" t="inlineStr">
        <is>
          <t>Total liabilities</t>
        </is>
      </c>
      <c r="B37" s="5" t="n">
        <v>54332</v>
      </c>
      <c r="C37" s="5" t="n">
        <v>53917</v>
      </c>
    </row>
    <row r="38">
      <c r="A38" s="4" t="inlineStr">
        <is>
          <t>Total equity and liabilities</t>
        </is>
      </c>
      <c r="B38" s="6" t="n">
        <v>151224</v>
      </c>
      <c r="C38" s="6" t="n">
        <v>453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revenue from contracts with customers disaggregrated by major products - EUR (€) € in Thousands</t>
        </is>
      </c>
      <c r="B1" s="2" t="inlineStr">
        <is>
          <t>12 Months Ended</t>
        </is>
      </c>
    </row>
    <row r="2">
      <c r="B2" s="2" t="inlineStr">
        <is>
          <t>Dec. 31, 2021</t>
        </is>
      </c>
      <c r="C2" s="2" t="inlineStr">
        <is>
          <t>Dec. 31, 2020</t>
        </is>
      </c>
      <c r="D2" s="2" t="inlineStr">
        <is>
          <t>Dec. 31, 2019</t>
        </is>
      </c>
    </row>
    <row r="3">
      <c r="A3" s="3" t="inlineStr">
        <is>
          <t>Disclosures on Individual Items of the Financial Statements (Details) - Schedule of revenue from contracts with customers disaggregrated by major products [Line Items]</t>
        </is>
      </c>
    </row>
    <row r="4">
      <c r="A4" s="4" t="inlineStr">
        <is>
          <t>Revenue from customer disaggregation major products total</t>
        </is>
      </c>
      <c r="B4" s="6" t="n">
        <v>33035</v>
      </c>
      <c r="C4" s="6" t="n">
        <v>47370</v>
      </c>
      <c r="D4" s="6" t="n">
        <v>19087</v>
      </c>
    </row>
    <row r="5">
      <c r="A5" s="4" t="inlineStr">
        <is>
          <t>Charging [Member]</t>
        </is>
      </c>
    </row>
    <row r="6">
      <c r="A6" s="3" t="inlineStr">
        <is>
          <t>Disclosures on Individual Items of the Financial Statements (Details) - Schedule of revenue from contracts with customers disaggregrated by major products [Line Items]</t>
        </is>
      </c>
    </row>
    <row r="7">
      <c r="A7" s="4" t="inlineStr">
        <is>
          <t>Revenue from customer disaggregation major products total</t>
        </is>
      </c>
      <c r="B7" s="5" t="n">
        <v>23721</v>
      </c>
      <c r="C7" s="5" t="n">
        <v>40514</v>
      </c>
      <c r="D7" s="5" t="n">
        <v>14163</v>
      </c>
    </row>
    <row r="8">
      <c r="A8" s="4" t="inlineStr">
        <is>
          <t>Commercial and Industrial [Member]</t>
        </is>
      </c>
    </row>
    <row r="9">
      <c r="A9" s="3" t="inlineStr">
        <is>
          <t>Disclosures on Individual Items of the Financial Statements (Details) - Schedule of revenue from contracts with customers disaggregrated by major products [Line Items]</t>
        </is>
      </c>
    </row>
    <row r="10">
      <c r="A10" s="4" t="inlineStr">
        <is>
          <t>Revenue from customer disaggregation major products total</t>
        </is>
      </c>
      <c r="B10" s="5" t="n">
        <v>6334</v>
      </c>
      <c r="C10" s="5" t="n">
        <v>5472</v>
      </c>
      <c r="D10" s="5" t="n">
        <v>2964</v>
      </c>
    </row>
    <row r="11">
      <c r="A11" s="4" t="inlineStr">
        <is>
          <t>Service [Member]</t>
        </is>
      </c>
    </row>
    <row r="12">
      <c r="A12" s="3" t="inlineStr">
        <is>
          <t>Disclosures on Individual Items of the Financial Statements (Details) - Schedule of revenue from contracts with customers disaggregrated by major products [Line Items]</t>
        </is>
      </c>
    </row>
    <row r="13">
      <c r="A13" s="4" t="inlineStr">
        <is>
          <t>Revenue from customer disaggregation major products total</t>
        </is>
      </c>
      <c r="B13" s="5" t="n">
        <v>2235</v>
      </c>
      <c r="C13" s="5" t="n">
        <v>1231</v>
      </c>
      <c r="D13" s="5" t="n">
        <v>1542</v>
      </c>
    </row>
    <row r="14">
      <c r="A14" s="4" t="inlineStr">
        <is>
          <t>Residential [Member]</t>
        </is>
      </c>
    </row>
    <row r="15">
      <c r="A15" s="3" t="inlineStr">
        <is>
          <t>Disclosures on Individual Items of the Financial Statements (Details) - Schedule of revenue from contracts with customers disaggregrated by major products [Line Items]</t>
        </is>
      </c>
    </row>
    <row r="16">
      <c r="A16" s="4" t="inlineStr">
        <is>
          <t>Revenue from customer disaggregation major products total</t>
        </is>
      </c>
      <c r="B16" s="5" t="n">
        <v>479</v>
      </c>
      <c r="C16" s="5" t="n">
        <v>153</v>
      </c>
      <c r="D16" s="5" t="n">
        <v>418</v>
      </c>
    </row>
    <row r="17">
      <c r="A17" s="4" t="inlineStr">
        <is>
          <t>Other [Member]</t>
        </is>
      </c>
    </row>
    <row r="18">
      <c r="A18" s="3" t="inlineStr">
        <is>
          <t>Disclosures on Individual Items of the Financial Statements (Details) - Schedule of revenue from contracts with customers disaggregrated by major products [Line Items]</t>
        </is>
      </c>
    </row>
    <row r="19">
      <c r="A19" s="4" t="inlineStr">
        <is>
          <t>Revenue from customer disaggregation major products total</t>
        </is>
      </c>
      <c r="B19" s="6" t="n">
        <v>26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Individual Items of the Financial Statements (Details) - Schedule of information on contract assets and contract liabilities from contracts with customers - EUR (€) € in Thousands</t>
        </is>
      </c>
      <c r="B1" s="2" t="inlineStr">
        <is>
          <t>Dec. 31, 2021</t>
        </is>
      </c>
      <c r="C1" s="2" t="inlineStr">
        <is>
          <t>Dec. 31, 2020</t>
        </is>
      </c>
    </row>
    <row r="2">
      <c r="A2" s="3" t="inlineStr">
        <is>
          <t>Schedule of information on contract assets and contract liabilities from contracts with customers [Abstract]</t>
        </is>
      </c>
    </row>
    <row r="3">
      <c r="A3" s="4" t="inlineStr">
        <is>
          <t>Receivables, which are included in Trade and other receivables</t>
        </is>
      </c>
      <c r="B3" s="6" t="n">
        <v>7424</v>
      </c>
      <c r="C3" s="6" t="n">
        <v>926</v>
      </c>
    </row>
    <row r="4">
      <c r="A4" s="4" t="inlineStr">
        <is>
          <t>Contract assets</t>
        </is>
      </c>
      <c r="B4" s="5" t="n">
        <v>973</v>
      </c>
      <c r="C4" s="5" t="n">
        <v>1627</v>
      </c>
    </row>
    <row r="5">
      <c r="A5" s="4" t="inlineStr">
        <is>
          <t>Contract liabilities</t>
        </is>
      </c>
      <c r="B5" s="6" t="n">
        <v>6340</v>
      </c>
      <c r="C5" s="6" t="n">
        <v>81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increase in cash received excluding amounts recognized at the beginning of the period and revenue recognized that was included in the contract liability - EUR (€) € in Thousands</t>
        </is>
      </c>
      <c r="B1" s="2" t="inlineStr">
        <is>
          <t>12 Months Ended</t>
        </is>
      </c>
    </row>
    <row r="2">
      <c r="B2" s="2" t="inlineStr">
        <is>
          <t>Dec. 31, 2021</t>
        </is>
      </c>
      <c r="C2" s="2" t="inlineStr">
        <is>
          <t>Dec. 31, 2020</t>
        </is>
      </c>
    </row>
    <row r="3">
      <c r="A3" s="4" t="inlineStr">
        <is>
          <t>Contract assets [member]</t>
        </is>
      </c>
    </row>
    <row r="4">
      <c r="A4" s="3" t="inlineStr">
        <is>
          <t>Disclosures on Individual Items of the Financial Statements (Details) - Schedule of increase in cash received excluding amounts recognized at the beginning of the period and revenue recognized that was included in the contract liability [Line Items]</t>
        </is>
      </c>
    </row>
    <row r="5">
      <c r="A5" s="4" t="inlineStr">
        <is>
          <t>Contract liabilities</t>
        </is>
      </c>
      <c r="B5" s="4" t="inlineStr">
        <is>
          <t xml:space="preserve"> </t>
        </is>
      </c>
      <c r="C5" s="4" t="inlineStr">
        <is>
          <t xml:space="preserve"> </t>
        </is>
      </c>
    </row>
    <row r="6">
      <c r="A6" s="4" t="inlineStr">
        <is>
          <t>Revenue recognized that was included in the contract liability balance at the beginning of the period</t>
        </is>
      </c>
      <c r="B6" s="4" t="inlineStr">
        <is>
          <t xml:space="preserve"> </t>
        </is>
      </c>
      <c r="C6" s="4" t="inlineStr">
        <is>
          <t xml:space="preserve"> </t>
        </is>
      </c>
    </row>
    <row r="7">
      <c r="A7" s="4" t="inlineStr">
        <is>
          <t>Increases due to cash received, excluding amounts recognized at the beginning of the period</t>
        </is>
      </c>
      <c r="B7" s="4" t="inlineStr">
        <is>
          <t xml:space="preserve"> </t>
        </is>
      </c>
      <c r="C7" s="4" t="inlineStr">
        <is>
          <t xml:space="preserve"> </t>
        </is>
      </c>
    </row>
    <row r="8">
      <c r="A8" s="4" t="inlineStr">
        <is>
          <t>Contract liabilities [Member]</t>
        </is>
      </c>
    </row>
    <row r="9">
      <c r="A9" s="3" t="inlineStr">
        <is>
          <t>Disclosures on Individual Items of the Financial Statements (Details) - Schedule of increase in cash received excluding amounts recognized at the beginning of the period and revenue recognized that was included in the contract liability [Line Items]</t>
        </is>
      </c>
    </row>
    <row r="10">
      <c r="A10" s="4" t="inlineStr">
        <is>
          <t>Contract liabilities</t>
        </is>
      </c>
      <c r="B10" s="5" t="n">
        <v>6340</v>
      </c>
      <c r="C10" s="5" t="n">
        <v>8142</v>
      </c>
    </row>
    <row r="11">
      <c r="A11" s="4" t="inlineStr">
        <is>
          <t>Revenue recognized that was included in the contract liability balance at the beginning of the period</t>
        </is>
      </c>
      <c r="B11" s="5" t="n">
        <v>2616</v>
      </c>
      <c r="C11" s="5" t="n">
        <v>27958</v>
      </c>
    </row>
    <row r="12">
      <c r="A12" s="4" t="inlineStr">
        <is>
          <t>Increases due to cash received, excluding amounts recognized at the beginning of the period</t>
        </is>
      </c>
      <c r="B12" s="6" t="n">
        <v>224</v>
      </c>
      <c r="C12" s="6" t="n">
        <v>169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cost of goods sold - EUR (€) € in Thousands</t>
        </is>
      </c>
      <c r="B1" s="2" t="inlineStr">
        <is>
          <t>12 Months Ended</t>
        </is>
      </c>
    </row>
    <row r="2">
      <c r="B2" s="2" t="inlineStr">
        <is>
          <t>Dec. 31, 2021</t>
        </is>
      </c>
      <c r="C2" s="2" t="inlineStr">
        <is>
          <t>Dec. 31, 2020</t>
        </is>
      </c>
      <c r="D2" s="2" t="inlineStr">
        <is>
          <t>Dec. 31, 2019</t>
        </is>
      </c>
    </row>
    <row r="3">
      <c r="A3" s="3" t="inlineStr">
        <is>
          <t>Schedule of cost of goods sold [Abstract]</t>
        </is>
      </c>
    </row>
    <row r="4">
      <c r="A4" s="4" t="inlineStr">
        <is>
          <t>Cost of materials</t>
        </is>
      </c>
      <c r="B4" s="6" t="n">
        <v>26433</v>
      </c>
      <c r="C4" s="6" t="n">
        <v>38100</v>
      </c>
      <c r="D4" s="6" t="n">
        <v>19138</v>
      </c>
    </row>
    <row r="5">
      <c r="A5" s="4" t="inlineStr">
        <is>
          <t>Personnel expenses</t>
        </is>
      </c>
      <c r="B5" s="5" t="n">
        <v>3097</v>
      </c>
      <c r="C5" s="5" t="n">
        <v>2819</v>
      </c>
      <c r="D5" s="5" t="n">
        <v>1632</v>
      </c>
    </row>
    <row r="6">
      <c r="A6" s="4" t="inlineStr">
        <is>
          <t>Depreciation and amortization</t>
        </is>
      </c>
      <c r="B6" s="5" t="n">
        <v>3103</v>
      </c>
      <c r="C6" s="5" t="n">
        <v>1515</v>
      </c>
      <c r="D6" s="5" t="n">
        <v>470</v>
      </c>
    </row>
    <row r="7">
      <c r="A7" s="4" t="inlineStr">
        <is>
          <t>Other expenses</t>
        </is>
      </c>
      <c r="B7" s="5" t="n">
        <v>2677</v>
      </c>
      <c r="C7" s="5" t="n">
        <v>3114</v>
      </c>
      <c r="D7" s="5" t="n">
        <v>979</v>
      </c>
    </row>
    <row r="8">
      <c r="A8" s="4" t="inlineStr">
        <is>
          <t>Total</t>
        </is>
      </c>
      <c r="B8" s="6" t="n">
        <v>35310</v>
      </c>
      <c r="C8" s="6" t="n">
        <v>45548</v>
      </c>
      <c r="D8" s="6" t="n">
        <v>22219</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selling general and administrative expenses - EUR (€) € in Thousands</t>
        </is>
      </c>
      <c r="B1" s="2" t="inlineStr">
        <is>
          <t>12 Months Ended</t>
        </is>
      </c>
    </row>
    <row r="2">
      <c r="B2" s="2" t="inlineStr">
        <is>
          <t>Dec. 31, 2021</t>
        </is>
      </c>
      <c r="C2" s="2" t="inlineStr">
        <is>
          <t>Dec. 31, 2020</t>
        </is>
      </c>
      <c r="D2" s="2" t="inlineStr">
        <is>
          <t>Dec. 31, 2019</t>
        </is>
      </c>
    </row>
    <row r="3">
      <c r="A3" s="3" t="inlineStr">
        <is>
          <t>Schedule of selling general and administrative expenses [Abstract]</t>
        </is>
      </c>
    </row>
    <row r="4">
      <c r="A4" s="4" t="inlineStr">
        <is>
          <t>Legal and consulting fees</t>
        </is>
      </c>
      <c r="B4" s="6" t="n">
        <v>4450</v>
      </c>
      <c r="C4" s="6" t="n">
        <v>767</v>
      </c>
      <c r="D4" s="6" t="n">
        <v>316</v>
      </c>
    </row>
    <row r="5">
      <c r="A5" s="4" t="inlineStr">
        <is>
          <t>Personnel expenses</t>
        </is>
      </c>
      <c r="B5" s="5" t="n">
        <v>3911</v>
      </c>
      <c r="C5" s="5" t="n">
        <v>2927</v>
      </c>
      <c r="D5" s="5" t="n">
        <v>2341</v>
      </c>
    </row>
    <row r="6">
      <c r="A6" s="4" t="inlineStr">
        <is>
          <t>Administration fee</t>
        </is>
      </c>
      <c r="B6" s="5" t="n">
        <v>2963</v>
      </c>
      <c r="C6" s="5" t="n">
        <v>2474</v>
      </c>
      <c r="D6" s="5" t="n">
        <v>2143</v>
      </c>
    </row>
    <row r="7">
      <c r="A7" s="4" t="inlineStr">
        <is>
          <t>Marketing costs</t>
        </is>
      </c>
      <c r="B7" s="5" t="n">
        <v>476</v>
      </c>
      <c r="C7" s="5" t="n">
        <v>133</v>
      </c>
      <c r="D7" s="5" t="n">
        <v>298</v>
      </c>
    </row>
    <row r="8">
      <c r="A8" s="4" t="inlineStr">
        <is>
          <t>Depreciation and amortization</t>
        </is>
      </c>
      <c r="B8" s="5" t="n">
        <v>227</v>
      </c>
      <c r="C8" s="5" t="n">
        <v>44</v>
      </c>
      <c r="D8" s="5" t="n">
        <v>32</v>
      </c>
    </row>
    <row r="9">
      <c r="A9" s="4" t="inlineStr">
        <is>
          <t>Other expenses</t>
        </is>
      </c>
      <c r="B9" s="5" t="n">
        <v>1294</v>
      </c>
      <c r="C9" s="5" t="n">
        <v>1225</v>
      </c>
      <c r="D9" s="5" t="n">
        <v>794</v>
      </c>
    </row>
    <row r="10">
      <c r="A10" s="4" t="inlineStr">
        <is>
          <t>Total</t>
        </is>
      </c>
      <c r="B10" s="6" t="n">
        <v>13321</v>
      </c>
      <c r="C10" s="6" t="n">
        <v>7570</v>
      </c>
      <c r="D10" s="6" t="n">
        <v>5924</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other operating income - EUR (€) € in Thousands</t>
        </is>
      </c>
      <c r="B1" s="2" t="inlineStr">
        <is>
          <t>12 Months Ended</t>
        </is>
      </c>
    </row>
    <row r="2">
      <c r="B2" s="2" t="inlineStr">
        <is>
          <t>Dec. 31, 2021</t>
        </is>
      </c>
      <c r="C2" s="2" t="inlineStr">
        <is>
          <t>Dec. 31, 2020</t>
        </is>
      </c>
      <c r="D2" s="2" t="inlineStr">
        <is>
          <t>Dec. 31, 2019</t>
        </is>
      </c>
    </row>
    <row r="3">
      <c r="A3" s="3" t="inlineStr">
        <is>
          <t>Schedule of other operating income [Abstract]</t>
        </is>
      </c>
    </row>
    <row r="4">
      <c r="A4" s="4" t="inlineStr">
        <is>
          <t>Income from subsequent payments</t>
        </is>
      </c>
      <c r="B4" s="6" t="n">
        <v>75</v>
      </c>
      <c r="C4" s="6" t="n">
        <v>44</v>
      </c>
      <c r="D4" s="6" t="n">
        <v>381</v>
      </c>
    </row>
    <row r="5">
      <c r="A5" s="4" t="inlineStr">
        <is>
          <t>Income from utilization of provisions</t>
        </is>
      </c>
      <c r="B5" s="4" t="inlineStr">
        <is>
          <t xml:space="preserve"> </t>
        </is>
      </c>
      <c r="C5" s="5" t="n">
        <v>58</v>
      </c>
      <c r="D5" s="5" t="n">
        <v>328</v>
      </c>
    </row>
    <row r="6">
      <c r="A6" s="4" t="inlineStr">
        <is>
          <t>Income from reversal of provisions</t>
        </is>
      </c>
      <c r="B6" s="5" t="n">
        <v>1517</v>
      </c>
      <c r="C6" s="5" t="n">
        <v>233</v>
      </c>
      <c r="D6" s="4" t="inlineStr">
        <is>
          <t xml:space="preserve"> </t>
        </is>
      </c>
    </row>
    <row r="7">
      <c r="A7" s="4" t="inlineStr">
        <is>
          <t>Cost refunds</t>
        </is>
      </c>
      <c r="B7" s="5" t="n">
        <v>174</v>
      </c>
      <c r="C7" s="5" t="n">
        <v>119</v>
      </c>
      <c r="D7" s="5" t="n">
        <v>93</v>
      </c>
    </row>
    <row r="8">
      <c r="A8" s="4" t="inlineStr">
        <is>
          <t>Income from compensation</t>
        </is>
      </c>
      <c r="B8" s="5" t="n">
        <v>2537</v>
      </c>
      <c r="C8" s="5" t="n">
        <v>61</v>
      </c>
      <c r="D8" s="5" t="n">
        <v>85</v>
      </c>
    </row>
    <row r="9">
      <c r="A9" s="4" t="inlineStr">
        <is>
          <t>Income from reduction of credit loss</t>
        </is>
      </c>
      <c r="B9" s="4" t="inlineStr">
        <is>
          <t xml:space="preserve"> </t>
        </is>
      </c>
      <c r="C9" s="5" t="n">
        <v>17</v>
      </c>
      <c r="D9" s="5" t="n">
        <v>129</v>
      </c>
    </row>
    <row r="10">
      <c r="A10" s="4" t="inlineStr">
        <is>
          <t>Income from sale of assets</t>
        </is>
      </c>
      <c r="B10" s="4" t="inlineStr">
        <is>
          <t xml:space="preserve"> </t>
        </is>
      </c>
      <c r="C10" s="4" t="inlineStr">
        <is>
          <t xml:space="preserve"> </t>
        </is>
      </c>
      <c r="D10" s="5" t="n">
        <v>8</v>
      </c>
    </row>
    <row r="11">
      <c r="A11" s="4" t="inlineStr">
        <is>
          <t>Other</t>
        </is>
      </c>
      <c r="B11" s="5" t="n">
        <v>233</v>
      </c>
      <c r="C11" s="5" t="n">
        <v>7</v>
      </c>
      <c r="D11" s="5" t="n">
        <v>0</v>
      </c>
    </row>
    <row r="12">
      <c r="A12" s="4" t="inlineStr">
        <is>
          <t>Sales to employees</t>
        </is>
      </c>
      <c r="B12" s="4" t="inlineStr">
        <is>
          <t xml:space="preserve"> </t>
        </is>
      </c>
      <c r="C12" s="5" t="n">
        <v>1</v>
      </c>
      <c r="D12" s="5" t="n">
        <v>3</v>
      </c>
    </row>
    <row r="13">
      <c r="A13" s="4" t="inlineStr">
        <is>
          <t>Total</t>
        </is>
      </c>
      <c r="B13" s="6" t="n">
        <v>4538</v>
      </c>
      <c r="C13" s="6" t="n">
        <v>541</v>
      </c>
      <c r="D13" s="6" t="n">
        <v>102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other operating expense - EUR (€) € in Thousands</t>
        </is>
      </c>
      <c r="B1" s="2" t="inlineStr">
        <is>
          <t>12 Months Ended</t>
        </is>
      </c>
    </row>
    <row r="2">
      <c r="B2" s="2" t="inlineStr">
        <is>
          <t>Dec. 31, 2021</t>
        </is>
      </c>
      <c r="C2" s="2" t="inlineStr">
        <is>
          <t>Dec. 31, 2020</t>
        </is>
      </c>
      <c r="D2" s="2" t="inlineStr">
        <is>
          <t>Dec. 31, 2019</t>
        </is>
      </c>
    </row>
    <row r="3">
      <c r="A3" s="3" t="inlineStr">
        <is>
          <t>Schedule of other operating expense [Abstract]</t>
        </is>
      </c>
    </row>
    <row r="4">
      <c r="A4" s="4" t="inlineStr">
        <is>
          <t>Warranties</t>
        </is>
      </c>
      <c r="B4" s="6" t="n">
        <v>5253</v>
      </c>
      <c r="C4" s="6" t="n">
        <v>1976</v>
      </c>
      <c r="D4" s="4" t="inlineStr">
        <is>
          <t xml:space="preserve"> </t>
        </is>
      </c>
    </row>
    <row r="5">
      <c r="A5" s="4" t="inlineStr">
        <is>
          <t>Expenses from disposal of assets</t>
        </is>
      </c>
      <c r="B5" s="5" t="n">
        <v>36</v>
      </c>
      <c r="C5" s="5" t="n">
        <v>70</v>
      </c>
      <c r="D5" s="5" t="n">
        <v>156</v>
      </c>
    </row>
    <row r="6">
      <c r="A6" s="4" t="inlineStr">
        <is>
          <t>Expenses due to subsequent events</t>
        </is>
      </c>
      <c r="B6" s="5" t="n">
        <v>5</v>
      </c>
      <c r="C6" s="5" t="n">
        <v>27</v>
      </c>
      <c r="D6" s="4" t="inlineStr">
        <is>
          <t xml:space="preserve"> </t>
        </is>
      </c>
    </row>
    <row r="7">
      <c r="A7" s="4" t="inlineStr">
        <is>
          <t>Other expenses</t>
        </is>
      </c>
      <c r="B7" s="5" t="n">
        <v>66</v>
      </c>
      <c r="C7" s="5" t="n">
        <v>46</v>
      </c>
      <c r="D7" s="5" t="n">
        <v>124</v>
      </c>
    </row>
    <row r="8">
      <c r="A8" s="4" t="inlineStr">
        <is>
          <t>Compensation</t>
        </is>
      </c>
      <c r="B8" s="5" t="n">
        <v>42</v>
      </c>
      <c r="C8" s="5" t="n">
        <v>105</v>
      </c>
      <c r="D8" s="5" t="n">
        <v>830</v>
      </c>
    </row>
    <row r="9">
      <c r="A9" s="4" t="inlineStr">
        <is>
          <t>Total</t>
        </is>
      </c>
      <c r="B9" s="6" t="n">
        <v>5402</v>
      </c>
      <c r="C9" s="6" t="n">
        <v>2224</v>
      </c>
      <c r="D9" s="6" t="n">
        <v>111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finance income and finance costs recognized in profit or loss - EUR (€) € in Thousands</t>
        </is>
      </c>
      <c r="B1" s="2" t="inlineStr">
        <is>
          <t>12 Months Ended</t>
        </is>
      </c>
    </row>
    <row r="2">
      <c r="B2" s="2" t="inlineStr">
        <is>
          <t>Dec. 31, 2021</t>
        </is>
      </c>
      <c r="C2" s="2" t="inlineStr">
        <is>
          <t>Dec. 31, 2020</t>
        </is>
      </c>
      <c r="D2" s="2" t="inlineStr">
        <is>
          <t>Dec. 31, 2019</t>
        </is>
      </c>
    </row>
    <row r="3">
      <c r="A3" s="3" t="inlineStr">
        <is>
          <t>Schedule of finance income and finance costs recognized in profit or loss [Abstract]</t>
        </is>
      </c>
    </row>
    <row r="4">
      <c r="A4" s="4" t="inlineStr">
        <is>
          <t>Other interest income</t>
        </is>
      </c>
      <c r="B4" s="6" t="n">
        <v>47</v>
      </c>
      <c r="C4" s="4" t="inlineStr">
        <is>
          <t xml:space="preserve"> </t>
        </is>
      </c>
      <c r="D4" s="6" t="n">
        <v>1</v>
      </c>
    </row>
    <row r="5">
      <c r="A5" s="4" t="inlineStr">
        <is>
          <t>Finance income</t>
        </is>
      </c>
      <c r="B5" s="5" t="n">
        <v>47</v>
      </c>
      <c r="C5" s="4" t="inlineStr">
        <is>
          <t xml:space="preserve"> </t>
        </is>
      </c>
      <c r="D5" s="5" t="n">
        <v>1</v>
      </c>
    </row>
    <row r="6">
      <c r="A6" s="4" t="inlineStr">
        <is>
          <t>Interest expense from bank loans</t>
        </is>
      </c>
      <c r="B6" s="5" t="n">
        <v>296</v>
      </c>
      <c r="C6" s="5" t="n">
        <v>1621</v>
      </c>
      <c r="D6" s="5" t="n">
        <v>584</v>
      </c>
    </row>
    <row r="7">
      <c r="A7" s="4" t="inlineStr">
        <is>
          <t>Foreign exchange losses</t>
        </is>
      </c>
      <c r="B7" s="5" t="n">
        <v>264</v>
      </c>
      <c r="C7" s="4" t="inlineStr">
        <is>
          <t xml:space="preserve"> </t>
        </is>
      </c>
      <c r="D7" s="4" t="inlineStr">
        <is>
          <t xml:space="preserve"> </t>
        </is>
      </c>
    </row>
    <row r="8">
      <c r="A8" s="4" t="inlineStr">
        <is>
          <t>Interest expense from related party loans</t>
        </is>
      </c>
      <c r="B8" s="5" t="n">
        <v>1995</v>
      </c>
      <c r="C8" s="5" t="n">
        <v>261</v>
      </c>
      <c r="D8" s="5" t="n">
        <v>114</v>
      </c>
    </row>
    <row r="9">
      <c r="A9" s="4" t="inlineStr">
        <is>
          <t>Interest expense from leasing</t>
        </is>
      </c>
      <c r="B9" s="5" t="n">
        <v>89</v>
      </c>
      <c r="C9" s="5" t="n">
        <v>78</v>
      </c>
      <c r="D9" s="5" t="n">
        <v>53</v>
      </c>
    </row>
    <row r="10">
      <c r="A10" s="4" t="inlineStr">
        <is>
          <t>Interest from provisions</t>
        </is>
      </c>
      <c r="B10" s="5" t="n">
        <v>177</v>
      </c>
      <c r="C10" s="5" t="n">
        <v>37</v>
      </c>
      <c r="D10" s="5" t="n">
        <v>16</v>
      </c>
    </row>
    <row r="11">
      <c r="A11" s="4" t="inlineStr">
        <is>
          <t>Other interest expense</t>
        </is>
      </c>
      <c r="B11" s="5" t="n">
        <v>13</v>
      </c>
      <c r="C11" s="5" t="n">
        <v>137</v>
      </c>
      <c r="D11" s="5" t="n">
        <v>119</v>
      </c>
    </row>
    <row r="12">
      <c r="A12" s="4" t="inlineStr">
        <is>
          <t>Finance expenses</t>
        </is>
      </c>
      <c r="B12" s="5" t="n">
        <v>2835</v>
      </c>
      <c r="C12" s="5" t="n">
        <v>2135</v>
      </c>
      <c r="D12" s="5" t="n">
        <v>885</v>
      </c>
    </row>
    <row r="13">
      <c r="A13" s="4" t="inlineStr">
        <is>
          <t>Net finance costs</t>
        </is>
      </c>
      <c r="B13" s="6" t="n">
        <v>2787</v>
      </c>
      <c r="C13" s="6" t="n">
        <v>2135</v>
      </c>
      <c r="D13" s="6" t="n">
        <v>88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isclosures on Individual Items of the Financial Statements (Details) - Schedule of applying the aforementioned parameters the share listing expense € in Thousands</t>
        </is>
      </c>
      <c r="B1" s="2" t="inlineStr">
        <is>
          <t>12 Months Ended</t>
        </is>
      </c>
    </row>
    <row r="2">
      <c r="B2" s="2" t="inlineStr">
        <is>
          <t>Dec. 31, 2021EUR (€)</t>
        </is>
      </c>
    </row>
    <row r="3">
      <c r="A3" s="3" t="inlineStr">
        <is>
          <t>Schedule of applying the aforementioned parameters the share listing expense [Abstract]</t>
        </is>
      </c>
    </row>
    <row r="4">
      <c r="A4" s="4" t="inlineStr">
        <is>
          <t>Fair value of 8,524,565 ordinary shares (including 3,593,750 founder shares) at €8.64 per share</t>
        </is>
      </c>
      <c r="B4" s="6" t="n">
        <v>73697</v>
      </c>
    </row>
    <row r="5">
      <c r="A5" s="4" t="inlineStr">
        <is>
          <t>Fair value of 4,375,000 private warrants at €1.17 per warrant</t>
        </is>
      </c>
      <c r="B5" s="5" t="n">
        <v>5110</v>
      </c>
    </row>
    <row r="6">
      <c r="A6" s="4" t="inlineStr">
        <is>
          <t>Fair value of 7,187,500 public warrants at €1.05 per warrant</t>
        </is>
      </c>
      <c r="B6" s="5" t="n">
        <v>7568</v>
      </c>
    </row>
    <row r="7">
      <c r="A7" s="4" t="inlineStr">
        <is>
          <t>Net Liability of EUSG at business combination</t>
        </is>
      </c>
      <c r="B7" s="5" t="n">
        <v>423</v>
      </c>
    </row>
    <row r="8">
      <c r="A8" s="4" t="inlineStr">
        <is>
          <t>Total value of consideration</t>
        </is>
      </c>
      <c r="B8" s="5" t="n">
        <v>86799</v>
      </c>
    </row>
    <row r="9">
      <c r="A9" s="4" t="inlineStr">
        <is>
          <t>Proceeds received post business combination EUSG assets (cash)</t>
        </is>
      </c>
      <c r="B9" s="5" t="n">
        <v>-43107</v>
      </c>
    </row>
    <row r="10">
      <c r="A10" s="4" t="inlineStr">
        <is>
          <t>Listing expenses total (cash)</t>
        </is>
      </c>
      <c r="B10" s="5" t="n">
        <v>22105</v>
      </c>
    </row>
    <row r="11">
      <c r="A11" s="4" t="inlineStr">
        <is>
          <t>Total share listing expense</t>
        </is>
      </c>
      <c r="B11" s="6" t="n">
        <v>657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isclosures on Individual Items of the Financial Statements (Details) - Schedule of applying the aforementioned parameters the share listing expense (Parentheticals)</t>
        </is>
      </c>
      <c r="B1" s="2" t="inlineStr">
        <is>
          <t>12 Months Ended</t>
        </is>
      </c>
    </row>
    <row r="2">
      <c r="B2" s="2" t="inlineStr">
        <is>
          <t>Dec. 31, 2021€ / sharesshares</t>
        </is>
      </c>
      <c r="C2" s="2" t="inlineStr">
        <is>
          <t>Dec. 31, 2021$ / sharesshares</t>
        </is>
      </c>
    </row>
    <row r="3">
      <c r="A3" s="3" t="inlineStr">
        <is>
          <t>Schedule of applying the aforementioned parameters the share listing expense [Abstract]</t>
        </is>
      </c>
    </row>
    <row r="4">
      <c r="A4" s="4" t="inlineStr">
        <is>
          <t>Fair value of Ordinary Shares</t>
        </is>
      </c>
      <c r="B4" s="5" t="n">
        <v>8524565</v>
      </c>
      <c r="C4" s="5" t="n">
        <v>8524565</v>
      </c>
    </row>
    <row r="5">
      <c r="A5" s="4" t="inlineStr">
        <is>
          <t>Fair value of Ordinary Shares including founder shares</t>
        </is>
      </c>
      <c r="B5" s="5" t="n">
        <v>3593750</v>
      </c>
      <c r="C5" s="5" t="n">
        <v>3593750</v>
      </c>
    </row>
    <row r="6">
      <c r="A6" s="4" t="inlineStr">
        <is>
          <t>Fair value of per share (in Euro per share) | € / shares</t>
        </is>
      </c>
      <c r="B6" s="8" t="n">
        <v>8.640000000000001</v>
      </c>
    </row>
    <row r="7">
      <c r="A7" s="4" t="inlineStr">
        <is>
          <t>Fair value of private warrants</t>
        </is>
      </c>
      <c r="B7" s="5" t="n">
        <v>4375000</v>
      </c>
      <c r="C7" s="5" t="n">
        <v>4375000</v>
      </c>
    </row>
    <row r="8">
      <c r="A8" s="4" t="inlineStr">
        <is>
          <t>Fair value of per Warrant (in Euro per share) | € / shares</t>
        </is>
      </c>
      <c r="B8" s="8" t="n">
        <v>1.17</v>
      </c>
    </row>
    <row r="9">
      <c r="A9" s="4" t="inlineStr">
        <is>
          <t>Fair value of public warrants</t>
        </is>
      </c>
      <c r="B9" s="5" t="n">
        <v>7187500</v>
      </c>
      <c r="C9" s="5" t="n">
        <v>7187500</v>
      </c>
    </row>
    <row r="10">
      <c r="A10" s="4" t="inlineStr">
        <is>
          <t>Fair value of per Warrant (in Euro per share) | (per share)</t>
        </is>
      </c>
      <c r="B10" s="8" t="n">
        <v>1.05</v>
      </c>
      <c r="C10" s="10"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Result for the period</t>
        </is>
      </c>
      <c r="B4" s="6" t="n">
        <v>-87640</v>
      </c>
      <c r="C4" s="6" t="n">
        <v>-10280</v>
      </c>
      <c r="D4" s="6" t="n">
        <v>-12050</v>
      </c>
    </row>
    <row r="5">
      <c r="A5" s="4" t="inlineStr">
        <is>
          <t>Depreciation and amortization</t>
        </is>
      </c>
      <c r="B5" s="5" t="n">
        <v>3485</v>
      </c>
      <c r="C5" s="5" t="n">
        <v>1641</v>
      </c>
      <c r="D5" s="5" t="n">
        <v>573</v>
      </c>
    </row>
    <row r="6">
      <c r="A6" s="4" t="inlineStr">
        <is>
          <t>Finance income</t>
        </is>
      </c>
      <c r="B6" s="5" t="n">
        <v>-47</v>
      </c>
      <c r="C6" s="4" t="inlineStr">
        <is>
          <t xml:space="preserve"> </t>
        </is>
      </c>
      <c r="D6" s="4" t="inlineStr">
        <is>
          <t xml:space="preserve"> </t>
        </is>
      </c>
    </row>
    <row r="7">
      <c r="A7" s="4" t="inlineStr">
        <is>
          <t>Finance expense</t>
        </is>
      </c>
      <c r="B7" s="5" t="n">
        <v>2835</v>
      </c>
      <c r="C7" s="5" t="n">
        <v>2135</v>
      </c>
      <c r="D7" s="5" t="n">
        <v>884</v>
      </c>
    </row>
    <row r="8">
      <c r="A8" s="4" t="inlineStr">
        <is>
          <t>Share listing expense</t>
        </is>
      </c>
      <c r="B8" s="5" t="n">
        <v>58523</v>
      </c>
      <c r="C8" s="4" t="inlineStr">
        <is>
          <t xml:space="preserve"> </t>
        </is>
      </c>
      <c r="D8" s="4" t="inlineStr">
        <is>
          <t xml:space="preserve"> </t>
        </is>
      </c>
    </row>
    <row r="9">
      <c r="A9" s="4" t="inlineStr">
        <is>
          <t>Gain/loss on disposal of property, plant and equipment</t>
        </is>
      </c>
      <c r="B9" s="5" t="n">
        <v>55</v>
      </c>
      <c r="C9" s="5" t="n">
        <v>70</v>
      </c>
      <c r="D9" s="5" t="n">
        <v>147</v>
      </c>
    </row>
    <row r="10">
      <c r="A10" s="4" t="inlineStr">
        <is>
          <t>Change in trade receivables not attributable to investing or financing activities</t>
        </is>
      </c>
      <c r="B10" s="5" t="n">
        <v>-10540</v>
      </c>
      <c r="C10" s="5" t="n">
        <v>1380</v>
      </c>
      <c r="D10" s="5" t="n">
        <v>42</v>
      </c>
    </row>
    <row r="11">
      <c r="A11" s="4" t="inlineStr">
        <is>
          <t>Change in inventories</t>
        </is>
      </c>
      <c r="B11" s="5" t="n">
        <v>8572</v>
      </c>
      <c r="C11" s="5" t="n">
        <v>13887</v>
      </c>
      <c r="D11" s="5" t="n">
        <v>-18271</v>
      </c>
    </row>
    <row r="12">
      <c r="A12" s="4" t="inlineStr">
        <is>
          <t>Change in trade payables</t>
        </is>
      </c>
      <c r="B12" s="5" t="n">
        <v>785</v>
      </c>
      <c r="C12" s="5" t="n">
        <v>5936</v>
      </c>
      <c r="D12" s="5" t="n">
        <v>-1338</v>
      </c>
    </row>
    <row r="13">
      <c r="A13" s="4" t="inlineStr">
        <is>
          <t>Change in contract assets</t>
        </is>
      </c>
      <c r="B13" s="5" t="n">
        <v>654</v>
      </c>
      <c r="C13" s="5" t="n">
        <v>-565</v>
      </c>
      <c r="D13" s="5" t="n">
        <v>-1062</v>
      </c>
    </row>
    <row r="14">
      <c r="A14" s="4" t="inlineStr">
        <is>
          <t>Change in contract liabilities</t>
        </is>
      </c>
      <c r="B14" s="5" t="n">
        <v>-1802</v>
      </c>
      <c r="C14" s="5" t="n">
        <v>-29686</v>
      </c>
      <c r="D14" s="5" t="n">
        <v>9590</v>
      </c>
    </row>
    <row r="15">
      <c r="A15" s="4" t="inlineStr">
        <is>
          <t>Change in other investments</t>
        </is>
      </c>
      <c r="B15" s="5" t="n">
        <v>-2577</v>
      </c>
      <c r="C15" s="5" t="n">
        <v>-140</v>
      </c>
      <c r="D15" s="5" t="n">
        <v>26</v>
      </c>
    </row>
    <row r="16">
      <c r="A16" s="4" t="inlineStr">
        <is>
          <t>Change in other provisions</t>
        </is>
      </c>
      <c r="B16" s="5" t="n">
        <v>6112</v>
      </c>
      <c r="C16" s="5" t="n">
        <v>3082</v>
      </c>
      <c r="D16" s="5" t="n">
        <v>79</v>
      </c>
    </row>
    <row r="17">
      <c r="A17" s="4" t="inlineStr">
        <is>
          <t>Change in other liabilities</t>
        </is>
      </c>
      <c r="B17" s="5" t="n">
        <v>3283</v>
      </c>
      <c r="C17" s="5" t="n">
        <v>-45</v>
      </c>
      <c r="D17" s="5" t="n">
        <v>1490</v>
      </c>
    </row>
    <row r="18">
      <c r="A18" s="4" t="inlineStr">
        <is>
          <t>Cash flow from operating activities</t>
        </is>
      </c>
      <c r="B18" s="5" t="n">
        <v>-18304</v>
      </c>
      <c r="C18" s="5" t="n">
        <v>-12584</v>
      </c>
      <c r="D18" s="5" t="n">
        <v>-19890</v>
      </c>
    </row>
    <row r="19">
      <c r="A19" s="4" t="inlineStr">
        <is>
          <t>Purchase of property, plant and equipment</t>
        </is>
      </c>
      <c r="B19" s="5" t="n">
        <v>-1576</v>
      </c>
      <c r="C19" s="5" t="n">
        <v>-1059</v>
      </c>
      <c r="D19" s="5" t="n">
        <v>-1323</v>
      </c>
    </row>
    <row r="20">
      <c r="A20" s="4" t="inlineStr">
        <is>
          <t>Investments in intangible assets, including internally generated intangible asset</t>
        </is>
      </c>
      <c r="B20" s="5" t="n">
        <v>-4009</v>
      </c>
      <c r="C20" s="5" t="n">
        <v>-5564</v>
      </c>
      <c r="D20" s="5" t="n">
        <v>-4768</v>
      </c>
    </row>
    <row r="21">
      <c r="A21" s="4" t="inlineStr">
        <is>
          <t>Proceeds from sale of property, plant and equipment</t>
        </is>
      </c>
      <c r="B21" s="4" t="inlineStr">
        <is>
          <t xml:space="preserve"> </t>
        </is>
      </c>
      <c r="C21" s="4" t="inlineStr">
        <is>
          <t xml:space="preserve"> </t>
        </is>
      </c>
      <c r="D21" s="5" t="n">
        <v>241</v>
      </c>
    </row>
    <row r="22">
      <c r="A22" s="4" t="inlineStr">
        <is>
          <t>Cash flow from investing activities</t>
        </is>
      </c>
      <c r="B22" s="5" t="n">
        <v>-5585</v>
      </c>
      <c r="C22" s="5" t="n">
        <v>-6623</v>
      </c>
      <c r="D22" s="5" t="n">
        <v>-5850</v>
      </c>
    </row>
    <row r="23">
      <c r="A23" s="4" t="inlineStr">
        <is>
          <t>Proceeds from borrowings and shareholder contribution and loans</t>
        </is>
      </c>
      <c r="B23" s="5" t="n">
        <v>26409</v>
      </c>
      <c r="C23" s="5" t="n">
        <v>10354</v>
      </c>
      <c r="D23" s="5" t="n">
        <v>13744</v>
      </c>
    </row>
    <row r="24">
      <c r="A24" s="4" t="inlineStr">
        <is>
          <t>Repayment of loans and borrowings</t>
        </is>
      </c>
      <c r="B24" s="5" t="n">
        <v>-354</v>
      </c>
      <c r="C24" s="4" t="inlineStr">
        <is>
          <t xml:space="preserve"> </t>
        </is>
      </c>
      <c r="D24" s="4" t="inlineStr">
        <is>
          <t xml:space="preserve"> </t>
        </is>
      </c>
    </row>
    <row r="25">
      <c r="A25" s="4" t="inlineStr">
        <is>
          <t>Proceeds from issuance of shares to equity holders of the parent</t>
        </is>
      </c>
      <c r="B25" s="5" t="n">
        <v>265372</v>
      </c>
      <c r="C25" s="4" t="inlineStr">
        <is>
          <t xml:space="preserve"> </t>
        </is>
      </c>
      <c r="D25" s="4" t="inlineStr">
        <is>
          <t xml:space="preserve"> </t>
        </is>
      </c>
    </row>
    <row r="26">
      <c r="A26" s="4" t="inlineStr">
        <is>
          <t>Cash election by shareholders in lieu of shares</t>
        </is>
      </c>
      <c r="B26" s="5" t="n">
        <v>-84112</v>
      </c>
      <c r="C26" s="4" t="inlineStr">
        <is>
          <t xml:space="preserve"> </t>
        </is>
      </c>
      <c r="D26" s="4" t="inlineStr">
        <is>
          <t xml:space="preserve"> </t>
        </is>
      </c>
    </row>
    <row r="27">
      <c r="A27" s="4" t="inlineStr">
        <is>
          <t>Transaction cost deducted from equity</t>
        </is>
      </c>
      <c r="B27" s="5" t="n">
        <v>-14991</v>
      </c>
      <c r="C27" s="4" t="inlineStr">
        <is>
          <t xml:space="preserve"> </t>
        </is>
      </c>
      <c r="D27" s="4" t="inlineStr">
        <is>
          <t xml:space="preserve"> </t>
        </is>
      </c>
    </row>
    <row r="28">
      <c r="A28" s="4" t="inlineStr">
        <is>
          <t>Repayment of shareholder loans</t>
        </is>
      </c>
      <c r="B28" s="5" t="n">
        <v>-43257</v>
      </c>
      <c r="C28" s="4" t="inlineStr">
        <is>
          <t xml:space="preserve"> </t>
        </is>
      </c>
      <c r="D28" s="4" t="inlineStr">
        <is>
          <t xml:space="preserve"> </t>
        </is>
      </c>
    </row>
    <row r="29">
      <c r="A29" s="4" t="inlineStr">
        <is>
          <t>Redemption of equity</t>
        </is>
      </c>
      <c r="B29" s="5" t="n">
        <v>-19976</v>
      </c>
      <c r="C29" s="4" t="inlineStr">
        <is>
          <t xml:space="preserve"> </t>
        </is>
      </c>
      <c r="D29" s="4" t="inlineStr">
        <is>
          <t xml:space="preserve"> </t>
        </is>
      </c>
    </row>
    <row r="30">
      <c r="A30" s="4" t="inlineStr">
        <is>
          <t>Payment of lease liabilities</t>
        </is>
      </c>
      <c r="B30" s="5" t="n">
        <v>-569</v>
      </c>
      <c r="C30" s="5" t="n">
        <v>-454</v>
      </c>
      <c r="D30" s="5" t="n">
        <v>-227</v>
      </c>
    </row>
    <row r="31">
      <c r="A31" s="4" t="inlineStr">
        <is>
          <t>Interest paid</t>
        </is>
      </c>
      <c r="B31" s="5" t="n">
        <v>-2571</v>
      </c>
      <c r="C31" s="4" t="inlineStr">
        <is>
          <t xml:space="preserve"> </t>
        </is>
      </c>
      <c r="D31" s="4" t="inlineStr">
        <is>
          <t xml:space="preserve"> </t>
        </is>
      </c>
    </row>
    <row r="32">
      <c r="A32" s="4" t="inlineStr">
        <is>
          <t>Cash flow from financing activities</t>
        </is>
      </c>
      <c r="B32" s="5" t="n">
        <v>125950</v>
      </c>
      <c r="C32" s="5" t="n">
        <v>9900</v>
      </c>
      <c r="D32" s="5" t="n">
        <v>13517</v>
      </c>
    </row>
    <row r="33">
      <c r="A33" s="4" t="inlineStr">
        <is>
          <t>Net increase in cash and cash equivalents</t>
        </is>
      </c>
      <c r="B33" s="5" t="n">
        <v>102062</v>
      </c>
      <c r="C33" s="5" t="n">
        <v>-9307</v>
      </c>
      <c r="D33" s="5" t="n">
        <v>-12223</v>
      </c>
    </row>
    <row r="34">
      <c r="A34" s="4" t="inlineStr">
        <is>
          <t>Net cash and cash equivalents at the beginning of the period</t>
        </is>
      </c>
      <c r="B34" s="5" t="n">
        <v>18</v>
      </c>
      <c r="C34" s="5" t="n">
        <v>9325</v>
      </c>
      <c r="D34" s="5" t="n">
        <v>21547</v>
      </c>
    </row>
    <row r="35">
      <c r="A35" s="4" t="inlineStr">
        <is>
          <t>FX effects</t>
        </is>
      </c>
      <c r="B35" s="5" t="n">
        <v>-267</v>
      </c>
      <c r="C35" s="4" t="inlineStr">
        <is>
          <t xml:space="preserve"> </t>
        </is>
      </c>
      <c r="D35" s="4" t="inlineStr">
        <is>
          <t xml:space="preserve"> </t>
        </is>
      </c>
    </row>
    <row r="36">
      <c r="A36" s="4" t="inlineStr">
        <is>
          <t>Net cash and cash equivalents at the end of the period</t>
        </is>
      </c>
      <c r="B36" s="6" t="n">
        <v>101813</v>
      </c>
      <c r="C36" s="6" t="n">
        <v>18</v>
      </c>
      <c r="D36" s="6" t="n">
        <v>93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current taxes and deferred taxes - USD ($) $ in Thousands</t>
        </is>
      </c>
      <c r="B1" s="2" t="inlineStr">
        <is>
          <t>12 Months Ended</t>
        </is>
      </c>
    </row>
    <row r="2">
      <c r="B2" s="2" t="inlineStr">
        <is>
          <t>Dec. 31, 2021</t>
        </is>
      </c>
      <c r="C2" s="2" t="inlineStr">
        <is>
          <t>Dec. 31, 2020</t>
        </is>
      </c>
      <c r="D2" s="2" t="inlineStr">
        <is>
          <t>Dec. 31, 2019</t>
        </is>
      </c>
    </row>
    <row r="3">
      <c r="A3" s="3" t="inlineStr">
        <is>
          <t>Schedule of current taxes and deferred taxes [Abstract]</t>
        </is>
      </c>
    </row>
    <row r="4">
      <c r="A4" s="4" t="inlineStr">
        <is>
          <t>Current year</t>
        </is>
      </c>
      <c r="B4" s="4" t="inlineStr">
        <is>
          <t xml:space="preserve"> </t>
        </is>
      </c>
      <c r="C4" s="4" t="inlineStr">
        <is>
          <t xml:space="preserve"> </t>
        </is>
      </c>
      <c r="D4" s="4" t="inlineStr">
        <is>
          <t xml:space="preserve"> </t>
        </is>
      </c>
    </row>
    <row r="5">
      <c r="A5" s="4" t="inlineStr">
        <is>
          <t>Changes in estimates related to prior years</t>
        </is>
      </c>
      <c r="B5" s="4" t="inlineStr">
        <is>
          <t xml:space="preserve"> </t>
        </is>
      </c>
      <c r="C5" s="4" t="inlineStr">
        <is>
          <t xml:space="preserve"> </t>
        </is>
      </c>
      <c r="D5" s="4" t="inlineStr">
        <is>
          <t xml:space="preserve"> </t>
        </is>
      </c>
    </row>
    <row r="6">
      <c r="A6" s="4" t="inlineStr">
        <is>
          <t>Current tax expense</t>
        </is>
      </c>
      <c r="B6" s="4" t="inlineStr">
        <is>
          <t xml:space="preserve"> </t>
        </is>
      </c>
      <c r="C6" s="4" t="inlineStr">
        <is>
          <t xml:space="preserve"> </t>
        </is>
      </c>
      <c r="D6" s="4" t="inlineStr">
        <is>
          <t xml:space="preserve"> </t>
        </is>
      </c>
    </row>
    <row r="7">
      <c r="A7" s="4" t="inlineStr">
        <is>
          <t>Origination and reversal of temporary differences</t>
        </is>
      </c>
      <c r="B7" s="5" t="n">
        <v>-1033</v>
      </c>
      <c r="C7" s="5" t="n">
        <v>112</v>
      </c>
      <c r="D7" s="5" t="n">
        <v>-3655</v>
      </c>
    </row>
    <row r="8">
      <c r="A8" s="4" t="inlineStr">
        <is>
          <t>Recognition of previously unrecognised (derecognition of previously recognised) tax losses</t>
        </is>
      </c>
      <c r="B8" s="5" t="n">
        <v>620</v>
      </c>
      <c r="C8" s="5" t="n">
        <v>-67</v>
      </c>
      <c r="D8" s="5" t="n">
        <v>2165</v>
      </c>
    </row>
    <row r="9">
      <c r="A9" s="4" t="inlineStr">
        <is>
          <t>Recognition of previously unrecognised (derecognition of previously recognised) deductible temporary differences</t>
        </is>
      </c>
      <c r="B9" s="4" t="inlineStr">
        <is>
          <t xml:space="preserve"> </t>
        </is>
      </c>
      <c r="C9" s="4" t="inlineStr">
        <is>
          <t xml:space="preserve"> </t>
        </is>
      </c>
      <c r="D9" s="4" t="inlineStr">
        <is>
          <t xml:space="preserve"> </t>
        </is>
      </c>
    </row>
    <row r="10">
      <c r="A10" s="4" t="inlineStr">
        <is>
          <t>Deferred tax expense</t>
        </is>
      </c>
      <c r="B10" s="5" t="n">
        <v>-413</v>
      </c>
      <c r="C10" s="5" t="n">
        <v>45</v>
      </c>
      <c r="D10" s="5" t="n">
        <v>-1490</v>
      </c>
    </row>
    <row r="11">
      <c r="A11" s="4" t="inlineStr">
        <is>
          <t>Total</t>
        </is>
      </c>
      <c r="B11" s="12" t="n">
        <v>-413</v>
      </c>
      <c r="C11" s="12" t="n">
        <v>45</v>
      </c>
      <c r="D11" s="12" t="n">
        <v>-149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reconciliation of the effective tax rate - EUR (€) € in Thousands</t>
        </is>
      </c>
      <c r="B1" s="2" t="inlineStr">
        <is>
          <t>12 Months Ended</t>
        </is>
      </c>
    </row>
    <row r="2">
      <c r="B2" s="2" t="inlineStr">
        <is>
          <t>Dec. 31, 2021</t>
        </is>
      </c>
      <c r="C2" s="2" t="inlineStr">
        <is>
          <t>Dec. 31, 2020</t>
        </is>
      </c>
      <c r="D2" s="2" t="inlineStr">
        <is>
          <t>Dec. 31, 2019</t>
        </is>
      </c>
    </row>
    <row r="3">
      <c r="A3" s="3" t="inlineStr">
        <is>
          <t>Schedule of reconciliation of the effective tax rate [Abstract]</t>
        </is>
      </c>
    </row>
    <row r="4">
      <c r="A4" s="4" t="inlineStr">
        <is>
          <t>Profit before tax from continuing operations</t>
        </is>
      </c>
      <c r="B4" s="6" t="n">
        <v>-87227</v>
      </c>
      <c r="C4" s="6" t="n">
        <v>-10325</v>
      </c>
      <c r="D4" s="6" t="n">
        <v>-10559</v>
      </c>
    </row>
    <row r="5">
      <c r="A5" s="4" t="inlineStr">
        <is>
          <t>Tax using the Company’s domestic tax rate</t>
        </is>
      </c>
      <c r="B5" s="5" t="n">
        <v>25710</v>
      </c>
      <c r="C5" s="5" t="n">
        <v>3043</v>
      </c>
      <c r="D5" s="5" t="n">
        <v>3112</v>
      </c>
    </row>
    <row r="6">
      <c r="A6" s="4" t="inlineStr">
        <is>
          <t>Difference in tax rates</t>
        </is>
      </c>
      <c r="B6" s="5" t="n">
        <v>-10516</v>
      </c>
      <c r="C6" s="4" t="inlineStr">
        <is>
          <t xml:space="preserve"> </t>
        </is>
      </c>
      <c r="D6" s="4" t="inlineStr">
        <is>
          <t xml:space="preserve"> </t>
        </is>
      </c>
    </row>
    <row r="7">
      <c r="A7" s="4" t="inlineStr">
        <is>
          <t>No-deductible expenses</t>
        </is>
      </c>
      <c r="B7" s="5" t="n">
        <v>-582</v>
      </c>
      <c r="C7" s="5" t="n">
        <v>-30</v>
      </c>
      <c r="D7" s="5" t="n">
        <v>-14</v>
      </c>
    </row>
    <row r="8">
      <c r="A8" s="4" t="inlineStr">
        <is>
          <t>Non-recognition of deferred taxes on losses</t>
        </is>
      </c>
      <c r="B8" s="5" t="n">
        <v>-7319</v>
      </c>
      <c r="C8" s="5" t="n">
        <v>-2968</v>
      </c>
      <c r="D8" s="5" t="n">
        <v>-4585</v>
      </c>
    </row>
    <row r="9">
      <c r="A9" s="4" t="inlineStr">
        <is>
          <t>Permanent differences</t>
        </is>
      </c>
      <c r="B9" s="5" t="n">
        <v>-7736</v>
      </c>
      <c r="C9" s="4" t="inlineStr">
        <is>
          <t xml:space="preserve"> </t>
        </is>
      </c>
      <c r="D9" s="4" t="inlineStr">
        <is>
          <t xml:space="preserve"> </t>
        </is>
      </c>
    </row>
    <row r="10">
      <c r="A10" s="4" t="inlineStr">
        <is>
          <t>Others</t>
        </is>
      </c>
      <c r="B10" s="5" t="n">
        <v>30</v>
      </c>
      <c r="C10" s="4" t="inlineStr">
        <is>
          <t xml:space="preserve"> </t>
        </is>
      </c>
      <c r="D10" s="5" t="n">
        <v>-3</v>
      </c>
    </row>
    <row r="11">
      <c r="A11" s="4" t="inlineStr">
        <is>
          <t>Taxes on income</t>
        </is>
      </c>
      <c r="B11" s="6" t="n">
        <v>-413</v>
      </c>
      <c r="C11" s="6" t="n">
        <v>45</v>
      </c>
      <c r="D11" s="6" t="n">
        <v>-149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deferred tax assets recognized for tax loss carryforwards - EUR (€) € in Thousands</t>
        </is>
      </c>
      <c r="B1" s="2" t="inlineStr">
        <is>
          <t>12 Months Ended</t>
        </is>
      </c>
    </row>
    <row r="2">
      <c r="B2" s="2" t="inlineStr">
        <is>
          <t>Dec. 31, 2021</t>
        </is>
      </c>
      <c r="C2" s="2" t="inlineStr">
        <is>
          <t>Dec. 31, 2020</t>
        </is>
      </c>
      <c r="D2" s="2" t="inlineStr">
        <is>
          <t>Dec. 31, 2019</t>
        </is>
      </c>
    </row>
    <row r="3">
      <c r="A3" s="3" t="inlineStr">
        <is>
          <t>Schedule of deferred tax assets recognized for tax loss carryforwards [Abstract]</t>
        </is>
      </c>
    </row>
    <row r="4">
      <c r="A4" s="4" t="inlineStr">
        <is>
          <t>Tax loss carryforwards</t>
        </is>
      </c>
      <c r="B4" s="6" t="n">
        <v>55352</v>
      </c>
      <c r="C4" s="6" t="n">
        <v>32936</v>
      </c>
      <c r="D4" s="6" t="n">
        <v>2286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deferred tax balances developed - EUR (€) € in Thousands</t>
        </is>
      </c>
      <c r="B1" s="2" t="inlineStr">
        <is>
          <t>12 Months Ended</t>
        </is>
      </c>
    </row>
    <row r="2">
      <c r="B2" s="2" t="inlineStr">
        <is>
          <t>Dec. 31, 2021</t>
        </is>
      </c>
      <c r="C2" s="2" t="inlineStr">
        <is>
          <t>Dec. 31, 2020</t>
        </is>
      </c>
    </row>
    <row r="3">
      <c r="A3" s="3" t="inlineStr">
        <is>
          <t>Disclosures on Individual Items of the Financial Statements (Details) - Schedule of deferred tax balances developed [Line Items]</t>
        </is>
      </c>
    </row>
    <row r="4">
      <c r="A4" s="4" t="inlineStr">
        <is>
          <t>Intangible assets</t>
        </is>
      </c>
      <c r="B4" s="6" t="n">
        <v>-4536</v>
      </c>
      <c r="C4" s="6" t="n">
        <v>-4048</v>
      </c>
    </row>
    <row r="5">
      <c r="A5" s="4" t="inlineStr">
        <is>
          <t>Property, plant and equipment</t>
        </is>
      </c>
      <c r="B5" s="5" t="n">
        <v>-586</v>
      </c>
      <c r="C5" s="5" t="n">
        <v>-738</v>
      </c>
    </row>
    <row r="6">
      <c r="A6" s="4" t="inlineStr">
        <is>
          <t>Inventories</t>
        </is>
      </c>
      <c r="B6" s="5" t="n">
        <v>-1199</v>
      </c>
      <c r="C6" s="5" t="n">
        <v>-1408</v>
      </c>
    </row>
    <row r="7">
      <c r="A7" s="4" t="inlineStr">
        <is>
          <t>Contract assets</t>
        </is>
      </c>
      <c r="B7" s="5" t="n">
        <v>-287</v>
      </c>
      <c r="C7" s="5" t="n">
        <v>-480</v>
      </c>
    </row>
    <row r="8">
      <c r="A8" s="4" t="inlineStr">
        <is>
          <t>Trade and other receivables</t>
        </is>
      </c>
      <c r="B8" s="5" t="n">
        <v>-72</v>
      </c>
      <c r="C8" s="5" t="n">
        <v>-84</v>
      </c>
    </row>
    <row r="9">
      <c r="A9" s="4" t="inlineStr">
        <is>
          <t>Lease liabilities</t>
        </is>
      </c>
      <c r="B9" s="5" t="n">
        <v>609</v>
      </c>
      <c r="C9" s="5" t="n">
        <v>757</v>
      </c>
    </row>
    <row r="10">
      <c r="A10" s="4" t="inlineStr">
        <is>
          <t>Trade payables</t>
        </is>
      </c>
      <c r="B10" s="5" t="n">
        <v>-303</v>
      </c>
      <c r="C10" s="5" t="n">
        <v>41</v>
      </c>
    </row>
    <row r="11">
      <c r="A11" s="4" t="inlineStr">
        <is>
          <t>Contract liabilities</t>
        </is>
      </c>
      <c r="B11" s="5" t="n">
        <v>1807</v>
      </c>
      <c r="C11" s="5" t="n">
        <v>2400</v>
      </c>
    </row>
    <row r="12">
      <c r="A12" s="4" t="inlineStr">
        <is>
          <t>Other provisions</t>
        </is>
      </c>
      <c r="B12" s="5" t="n">
        <v>-80</v>
      </c>
      <c r="C12" s="5" t="n">
        <v>-55</v>
      </c>
    </row>
    <row r="13">
      <c r="A13" s="4" t="inlineStr">
        <is>
          <t>Tax loss carryforwards</t>
        </is>
      </c>
      <c r="B13" s="5" t="n">
        <v>2788</v>
      </c>
      <c r="C13" s="5" t="n">
        <v>2168</v>
      </c>
    </row>
    <row r="14">
      <c r="A14" s="4" t="inlineStr">
        <is>
          <t>Total</t>
        </is>
      </c>
      <c r="B14" s="5" t="n">
        <v>-1859</v>
      </c>
      <c r="C14" s="5" t="n">
        <v>-1446</v>
      </c>
    </row>
    <row r="15">
      <c r="A15" s="4" t="inlineStr">
        <is>
          <t>DTA [Member]</t>
        </is>
      </c>
    </row>
    <row r="16">
      <c r="A16" s="3" t="inlineStr">
        <is>
          <t>Disclosures on Individual Items of the Financial Statements (Details) - Schedule of deferred tax balances developed [Line Items]</t>
        </is>
      </c>
    </row>
    <row r="17">
      <c r="A17" s="4" t="inlineStr">
        <is>
          <t>Intangible assets</t>
        </is>
      </c>
      <c r="B17" s="4" t="inlineStr">
        <is>
          <t xml:space="preserve"> </t>
        </is>
      </c>
      <c r="C17" s="4" t="inlineStr">
        <is>
          <t xml:space="preserve"> </t>
        </is>
      </c>
    </row>
    <row r="18">
      <c r="A18" s="4" t="inlineStr">
        <is>
          <t>Property, plant and equipment</t>
        </is>
      </c>
      <c r="B18" s="4" t="inlineStr">
        <is>
          <t xml:space="preserve"> </t>
        </is>
      </c>
      <c r="C18" s="4" t="inlineStr">
        <is>
          <t xml:space="preserve"> </t>
        </is>
      </c>
    </row>
    <row r="19">
      <c r="A19" s="4" t="inlineStr">
        <is>
          <t>Inventories</t>
        </is>
      </c>
      <c r="B19" s="4" t="inlineStr">
        <is>
          <t xml:space="preserve"> </t>
        </is>
      </c>
      <c r="C19" s="4" t="inlineStr">
        <is>
          <t xml:space="preserve"> </t>
        </is>
      </c>
    </row>
    <row r="20">
      <c r="A20" s="4" t="inlineStr">
        <is>
          <t>Contract assets</t>
        </is>
      </c>
      <c r="B20" s="4" t="inlineStr">
        <is>
          <t xml:space="preserve"> </t>
        </is>
      </c>
      <c r="C20" s="4" t="inlineStr">
        <is>
          <t xml:space="preserve"> </t>
        </is>
      </c>
    </row>
    <row r="21">
      <c r="A21" s="4" t="inlineStr">
        <is>
          <t>Trade and other receivables</t>
        </is>
      </c>
      <c r="B21" s="4" t="inlineStr">
        <is>
          <t xml:space="preserve"> </t>
        </is>
      </c>
      <c r="C21" s="4" t="inlineStr">
        <is>
          <t xml:space="preserve"> </t>
        </is>
      </c>
    </row>
    <row r="22">
      <c r="A22" s="4" t="inlineStr">
        <is>
          <t>Lease liabilities</t>
        </is>
      </c>
      <c r="B22" s="5" t="n">
        <v>609</v>
      </c>
      <c r="C22" s="5" t="n">
        <v>757</v>
      </c>
    </row>
    <row r="23">
      <c r="A23" s="4" t="inlineStr">
        <is>
          <t>Trade payables</t>
        </is>
      </c>
      <c r="B23" s="4" t="inlineStr">
        <is>
          <t xml:space="preserve"> </t>
        </is>
      </c>
      <c r="C23" s="5" t="n">
        <v>41</v>
      </c>
    </row>
    <row r="24">
      <c r="A24" s="4" t="inlineStr">
        <is>
          <t>Contract liabilities</t>
        </is>
      </c>
      <c r="B24" s="5" t="n">
        <v>1807</v>
      </c>
      <c r="C24" s="5" t="n">
        <v>2400</v>
      </c>
    </row>
    <row r="25">
      <c r="A25" s="4" t="inlineStr">
        <is>
          <t>Other provisions</t>
        </is>
      </c>
      <c r="B25" s="4" t="inlineStr">
        <is>
          <t xml:space="preserve"> </t>
        </is>
      </c>
      <c r="C25" s="4" t="inlineStr">
        <is>
          <t xml:space="preserve"> </t>
        </is>
      </c>
    </row>
    <row r="26">
      <c r="A26" s="4" t="inlineStr">
        <is>
          <t>Tax loss carryforwards</t>
        </is>
      </c>
      <c r="B26" s="5" t="n">
        <v>2788</v>
      </c>
      <c r="C26" s="5" t="n">
        <v>2168</v>
      </c>
    </row>
    <row r="27">
      <c r="A27" s="4" t="inlineStr">
        <is>
          <t>Netting</t>
        </is>
      </c>
      <c r="B27" s="5" t="n">
        <v>-5204</v>
      </c>
      <c r="C27" s="5" t="n">
        <v>-5367</v>
      </c>
    </row>
    <row r="28">
      <c r="A28" s="4" t="inlineStr">
        <is>
          <t>Total</t>
        </is>
      </c>
      <c r="B28" s="4" t="inlineStr">
        <is>
          <t xml:space="preserve"> </t>
        </is>
      </c>
      <c r="C28" s="4" t="inlineStr">
        <is>
          <t xml:space="preserve"> </t>
        </is>
      </c>
    </row>
    <row r="29">
      <c r="A29" s="4" t="inlineStr">
        <is>
          <t>DTL [Member]</t>
        </is>
      </c>
    </row>
    <row r="30">
      <c r="A30" s="3" t="inlineStr">
        <is>
          <t>Disclosures on Individual Items of the Financial Statements (Details) - Schedule of deferred tax balances developed [Line Items]</t>
        </is>
      </c>
    </row>
    <row r="31">
      <c r="A31" s="4" t="inlineStr">
        <is>
          <t>Intangible assets</t>
        </is>
      </c>
      <c r="B31" s="5" t="n">
        <v>4536</v>
      </c>
      <c r="C31" s="5" t="n">
        <v>4048</v>
      </c>
    </row>
    <row r="32">
      <c r="A32" s="4" t="inlineStr">
        <is>
          <t>Property, plant and equipment</t>
        </is>
      </c>
      <c r="B32" s="5" t="n">
        <v>586</v>
      </c>
      <c r="C32" s="5" t="n">
        <v>738</v>
      </c>
    </row>
    <row r="33">
      <c r="A33" s="4" t="inlineStr">
        <is>
          <t>Inventories</t>
        </is>
      </c>
      <c r="B33" s="5" t="n">
        <v>1199</v>
      </c>
      <c r="C33" s="5" t="n">
        <v>1408</v>
      </c>
    </row>
    <row r="34">
      <c r="A34" s="4" t="inlineStr">
        <is>
          <t>Contract assets</t>
        </is>
      </c>
      <c r="B34" s="5" t="n">
        <v>287</v>
      </c>
      <c r="C34" s="5" t="n">
        <v>480</v>
      </c>
    </row>
    <row r="35">
      <c r="A35" s="4" t="inlineStr">
        <is>
          <t>Trade and other receivables</t>
        </is>
      </c>
      <c r="B35" s="5" t="n">
        <v>72</v>
      </c>
      <c r="C35" s="5" t="n">
        <v>84</v>
      </c>
    </row>
    <row r="36">
      <c r="A36" s="4" t="inlineStr">
        <is>
          <t>Lease liabilities</t>
        </is>
      </c>
      <c r="B36" s="4" t="inlineStr">
        <is>
          <t xml:space="preserve"> </t>
        </is>
      </c>
      <c r="C36" s="4" t="inlineStr">
        <is>
          <t xml:space="preserve"> </t>
        </is>
      </c>
    </row>
    <row r="37">
      <c r="A37" s="4" t="inlineStr">
        <is>
          <t>Trade payables</t>
        </is>
      </c>
      <c r="B37" s="5" t="n">
        <v>303</v>
      </c>
      <c r="C37" s="4" t="inlineStr">
        <is>
          <t xml:space="preserve"> </t>
        </is>
      </c>
    </row>
    <row r="38">
      <c r="A38" s="4" t="inlineStr">
        <is>
          <t>Contract liabilities</t>
        </is>
      </c>
      <c r="B38" s="4" t="inlineStr">
        <is>
          <t xml:space="preserve"> </t>
        </is>
      </c>
      <c r="C38" s="4" t="inlineStr">
        <is>
          <t xml:space="preserve"> </t>
        </is>
      </c>
    </row>
    <row r="39">
      <c r="A39" s="4" t="inlineStr">
        <is>
          <t>Other provisions</t>
        </is>
      </c>
      <c r="B39" s="5" t="n">
        <v>80</v>
      </c>
      <c r="C39" s="5" t="n">
        <v>55</v>
      </c>
    </row>
    <row r="40">
      <c r="A40" s="4" t="inlineStr">
        <is>
          <t>Tax loss carryforwards</t>
        </is>
      </c>
      <c r="B40" s="4" t="inlineStr">
        <is>
          <t xml:space="preserve"> </t>
        </is>
      </c>
      <c r="C40" s="4" t="inlineStr">
        <is>
          <t xml:space="preserve"> </t>
        </is>
      </c>
    </row>
    <row r="41">
      <c r="A41" s="4" t="inlineStr">
        <is>
          <t>Netting</t>
        </is>
      </c>
      <c r="B41" s="5" t="n">
        <v>-5204</v>
      </c>
      <c r="C41" s="5" t="n">
        <v>-5367</v>
      </c>
    </row>
    <row r="42">
      <c r="A42" s="4" t="inlineStr">
        <is>
          <t>Total</t>
        </is>
      </c>
      <c r="B42" s="6" t="n">
        <v>1859</v>
      </c>
      <c r="C42" s="6" t="n">
        <v>14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earnings per share - EUR (€) € / shares in Units, € in Thousands</t>
        </is>
      </c>
      <c r="B1" s="2" t="inlineStr">
        <is>
          <t>12 Months Ended</t>
        </is>
      </c>
    </row>
    <row r="2">
      <c r="B2" s="2" t="inlineStr">
        <is>
          <t>Dec. 31, 2021</t>
        </is>
      </c>
      <c r="C2" s="2" t="inlineStr">
        <is>
          <t>Dec. 31, 2020</t>
        </is>
      </c>
      <c r="D2" s="2" t="inlineStr">
        <is>
          <t>Dec. 31, 2019</t>
        </is>
      </c>
    </row>
    <row r="3">
      <c r="A3" s="3" t="inlineStr">
        <is>
          <t>Schedule of earnings per share [Abstract]</t>
        </is>
      </c>
    </row>
    <row r="4">
      <c r="A4" s="4" t="inlineStr">
        <is>
          <t>Profit/loss for the period (attributable to shareholders of the parent) (kEUR) (in Euro)</t>
        </is>
      </c>
      <c r="B4" s="6" t="n">
        <v>-87642</v>
      </c>
      <c r="C4" s="6" t="n">
        <v>-10280</v>
      </c>
      <c r="D4" s="6" t="n">
        <v>-12050</v>
      </c>
    </row>
    <row r="5">
      <c r="A5" s="4" t="inlineStr">
        <is>
          <t>Weighted average number of ordinary shares outstanding (in k units) (in Shares)</t>
        </is>
      </c>
      <c r="B5" s="5" t="n">
        <v>25344</v>
      </c>
      <c r="C5" s="5" t="n">
        <v>32039</v>
      </c>
      <c r="D5" s="5" t="n">
        <v>32039</v>
      </c>
    </row>
    <row r="6">
      <c r="A6" s="4" t="inlineStr">
        <is>
          <t>Basic loss per share (€)</t>
        </is>
      </c>
      <c r="B6" s="8" t="n">
        <v>-3.46</v>
      </c>
      <c r="C6" s="8" t="n">
        <v>-0.32</v>
      </c>
      <c r="D6" s="8" t="n">
        <v>-0.38</v>
      </c>
    </row>
    <row r="7">
      <c r="A7" s="4" t="inlineStr">
        <is>
          <t>Diluted loss per share (€)</t>
        </is>
      </c>
      <c r="B7" s="8" t="n">
        <v>-3.46</v>
      </c>
      <c r="C7" s="8" t="n">
        <v>-0.32</v>
      </c>
      <c r="D7" s="8" t="n">
        <v>-0.3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development of intangible assets - EUR (€) € in Thousands</t>
        </is>
      </c>
      <c r="B1" s="2" t="inlineStr">
        <is>
          <t>12 Months Ended</t>
        </is>
      </c>
    </row>
    <row r="2">
      <c r="B2" s="2" t="inlineStr">
        <is>
          <t>Dec. 31, 2021</t>
        </is>
      </c>
      <c r="C2" s="2" t="inlineStr">
        <is>
          <t>Dec. 31, 2020</t>
        </is>
      </c>
    </row>
    <row r="3">
      <c r="A3" s="4" t="inlineStr">
        <is>
          <t>Carrying amounts [Member]</t>
        </is>
      </c>
    </row>
    <row r="4">
      <c r="A4" s="3" t="inlineStr">
        <is>
          <t>Disclosures on Individual Items of the Financial Statements (Details) - Schedule of development of intangible assets [Line Items]</t>
        </is>
      </c>
    </row>
    <row r="5">
      <c r="A5" s="4" t="inlineStr">
        <is>
          <t>Beginning balance of carrying amounts</t>
        </is>
      </c>
      <c r="B5" s="6" t="n">
        <v>15337</v>
      </c>
      <c r="C5" s="6" t="n">
        <v>10456</v>
      </c>
    </row>
    <row r="6">
      <c r="A6" s="4" t="inlineStr">
        <is>
          <t>Ending balance of carrying amounts</t>
        </is>
      </c>
      <c r="B6" s="5" t="n">
        <v>17038</v>
      </c>
      <c r="C6" s="5" t="n">
        <v>15337</v>
      </c>
    </row>
    <row r="7">
      <c r="A7" s="4" t="inlineStr">
        <is>
          <t>Carrying amounts [Member] | Internally generated assets [Member]</t>
        </is>
      </c>
    </row>
    <row r="8">
      <c r="A8" s="3" t="inlineStr">
        <is>
          <t>Disclosures on Individual Items of the Financial Statements (Details) - Schedule of development of intangible assets [Line Items]</t>
        </is>
      </c>
    </row>
    <row r="9">
      <c r="A9" s="4" t="inlineStr">
        <is>
          <t>Beginning balance of cost</t>
        </is>
      </c>
      <c r="B9" s="5" t="n">
        <v>15249</v>
      </c>
      <c r="C9" s="5" t="n">
        <v>10426</v>
      </c>
    </row>
    <row r="10">
      <c r="A10" s="4" t="inlineStr">
        <is>
          <t>Ending balance of cost</t>
        </is>
      </c>
      <c r="B10" s="5" t="n">
        <v>16904</v>
      </c>
      <c r="C10" s="5" t="n">
        <v>15249</v>
      </c>
    </row>
    <row r="11">
      <c r="A11" s="4" t="inlineStr">
        <is>
          <t>Carrying amounts [Member] | Software [Member]</t>
        </is>
      </c>
    </row>
    <row r="12">
      <c r="A12" s="3" t="inlineStr">
        <is>
          <t>Disclosures on Individual Items of the Financial Statements (Details) - Schedule of development of intangible assets [Line Items]</t>
        </is>
      </c>
    </row>
    <row r="13">
      <c r="A13" s="4" t="inlineStr">
        <is>
          <t>Beginning balance of amortization</t>
        </is>
      </c>
      <c r="B13" s="5" t="n">
        <v>87</v>
      </c>
      <c r="C13" s="5" t="n">
        <v>30</v>
      </c>
    </row>
    <row r="14">
      <c r="A14" s="4" t="inlineStr">
        <is>
          <t>Ending balance of amortization</t>
        </is>
      </c>
      <c r="B14" s="5" t="n">
        <v>134</v>
      </c>
      <c r="C14" s="5" t="n">
        <v>87</v>
      </c>
    </row>
    <row r="15">
      <c r="A15" s="4" t="inlineStr">
        <is>
          <t>Cost [Member]</t>
        </is>
      </c>
    </row>
    <row r="16">
      <c r="A16" s="3" t="inlineStr">
        <is>
          <t>Disclosures on Individual Items of the Financial Statements (Details) - Schedule of development of intangible assets [Line Items]</t>
        </is>
      </c>
    </row>
    <row r="17">
      <c r="A17" s="4" t="inlineStr">
        <is>
          <t>Beginning balance of carrying amounts</t>
        </is>
      </c>
      <c r="B17" s="5" t="n">
        <v>16133</v>
      </c>
      <c r="C17" s="5" t="n">
        <v>10569</v>
      </c>
    </row>
    <row r="18">
      <c r="A18" s="4" t="inlineStr">
        <is>
          <t>Ending balance of carrying amounts</t>
        </is>
      </c>
      <c r="B18" s="5" t="n">
        <v>20142</v>
      </c>
      <c r="C18" s="5" t="n">
        <v>16133</v>
      </c>
    </row>
    <row r="19">
      <c r="A19" s="3" t="inlineStr">
        <is>
          <t>Carrying amounts</t>
        </is>
      </c>
    </row>
    <row r="20">
      <c r="A20" s="4" t="inlineStr">
        <is>
          <t>Additions of carrying amounts</t>
        </is>
      </c>
      <c r="B20" s="5" t="n">
        <v>4009</v>
      </c>
      <c r="C20" s="5" t="n">
        <v>5574</v>
      </c>
    </row>
    <row r="21">
      <c r="A21" s="4" t="inlineStr">
        <is>
          <t>Disposals of carrying amounts</t>
        </is>
      </c>
      <c r="C21" s="5" t="n">
        <v>-10</v>
      </c>
    </row>
    <row r="22">
      <c r="A22" s="4" t="inlineStr">
        <is>
          <t>Cost [Member] | Internally generated assets [Member]</t>
        </is>
      </c>
    </row>
    <row r="23">
      <c r="A23" s="3" t="inlineStr">
        <is>
          <t>Disclosures on Individual Items of the Financial Statements (Details) - Schedule of development of intangible assets [Line Items]</t>
        </is>
      </c>
    </row>
    <row r="24">
      <c r="A24" s="4" t="inlineStr">
        <is>
          <t>Beginning balance of cost</t>
        </is>
      </c>
      <c r="B24" s="5" t="n">
        <v>15896</v>
      </c>
      <c r="C24" s="5" t="n">
        <v>10426</v>
      </c>
    </row>
    <row r="25">
      <c r="A25" s="4" t="inlineStr">
        <is>
          <t>Ending balance of cost</t>
        </is>
      </c>
      <c r="B25" s="5" t="n">
        <v>19801</v>
      </c>
      <c r="C25" s="5" t="n">
        <v>15896</v>
      </c>
    </row>
    <row r="26">
      <c r="A26" s="3" t="inlineStr">
        <is>
          <t>Carrying amounts</t>
        </is>
      </c>
    </row>
    <row r="27">
      <c r="A27" s="4" t="inlineStr">
        <is>
          <t>Additions of cost</t>
        </is>
      </c>
      <c r="B27" s="5" t="n">
        <v>3904</v>
      </c>
      <c r="C27" s="5" t="n">
        <v>5470</v>
      </c>
    </row>
    <row r="28">
      <c r="A28" s="4" t="inlineStr">
        <is>
          <t>Disposals of cost</t>
        </is>
      </c>
      <c r="C28" s="4" t="inlineStr">
        <is>
          <t xml:space="preserve"> </t>
        </is>
      </c>
    </row>
    <row r="29">
      <c r="A29" s="4" t="inlineStr">
        <is>
          <t>Cost [Member] | Software [Member]</t>
        </is>
      </c>
    </row>
    <row r="30">
      <c r="A30" s="3" t="inlineStr">
        <is>
          <t>Disclosures on Individual Items of the Financial Statements (Details) - Schedule of development of intangible assets [Line Items]</t>
        </is>
      </c>
    </row>
    <row r="31">
      <c r="A31" s="4" t="inlineStr">
        <is>
          <t>Beginning balance of amortization</t>
        </is>
      </c>
      <c r="B31" s="5" t="n">
        <v>237</v>
      </c>
      <c r="C31" s="5" t="n">
        <v>143</v>
      </c>
    </row>
    <row r="32">
      <c r="A32" s="4" t="inlineStr">
        <is>
          <t>Ending balance of amortization</t>
        </is>
      </c>
      <c r="B32" s="5" t="n">
        <v>342</v>
      </c>
      <c r="C32" s="5" t="n">
        <v>237</v>
      </c>
    </row>
    <row r="33">
      <c r="A33" s="3" t="inlineStr">
        <is>
          <t>Carrying amounts</t>
        </is>
      </c>
    </row>
    <row r="34">
      <c r="A34" s="4" t="inlineStr">
        <is>
          <t>Additions of amortization</t>
        </is>
      </c>
      <c r="B34" s="5" t="n">
        <v>105</v>
      </c>
      <c r="C34" s="5" t="n">
        <v>104</v>
      </c>
    </row>
    <row r="35">
      <c r="A35" s="4" t="inlineStr">
        <is>
          <t>Disposals of amortization</t>
        </is>
      </c>
      <c r="C35" s="5" t="n">
        <v>-10</v>
      </c>
    </row>
    <row r="36">
      <c r="A36" s="4" t="inlineStr">
        <is>
          <t>Amortization [Member]</t>
        </is>
      </c>
    </row>
    <row r="37">
      <c r="A37" s="3" t="inlineStr">
        <is>
          <t>Disclosures on Individual Items of the Financial Statements (Details) - Schedule of development of intangible assets [Line Items]</t>
        </is>
      </c>
    </row>
    <row r="38">
      <c r="A38" s="4" t="inlineStr">
        <is>
          <t>Beginning balance of carrying amounts</t>
        </is>
      </c>
      <c r="B38" s="5" t="n">
        <v>-797</v>
      </c>
      <c r="C38" s="5" t="n">
        <v>-113</v>
      </c>
    </row>
    <row r="39">
      <c r="A39" s="4" t="inlineStr">
        <is>
          <t>Ending balance of carrying amounts</t>
        </is>
      </c>
      <c r="B39" s="5" t="n">
        <v>-3105</v>
      </c>
      <c r="C39" s="5" t="n">
        <v>-797</v>
      </c>
    </row>
    <row r="40">
      <c r="A40" s="3" t="inlineStr">
        <is>
          <t>Carrying amounts</t>
        </is>
      </c>
    </row>
    <row r="41">
      <c r="A41" s="4" t="inlineStr">
        <is>
          <t>Additions of carrying amounts</t>
        </is>
      </c>
      <c r="B41" s="5" t="n">
        <v>-2308</v>
      </c>
      <c r="C41" s="5" t="n">
        <v>-683</v>
      </c>
    </row>
    <row r="42">
      <c r="A42" s="4" t="inlineStr">
        <is>
          <t>Amortization [Member] | Internally generated assets [Member]</t>
        </is>
      </c>
    </row>
    <row r="43">
      <c r="A43" s="3" t="inlineStr">
        <is>
          <t>Disclosures on Individual Items of the Financial Statements (Details) - Schedule of development of intangible assets [Line Items]</t>
        </is>
      </c>
    </row>
    <row r="44">
      <c r="A44" s="4" t="inlineStr">
        <is>
          <t>Beginning balance of cost</t>
        </is>
      </c>
      <c r="B44" s="5" t="n">
        <v>-647</v>
      </c>
      <c r="C44" s="4" t="inlineStr">
        <is>
          <t xml:space="preserve"> </t>
        </is>
      </c>
    </row>
    <row r="45">
      <c r="A45" s="4" t="inlineStr">
        <is>
          <t>Ending balance of cost</t>
        </is>
      </c>
      <c r="B45" s="5" t="n">
        <v>-2897</v>
      </c>
      <c r="C45" s="5" t="n">
        <v>-647</v>
      </c>
    </row>
    <row r="46">
      <c r="A46" s="3" t="inlineStr">
        <is>
          <t>Carrying amounts</t>
        </is>
      </c>
    </row>
    <row r="47">
      <c r="A47" s="4" t="inlineStr">
        <is>
          <t>Additions of cost</t>
        </is>
      </c>
      <c r="B47" s="5" t="n">
        <v>-2250</v>
      </c>
      <c r="C47" s="5" t="n">
        <v>-647</v>
      </c>
    </row>
    <row r="48">
      <c r="A48" s="4" t="inlineStr">
        <is>
          <t>Amortization [Member] | Software [Member]</t>
        </is>
      </c>
    </row>
    <row r="49">
      <c r="A49" s="3" t="inlineStr">
        <is>
          <t>Disclosures on Individual Items of the Financial Statements (Details) - Schedule of development of intangible assets [Line Items]</t>
        </is>
      </c>
    </row>
    <row r="50">
      <c r="A50" s="4" t="inlineStr">
        <is>
          <t>Beginning balance of amortization</t>
        </is>
      </c>
      <c r="B50" s="5" t="n">
        <v>-150</v>
      </c>
      <c r="C50" s="5" t="n">
        <v>-113</v>
      </c>
    </row>
    <row r="51">
      <c r="A51" s="4" t="inlineStr">
        <is>
          <t>Ending balance of amortization</t>
        </is>
      </c>
      <c r="B51" s="5" t="n">
        <v>-208</v>
      </c>
      <c r="C51" s="5" t="n">
        <v>-150</v>
      </c>
    </row>
    <row r="52">
      <c r="A52" s="3" t="inlineStr">
        <is>
          <t>Carrying amounts</t>
        </is>
      </c>
    </row>
    <row r="53">
      <c r="A53" s="4" t="inlineStr">
        <is>
          <t>Additions of amortization</t>
        </is>
      </c>
      <c r="B53" s="6" t="n">
        <v>-58</v>
      </c>
      <c r="C53" s="6" t="n">
        <v>-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development of right of use assets - EUR (€) € in Thousands</t>
        </is>
      </c>
      <c r="B1" s="2" t="inlineStr">
        <is>
          <t>12 Months Ended</t>
        </is>
      </c>
    </row>
    <row r="2">
      <c r="B2" s="2" t="inlineStr">
        <is>
          <t>Dec. 31, 2021</t>
        </is>
      </c>
      <c r="C2" s="2" t="inlineStr">
        <is>
          <t>Dec. 31, 2020</t>
        </is>
      </c>
    </row>
    <row r="3">
      <c r="A3" s="3" t="inlineStr">
        <is>
          <t>Disclosures on Individual Items of the Financial Statements (Details) - Schedule of development of right of use assets [Line Items]</t>
        </is>
      </c>
    </row>
    <row r="4">
      <c r="A4" s="4" t="inlineStr">
        <is>
          <t>Beginning balance</t>
        </is>
      </c>
      <c r="B4" s="6" t="n">
        <v>2503</v>
      </c>
      <c r="C4" s="6" t="n">
        <v>1620</v>
      </c>
    </row>
    <row r="5">
      <c r="A5" s="4" t="inlineStr">
        <is>
          <t>Ending balance</t>
        </is>
      </c>
      <c r="B5" s="5" t="n">
        <v>1988</v>
      </c>
      <c r="C5" s="5" t="n">
        <v>2503</v>
      </c>
    </row>
    <row r="6">
      <c r="A6" s="4" t="inlineStr">
        <is>
          <t>Depreciation charge for the year</t>
        </is>
      </c>
      <c r="B6" s="5" t="n">
        <v>595</v>
      </c>
      <c r="C6" s="5" t="n">
        <v>408</v>
      </c>
    </row>
    <row r="7">
      <c r="A7" s="4" t="inlineStr">
        <is>
          <t>Additions to right-of-use assets</t>
        </is>
      </c>
      <c r="B7" s="5" t="n">
        <v>79</v>
      </c>
      <c r="C7" s="5" t="n">
        <v>1291</v>
      </c>
    </row>
    <row r="8">
      <c r="A8" s="4" t="inlineStr">
        <is>
          <t>Property [Member]</t>
        </is>
      </c>
    </row>
    <row r="9">
      <c r="A9" s="3" t="inlineStr">
        <is>
          <t>Disclosures on Individual Items of the Financial Statements (Details) - Schedule of development of right of use assets [Line Items]</t>
        </is>
      </c>
    </row>
    <row r="10">
      <c r="A10" s="4" t="inlineStr">
        <is>
          <t>Beginning balance</t>
        </is>
      </c>
      <c r="B10" s="5" t="n">
        <v>2346</v>
      </c>
      <c r="C10" s="5" t="n">
        <v>1526</v>
      </c>
    </row>
    <row r="11">
      <c r="A11" s="4" t="inlineStr">
        <is>
          <t>Ending balance</t>
        </is>
      </c>
      <c r="B11" s="5" t="n">
        <v>1844</v>
      </c>
      <c r="C11" s="5" t="n">
        <v>2346</v>
      </c>
    </row>
    <row r="12">
      <c r="A12" s="4" t="inlineStr">
        <is>
          <t>Depreciation charge for the year</t>
        </is>
      </c>
      <c r="B12" s="5" t="n">
        <v>501</v>
      </c>
      <c r="C12" s="5" t="n">
        <v>343</v>
      </c>
    </row>
    <row r="13">
      <c r="A13" s="4" t="inlineStr">
        <is>
          <t>Additions to right-of-use assets</t>
        </is>
      </c>
      <c r="B13" s="4" t="inlineStr">
        <is>
          <t xml:space="preserve"> </t>
        </is>
      </c>
      <c r="C13" s="5" t="n">
        <v>1163</v>
      </c>
    </row>
    <row r="14">
      <c r="A14" s="4" t="inlineStr">
        <is>
          <t>Vehicles [Member]</t>
        </is>
      </c>
    </row>
    <row r="15">
      <c r="A15" s="3" t="inlineStr">
        <is>
          <t>Disclosures on Individual Items of the Financial Statements (Details) - Schedule of development of right of use assets [Line Items]</t>
        </is>
      </c>
    </row>
    <row r="16">
      <c r="A16" s="4" t="inlineStr">
        <is>
          <t>Beginning balance</t>
        </is>
      </c>
      <c r="B16" s="5" t="n">
        <v>158</v>
      </c>
      <c r="C16" s="5" t="n">
        <v>94</v>
      </c>
    </row>
    <row r="17">
      <c r="A17" s="4" t="inlineStr">
        <is>
          <t>Ending balance</t>
        </is>
      </c>
      <c r="B17" s="5" t="n">
        <v>143</v>
      </c>
      <c r="C17" s="5" t="n">
        <v>158</v>
      </c>
    </row>
    <row r="18">
      <c r="A18" s="4" t="inlineStr">
        <is>
          <t>Depreciation charge for the year</t>
        </is>
      </c>
      <c r="B18" s="5" t="n">
        <v>93</v>
      </c>
      <c r="C18" s="5" t="n">
        <v>65</v>
      </c>
    </row>
    <row r="19">
      <c r="A19" s="4" t="inlineStr">
        <is>
          <t>Additions to right-of-use assets</t>
        </is>
      </c>
      <c r="B19" s="6" t="n">
        <v>79</v>
      </c>
      <c r="C19" s="6" t="n">
        <v>1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amounts recognized in profit or loss - EUR (€) € in Thousands</t>
        </is>
      </c>
      <c r="B1" s="2" t="inlineStr">
        <is>
          <t>12 Months Ended</t>
        </is>
      </c>
    </row>
    <row r="2">
      <c r="B2" s="2" t="inlineStr">
        <is>
          <t>Dec. 31, 2021</t>
        </is>
      </c>
      <c r="C2" s="2" t="inlineStr">
        <is>
          <t>Dec. 31, 2020</t>
        </is>
      </c>
      <c r="D2" s="2" t="inlineStr">
        <is>
          <t>Dec. 31, 2019</t>
        </is>
      </c>
    </row>
    <row r="3">
      <c r="A3" s="3" t="inlineStr">
        <is>
          <t>Amounts recognized in profit or loss</t>
        </is>
      </c>
    </row>
    <row r="4">
      <c r="A4" s="4" t="inlineStr">
        <is>
          <t>Interest on lease liabilities</t>
        </is>
      </c>
      <c r="B4" s="6" t="n">
        <v>89</v>
      </c>
      <c r="C4" s="6" t="n">
        <v>78</v>
      </c>
      <c r="D4" s="6" t="n">
        <v>53</v>
      </c>
    </row>
    <row r="5">
      <c r="A5" s="4" t="inlineStr">
        <is>
          <t>Expenses relating to short-term leases</t>
        </is>
      </c>
      <c r="B5" s="5" t="n">
        <v>2</v>
      </c>
      <c r="C5" s="5" t="n">
        <v>10</v>
      </c>
      <c r="D5" s="4" t="inlineStr">
        <is>
          <t xml:space="preserve"> </t>
        </is>
      </c>
    </row>
    <row r="6">
      <c r="A6" s="4" t="inlineStr">
        <is>
          <t>Expenses relating to leases of low-value assets, excluding short-term leases of low value assets</t>
        </is>
      </c>
      <c r="B6" s="5" t="n">
        <v>7</v>
      </c>
      <c r="C6" s="4" t="inlineStr">
        <is>
          <t xml:space="preserve"> </t>
        </is>
      </c>
      <c r="D6" s="4" t="inlineStr">
        <is>
          <t xml:space="preserve"> </t>
        </is>
      </c>
    </row>
    <row r="7">
      <c r="A7" s="3" t="inlineStr">
        <is>
          <t>Amounts recognized in the statement of cash flows</t>
        </is>
      </c>
    </row>
    <row r="8">
      <c r="A8" s="4" t="inlineStr">
        <is>
          <t>Total cash outflow of leases</t>
        </is>
      </c>
      <c r="B8" s="6" t="n">
        <v>569</v>
      </c>
      <c r="C8" s="6" t="n">
        <v>454</v>
      </c>
      <c r="D8" s="6" t="n">
        <v>2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development of fixed assets - EUR (€) € in Thousands</t>
        </is>
      </c>
      <c r="B1" s="2" t="inlineStr">
        <is>
          <t>12 Months Ended</t>
        </is>
      </c>
    </row>
    <row r="2">
      <c r="B2" s="2" t="inlineStr">
        <is>
          <t>Dec. 31, 2021</t>
        </is>
      </c>
      <c r="C2" s="2" t="inlineStr">
        <is>
          <t>Dec. 31, 2020</t>
        </is>
      </c>
    </row>
    <row r="3">
      <c r="A3" s="4" t="inlineStr">
        <is>
          <t>Cost [Member]</t>
        </is>
      </c>
    </row>
    <row r="4">
      <c r="A4" s="3" t="inlineStr">
        <is>
          <t>Disclosures on Individual Items of the Financial Statements (Details) - Schedule of development of fixed assets [Line Items]</t>
        </is>
      </c>
    </row>
    <row r="5">
      <c r="A5" s="4" t="inlineStr">
        <is>
          <t>Begining balance</t>
        </is>
      </c>
      <c r="B5" s="6" t="n">
        <v>3329</v>
      </c>
      <c r="C5" s="6" t="n">
        <v>2403</v>
      </c>
    </row>
    <row r="6">
      <c r="A6" s="4" t="inlineStr">
        <is>
          <t>Ending balance</t>
        </is>
      </c>
      <c r="B6" s="5" t="n">
        <v>4810</v>
      </c>
      <c r="C6" s="5" t="n">
        <v>3329</v>
      </c>
    </row>
    <row r="7">
      <c r="A7" s="3" t="inlineStr">
        <is>
          <t>Carrying amounts</t>
        </is>
      </c>
    </row>
    <row r="8">
      <c r="A8" s="4" t="inlineStr">
        <is>
          <t>Additions</t>
        </is>
      </c>
      <c r="B8" s="5" t="n">
        <v>1576</v>
      </c>
      <c r="C8" s="5" t="n">
        <v>1059</v>
      </c>
    </row>
    <row r="9">
      <c r="A9" s="4" t="inlineStr">
        <is>
          <t>Disposals</t>
        </is>
      </c>
      <c r="B9" s="5" t="n">
        <v>-95</v>
      </c>
      <c r="C9" s="5" t="n">
        <v>-132</v>
      </c>
    </row>
    <row r="10">
      <c r="A10" s="4" t="inlineStr">
        <is>
          <t>Cost [Member] | Property, plant and equipment [Member]</t>
        </is>
      </c>
    </row>
    <row r="11">
      <c r="A11" s="3" t="inlineStr">
        <is>
          <t>Disclosures on Individual Items of the Financial Statements (Details) - Schedule of development of fixed assets [Line Items]</t>
        </is>
      </c>
    </row>
    <row r="12">
      <c r="A12" s="4" t="inlineStr">
        <is>
          <t>Begining balance</t>
        </is>
      </c>
      <c r="B12" s="5" t="n">
        <v>3237</v>
      </c>
      <c r="C12" s="5" t="n">
        <v>2403</v>
      </c>
    </row>
    <row r="13">
      <c r="A13" s="4" t="inlineStr">
        <is>
          <t>Ending balance</t>
        </is>
      </c>
      <c r="B13" s="5" t="n">
        <v>4728</v>
      </c>
      <c r="C13" s="5" t="n">
        <v>3237</v>
      </c>
    </row>
    <row r="14">
      <c r="A14" s="3" t="inlineStr">
        <is>
          <t>Carrying amounts</t>
        </is>
      </c>
    </row>
    <row r="15">
      <c r="A15" s="4" t="inlineStr">
        <is>
          <t>Additions</t>
        </is>
      </c>
      <c r="B15" s="5" t="n">
        <v>1494</v>
      </c>
      <c r="C15" s="5" t="n">
        <v>967</v>
      </c>
    </row>
    <row r="16">
      <c r="A16" s="4" t="inlineStr">
        <is>
          <t>Disposals</t>
        </is>
      </c>
      <c r="B16" s="5" t="n">
        <v>-95</v>
      </c>
      <c r="C16" s="5" t="n">
        <v>-132</v>
      </c>
    </row>
    <row r="17">
      <c r="A17" s="4" t="inlineStr">
        <is>
          <t>Reclassification</t>
        </is>
      </c>
      <c r="B17" s="5" t="n">
        <v>92</v>
      </c>
    </row>
    <row r="18">
      <c r="A18" s="4" t="inlineStr">
        <is>
          <t>Cost [Member] | Construction in progress and advance payments [Member]</t>
        </is>
      </c>
    </row>
    <row r="19">
      <c r="A19" s="3" t="inlineStr">
        <is>
          <t>Disclosures on Individual Items of the Financial Statements (Details) - Schedule of development of fixed assets [Line Items]</t>
        </is>
      </c>
    </row>
    <row r="20">
      <c r="A20" s="4" t="inlineStr">
        <is>
          <t>Begining balance</t>
        </is>
      </c>
      <c r="B20" s="5" t="n">
        <v>92</v>
      </c>
      <c r="C20" s="5" t="n">
        <v>0</v>
      </c>
    </row>
    <row r="21">
      <c r="A21" s="4" t="inlineStr">
        <is>
          <t>Ending balance</t>
        </is>
      </c>
      <c r="B21" s="5" t="n">
        <v>81</v>
      </c>
      <c r="C21" s="5" t="n">
        <v>92</v>
      </c>
    </row>
    <row r="22">
      <c r="A22" s="3" t="inlineStr">
        <is>
          <t>Carrying amounts</t>
        </is>
      </c>
    </row>
    <row r="23">
      <c r="A23" s="4" t="inlineStr">
        <is>
          <t>Additions</t>
        </is>
      </c>
      <c r="B23" s="5" t="n">
        <v>82</v>
      </c>
      <c r="C23" s="5" t="n">
        <v>92</v>
      </c>
    </row>
    <row r="24">
      <c r="A24" s="4" t="inlineStr">
        <is>
          <t>Reclassification</t>
        </is>
      </c>
      <c r="B24" s="5" t="n">
        <v>-92</v>
      </c>
    </row>
    <row r="25">
      <c r="A25" s="4" t="inlineStr">
        <is>
          <t>Depreciation [Member]</t>
        </is>
      </c>
    </row>
    <row r="26">
      <c r="A26" s="3" t="inlineStr">
        <is>
          <t>Disclosures on Individual Items of the Financial Statements (Details) - Schedule of development of fixed assets [Line Items]</t>
        </is>
      </c>
    </row>
    <row r="27">
      <c r="A27" s="4" t="inlineStr">
        <is>
          <t>Begining balance</t>
        </is>
      </c>
      <c r="B27" s="5" t="n">
        <v>-1310</v>
      </c>
      <c r="C27" s="5" t="n">
        <v>-822</v>
      </c>
    </row>
    <row r="28">
      <c r="A28" s="4" t="inlineStr">
        <is>
          <t>Ending balance</t>
        </is>
      </c>
      <c r="B28" s="5" t="n">
        <v>-1852</v>
      </c>
      <c r="C28" s="5" t="n">
        <v>-1310</v>
      </c>
    </row>
    <row r="29">
      <c r="A29" s="3" t="inlineStr">
        <is>
          <t>Carrying amounts</t>
        </is>
      </c>
    </row>
    <row r="30">
      <c r="A30" s="4" t="inlineStr">
        <is>
          <t>Depreciation</t>
        </is>
      </c>
      <c r="B30" s="5" t="n">
        <v>-582</v>
      </c>
      <c r="C30" s="5" t="n">
        <v>-550</v>
      </c>
    </row>
    <row r="31">
      <c r="A31" s="4" t="inlineStr">
        <is>
          <t>Disposals</t>
        </is>
      </c>
      <c r="B31" s="5" t="n">
        <v>40</v>
      </c>
      <c r="C31" s="5" t="n">
        <v>62</v>
      </c>
    </row>
    <row r="32">
      <c r="A32" s="4" t="inlineStr">
        <is>
          <t>Depreciation [Member] | Property, plant and equipment [Member]</t>
        </is>
      </c>
    </row>
    <row r="33">
      <c r="A33" s="3" t="inlineStr">
        <is>
          <t>Disclosures on Individual Items of the Financial Statements (Details) - Schedule of development of fixed assets [Line Items]</t>
        </is>
      </c>
    </row>
    <row r="34">
      <c r="A34" s="4" t="inlineStr">
        <is>
          <t>Begining balance</t>
        </is>
      </c>
      <c r="B34" s="5" t="n">
        <v>-1310</v>
      </c>
      <c r="C34" s="5" t="n">
        <v>-822</v>
      </c>
    </row>
    <row r="35">
      <c r="A35" s="4" t="inlineStr">
        <is>
          <t>Ending balance</t>
        </is>
      </c>
      <c r="B35" s="5" t="n">
        <v>-1852</v>
      </c>
      <c r="C35" s="5" t="n">
        <v>-1310</v>
      </c>
    </row>
    <row r="36">
      <c r="A36" s="3" t="inlineStr">
        <is>
          <t>Carrying amounts</t>
        </is>
      </c>
    </row>
    <row r="37">
      <c r="A37" s="4" t="inlineStr">
        <is>
          <t>Depreciation</t>
        </is>
      </c>
      <c r="B37" s="5" t="n">
        <v>-582</v>
      </c>
      <c r="C37" s="5" t="n">
        <v>-550</v>
      </c>
    </row>
    <row r="38">
      <c r="A38" s="4" t="inlineStr">
        <is>
          <t>Disposals</t>
        </is>
      </c>
      <c r="B38" s="5" t="n">
        <v>40</v>
      </c>
      <c r="C38" s="5" t="n">
        <v>62</v>
      </c>
    </row>
    <row r="39">
      <c r="A39" s="4" t="inlineStr">
        <is>
          <t>Depreciation [Member] | Construction in progress and advance payments [Member]</t>
        </is>
      </c>
    </row>
    <row r="40">
      <c r="A40" s="3" t="inlineStr">
        <is>
          <t>Disclosures on Individual Items of the Financial Statements (Details) - Schedule of development of fixed assets [Line Items]</t>
        </is>
      </c>
    </row>
    <row r="41">
      <c r="A41" s="4" t="inlineStr">
        <is>
          <t>Begining balance</t>
        </is>
      </c>
      <c r="B41" s="5" t="n">
        <v>0</v>
      </c>
      <c r="C41" s="5" t="n">
        <v>0</v>
      </c>
    </row>
    <row r="42">
      <c r="A42" s="4" t="inlineStr">
        <is>
          <t>Ending balance</t>
        </is>
      </c>
      <c r="B42" s="5" t="n">
        <v>0</v>
      </c>
      <c r="C42" s="5" t="n">
        <v>0</v>
      </c>
    </row>
    <row r="43">
      <c r="A43" s="4" t="inlineStr">
        <is>
          <t>Carrying amounts [Member]</t>
        </is>
      </c>
    </row>
    <row r="44">
      <c r="A44" s="3" t="inlineStr">
        <is>
          <t>Disclosures on Individual Items of the Financial Statements (Details) - Schedule of development of fixed assets [Line Items]</t>
        </is>
      </c>
    </row>
    <row r="45">
      <c r="A45" s="4" t="inlineStr">
        <is>
          <t>Begining balance</t>
        </is>
      </c>
      <c r="B45" s="5" t="n">
        <v>2019</v>
      </c>
      <c r="C45" s="5" t="n">
        <v>1581</v>
      </c>
    </row>
    <row r="46">
      <c r="A46" s="4" t="inlineStr">
        <is>
          <t>Ending balance</t>
        </is>
      </c>
      <c r="B46" s="5" t="n">
        <v>2958</v>
      </c>
      <c r="C46" s="5" t="n">
        <v>2019</v>
      </c>
    </row>
    <row r="47">
      <c r="A47" s="4" t="inlineStr">
        <is>
          <t>Carrying amounts [Member] | Property, plant and equipment [Member]</t>
        </is>
      </c>
    </row>
    <row r="48">
      <c r="A48" s="3" t="inlineStr">
        <is>
          <t>Disclosures on Individual Items of the Financial Statements (Details) - Schedule of development of fixed assets [Line Items]</t>
        </is>
      </c>
    </row>
    <row r="49">
      <c r="A49" s="4" t="inlineStr">
        <is>
          <t>Begining balance</t>
        </is>
      </c>
      <c r="B49" s="5" t="n">
        <v>1927</v>
      </c>
      <c r="C49" s="5" t="n">
        <v>1581</v>
      </c>
    </row>
    <row r="50">
      <c r="A50" s="4" t="inlineStr">
        <is>
          <t>Ending balance</t>
        </is>
      </c>
      <c r="B50" s="5" t="n">
        <v>3334</v>
      </c>
      <c r="C50" s="5" t="n">
        <v>1927</v>
      </c>
    </row>
    <row r="51">
      <c r="A51" s="4" t="inlineStr">
        <is>
          <t>Carrying amounts [Member] | Construction in progress and advance payments [Member]</t>
        </is>
      </c>
    </row>
    <row r="52">
      <c r="A52" s="3" t="inlineStr">
        <is>
          <t>Disclosures on Individual Items of the Financial Statements (Details) - Schedule of development of fixed assets [Line Items]</t>
        </is>
      </c>
    </row>
    <row r="53">
      <c r="A53" s="4" t="inlineStr">
        <is>
          <t>Begining balance</t>
        </is>
      </c>
      <c r="B53" s="5" t="n">
        <v>92</v>
      </c>
    </row>
    <row r="54">
      <c r="A54" s="4" t="inlineStr">
        <is>
          <t>Ending balance</t>
        </is>
      </c>
      <c r="B54" s="6" t="n">
        <v>-376</v>
      </c>
      <c r="C54" s="6" t="n">
        <v>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other investments - EUR (€) € in Thousands</t>
        </is>
      </c>
      <c r="B1" s="2" t="inlineStr">
        <is>
          <t>12 Months Ended</t>
        </is>
      </c>
    </row>
    <row r="2">
      <c r="B2" s="2" t="inlineStr">
        <is>
          <t>Dec. 31, 2021</t>
        </is>
      </c>
      <c r="C2" s="2" t="inlineStr">
        <is>
          <t>Dec. 31, 2020</t>
        </is>
      </c>
    </row>
    <row r="3">
      <c r="A3" s="3" t="inlineStr">
        <is>
          <t>Schedule of other investments [Abstract]</t>
        </is>
      </c>
    </row>
    <row r="4">
      <c r="A4" s="4" t="inlineStr">
        <is>
          <t>Other investments</t>
        </is>
      </c>
      <c r="B4" s="6" t="n">
        <v>2084</v>
      </c>
      <c r="C4" s="6" t="n">
        <v>140</v>
      </c>
    </row>
    <row r="5">
      <c r="A5" s="4" t="inlineStr">
        <is>
          <t>Total</t>
        </is>
      </c>
      <c r="B5" s="6" t="n">
        <v>2084</v>
      </c>
      <c r="C5" s="6" t="n">
        <v>1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9" customWidth="1" min="2" max="2"/>
    <col width="17" customWidth="1" min="3" max="3"/>
    <col width="33" customWidth="1" min="4" max="4"/>
    <col width="44" customWidth="1" min="5" max="5"/>
    <col width="21" customWidth="1" min="6" max="6"/>
    <col width="36" customWidth="1" min="7" max="7"/>
    <col width="13" customWidth="1" min="8" max="8"/>
  </cols>
  <sheetData>
    <row r="1">
      <c r="A1" s="1" t="inlineStr">
        <is>
          <t>Consolidated statements of changes in equity - EUR (€) € in Thousands</t>
        </is>
      </c>
      <c r="B1" s="2" t="inlineStr">
        <is>
          <t>Subscribed capital</t>
        </is>
      </c>
      <c r="C1" s="2" t="inlineStr">
        <is>
          <t>Capital reserves</t>
        </is>
      </c>
      <c r="D1" s="2" t="inlineStr">
        <is>
          <t>Other reserves Retained earnings</t>
        </is>
      </c>
      <c r="E1" s="2" t="inlineStr">
        <is>
          <t>Other reserves Currency translation reserve</t>
        </is>
      </c>
      <c r="F1" s="2" t="inlineStr">
        <is>
          <t>Total other reserves</t>
        </is>
      </c>
      <c r="G1" s="2" t="inlineStr">
        <is>
          <t>Equity attributable to shareholders</t>
        </is>
      </c>
      <c r="H1" s="2" t="inlineStr">
        <is>
          <t>Total</t>
        </is>
      </c>
    </row>
    <row r="2">
      <c r="A2" s="4" t="inlineStr">
        <is>
          <t>Balance at Dec. 31, 2018</t>
        </is>
      </c>
      <c r="B2" s="6" t="n">
        <v>26</v>
      </c>
      <c r="C2" s="6" t="n">
        <v>5974</v>
      </c>
      <c r="D2" s="6" t="n">
        <v>-7241</v>
      </c>
      <c r="E2" s="6" t="n">
        <v>14983</v>
      </c>
      <c r="F2" s="6" t="n">
        <v>7741</v>
      </c>
      <c r="G2" s="6" t="n">
        <v>13741</v>
      </c>
      <c r="H2" s="6" t="n">
        <v>13741</v>
      </c>
    </row>
    <row r="3">
      <c r="A3" s="4" t="inlineStr">
        <is>
          <t>Result for the period</t>
        </is>
      </c>
      <c r="B3" s="4" t="inlineStr">
        <is>
          <t xml:space="preserve"> </t>
        </is>
      </c>
      <c r="C3" s="4" t="inlineStr">
        <is>
          <t xml:space="preserve"> </t>
        </is>
      </c>
      <c r="D3" s="5" t="n">
        <v>-12050</v>
      </c>
      <c r="E3" s="4" t="inlineStr">
        <is>
          <t xml:space="preserve"> </t>
        </is>
      </c>
      <c r="F3" s="5" t="n">
        <v>-12050</v>
      </c>
      <c r="G3" s="5" t="n">
        <v>-12050</v>
      </c>
      <c r="H3" s="5" t="n">
        <v>-12050</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mprehensive income</t>
        </is>
      </c>
      <c r="B5" s="4" t="inlineStr">
        <is>
          <t xml:space="preserve"> </t>
        </is>
      </c>
      <c r="C5" s="4" t="inlineStr">
        <is>
          <t xml:space="preserve"> </t>
        </is>
      </c>
      <c r="D5" s="5" t="n">
        <v>-12050</v>
      </c>
      <c r="E5" s="4" t="inlineStr">
        <is>
          <t xml:space="preserve"> </t>
        </is>
      </c>
      <c r="F5" s="5" t="n">
        <v>-12050</v>
      </c>
      <c r="G5" s="5" t="n">
        <v>-12050</v>
      </c>
      <c r="H5" s="5" t="n">
        <v>-12050</v>
      </c>
    </row>
    <row r="6">
      <c r="A6" s="4" t="inlineStr">
        <is>
          <t>Capital increase/decrease</t>
        </is>
      </c>
      <c r="B6" s="5" t="n">
        <v>6</v>
      </c>
      <c r="C6" s="5" t="n">
        <v>14976</v>
      </c>
      <c r="D6" s="4" t="inlineStr">
        <is>
          <t xml:space="preserve"> </t>
        </is>
      </c>
      <c r="E6" s="5" t="n">
        <v>-14983</v>
      </c>
      <c r="F6" s="5" t="n">
        <v>-14983</v>
      </c>
      <c r="G6" s="4" t="inlineStr">
        <is>
          <t xml:space="preserve"> </t>
        </is>
      </c>
      <c r="H6" s="4" t="inlineStr">
        <is>
          <t xml:space="preserve"> </t>
        </is>
      </c>
    </row>
    <row r="7">
      <c r="A7" s="4" t="inlineStr">
        <is>
          <t>Total contributions and distributions</t>
        </is>
      </c>
      <c r="B7" s="5" t="n">
        <v>6</v>
      </c>
      <c r="C7" s="5" t="n">
        <v>14976</v>
      </c>
      <c r="D7" s="4" t="inlineStr">
        <is>
          <t xml:space="preserve"> </t>
        </is>
      </c>
      <c r="E7" s="5" t="n">
        <v>-14983</v>
      </c>
      <c r="F7" s="5" t="n">
        <v>-14983</v>
      </c>
      <c r="G7" s="4" t="inlineStr">
        <is>
          <t xml:space="preserve"> </t>
        </is>
      </c>
      <c r="H7" s="4" t="inlineStr">
        <is>
          <t xml:space="preserve"> </t>
        </is>
      </c>
    </row>
    <row r="8">
      <c r="A8" s="4" t="inlineStr">
        <is>
          <t>Balance at Dec. 31, 2019</t>
        </is>
      </c>
      <c r="B8" s="5" t="n">
        <v>32</v>
      </c>
      <c r="C8" s="5" t="n">
        <v>20950</v>
      </c>
      <c r="D8" s="5" t="n">
        <v>-19291</v>
      </c>
      <c r="E8" s="5" t="n">
        <v>0</v>
      </c>
      <c r="F8" s="5" t="n">
        <v>-19291</v>
      </c>
      <c r="G8" s="5" t="n">
        <v>1691</v>
      </c>
      <c r="H8" s="5" t="n">
        <v>1691</v>
      </c>
    </row>
    <row r="9">
      <c r="A9" s="4" t="inlineStr">
        <is>
          <t>Result for the period</t>
        </is>
      </c>
      <c r="B9" s="4" t="inlineStr">
        <is>
          <t xml:space="preserve"> </t>
        </is>
      </c>
      <c r="C9" s="4" t="inlineStr">
        <is>
          <t xml:space="preserve"> </t>
        </is>
      </c>
      <c r="D9" s="5" t="n">
        <v>-10280</v>
      </c>
      <c r="E9" s="4" t="inlineStr">
        <is>
          <t xml:space="preserve"> </t>
        </is>
      </c>
      <c r="F9" s="5" t="n">
        <v>-10280</v>
      </c>
      <c r="G9" s="5" t="n">
        <v>-10280</v>
      </c>
      <c r="H9" s="5" t="n">
        <v>-10280</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mprehensive income</t>
        </is>
      </c>
      <c r="B11" s="4" t="inlineStr">
        <is>
          <t xml:space="preserve"> </t>
        </is>
      </c>
      <c r="C11" s="4" t="inlineStr">
        <is>
          <t xml:space="preserve"> </t>
        </is>
      </c>
      <c r="D11" s="5" t="n">
        <v>-10280</v>
      </c>
      <c r="E11" s="4" t="inlineStr">
        <is>
          <t xml:space="preserve"> </t>
        </is>
      </c>
      <c r="F11" s="5" t="n">
        <v>-10280</v>
      </c>
      <c r="G11" s="5" t="n">
        <v>-10280</v>
      </c>
      <c r="H11" s="5" t="n">
        <v>-10280</v>
      </c>
    </row>
    <row r="12">
      <c r="A12" s="4" t="inlineStr">
        <is>
          <t>Capital increase/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tributions and dis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0</t>
        </is>
      </c>
      <c r="B14" s="5" t="n">
        <v>32</v>
      </c>
      <c r="C14" s="5" t="n">
        <v>20950</v>
      </c>
      <c r="D14" s="5" t="n">
        <v>-29571</v>
      </c>
      <c r="E14" s="5" t="n">
        <v>0</v>
      </c>
      <c r="F14" s="5" t="n">
        <v>-29571</v>
      </c>
      <c r="G14" s="5" t="n">
        <v>-8589</v>
      </c>
      <c r="H14" s="5" t="n">
        <v>-8589</v>
      </c>
    </row>
    <row r="15">
      <c r="A15" s="4" t="inlineStr">
        <is>
          <t>Result for the period</t>
        </is>
      </c>
      <c r="B15" s="4" t="inlineStr">
        <is>
          <t xml:space="preserve"> </t>
        </is>
      </c>
      <c r="C15" s="4" t="inlineStr">
        <is>
          <t xml:space="preserve"> </t>
        </is>
      </c>
      <c r="D15" s="5" t="n">
        <v>-87640</v>
      </c>
      <c r="H15" s="5" t="n">
        <v>-87640</v>
      </c>
    </row>
    <row r="16">
      <c r="A16" s="4" t="inlineStr">
        <is>
          <t>Other comprehensive income</t>
        </is>
      </c>
      <c r="B16" s="4" t="inlineStr">
        <is>
          <t xml:space="preserve"> </t>
        </is>
      </c>
      <c r="C16" s="4" t="inlineStr">
        <is>
          <t xml:space="preserve"> </t>
        </is>
      </c>
      <c r="D16" s="4" t="inlineStr">
        <is>
          <t xml:space="preserve"> </t>
        </is>
      </c>
      <c r="E16" s="5" t="n">
        <v>-2</v>
      </c>
      <c r="G16" s="5" t="n">
        <v>-2</v>
      </c>
      <c r="H16" s="5" t="n">
        <v>-2</v>
      </c>
    </row>
    <row r="17">
      <c r="A17" s="4" t="inlineStr">
        <is>
          <t>Total comprehensive income</t>
        </is>
      </c>
      <c r="B17" s="4" t="inlineStr">
        <is>
          <t xml:space="preserve"> </t>
        </is>
      </c>
      <c r="C17" s="4" t="inlineStr">
        <is>
          <t xml:space="preserve"> </t>
        </is>
      </c>
      <c r="D17" s="5" t="n">
        <v>-87640</v>
      </c>
      <c r="E17" s="5" t="n">
        <v>-2</v>
      </c>
      <c r="F17" s="5" t="n">
        <v>-87642</v>
      </c>
      <c r="G17" s="5" t="n">
        <v>-87642</v>
      </c>
      <c r="H17" s="5" t="n">
        <v>-87642</v>
      </c>
    </row>
    <row r="18">
      <c r="A18" s="4" t="inlineStr">
        <is>
          <t>Capital reorganization</t>
        </is>
      </c>
      <c r="B18" s="5" t="n">
        <v>-32</v>
      </c>
      <c r="C18" s="5" t="n">
        <v>3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LC merger, net of transaction costs</t>
        </is>
      </c>
      <c r="B19" s="5" t="n">
        <v>3</v>
      </c>
      <c r="C19" s="5" t="n">
        <v>137838</v>
      </c>
      <c r="D19" s="4" t="inlineStr">
        <is>
          <t xml:space="preserve"> </t>
        </is>
      </c>
      <c r="E19" s="4" t="inlineStr">
        <is>
          <t xml:space="preserve"> </t>
        </is>
      </c>
      <c r="F19" s="4" t="inlineStr">
        <is>
          <t xml:space="preserve"> </t>
        </is>
      </c>
      <c r="G19" s="5" t="n">
        <v>137841</v>
      </c>
      <c r="H19" s="5" t="n">
        <v>137841</v>
      </c>
    </row>
    <row r="20">
      <c r="A20" s="4" t="inlineStr">
        <is>
          <t>Share issuance in connection with a merger</t>
        </is>
      </c>
      <c r="B20" s="5" t="n">
        <v>1</v>
      </c>
      <c r="C20" s="5" t="n">
        <v>138040</v>
      </c>
      <c r="D20" s="4" t="inlineStr">
        <is>
          <t xml:space="preserve"> </t>
        </is>
      </c>
      <c r="E20" s="4" t="inlineStr">
        <is>
          <t xml:space="preserve"> </t>
        </is>
      </c>
      <c r="F20" s="4" t="inlineStr">
        <is>
          <t xml:space="preserve"> </t>
        </is>
      </c>
      <c r="G20" s="5" t="n">
        <v>138041</v>
      </c>
      <c r="H20" s="5" t="n">
        <v>138041</v>
      </c>
    </row>
    <row r="21">
      <c r="A21" s="4" t="inlineStr">
        <is>
          <t>Capital contribution</t>
        </is>
      </c>
      <c r="C21" s="5" t="n">
        <v>1342</v>
      </c>
      <c r="G21" s="5" t="n">
        <v>1342</v>
      </c>
      <c r="H21" s="5" t="n">
        <v>1342</v>
      </c>
    </row>
    <row r="22">
      <c r="A22" s="4" t="inlineStr">
        <is>
          <t>Executive compensation</t>
        </is>
      </c>
      <c r="C22" s="5" t="n">
        <v>10</v>
      </c>
      <c r="D22" s="4" t="inlineStr">
        <is>
          <t xml:space="preserve"> </t>
        </is>
      </c>
      <c r="E22" s="4" t="inlineStr">
        <is>
          <t xml:space="preserve"> </t>
        </is>
      </c>
      <c r="F22" s="4" t="inlineStr">
        <is>
          <t xml:space="preserve"> </t>
        </is>
      </c>
      <c r="G22" s="5" t="n">
        <v>10</v>
      </c>
      <c r="H22" s="5" t="n">
        <v>10</v>
      </c>
    </row>
    <row r="23">
      <c r="A23" s="4" t="inlineStr">
        <is>
          <t>Cash election by shareholders in lieu of shares</t>
        </is>
      </c>
      <c r="B23" s="5" t="n">
        <v>-1</v>
      </c>
      <c r="C23" s="5" t="n">
        <v>-84112</v>
      </c>
      <c r="G23" s="5" t="n">
        <v>-84113</v>
      </c>
      <c r="H23" s="5" t="n">
        <v>-84113</v>
      </c>
    </row>
    <row r="24">
      <c r="A24" s="4" t="inlineStr">
        <is>
          <t>Total contributions and distributions</t>
        </is>
      </c>
      <c r="B24" s="5" t="n">
        <v>-28</v>
      </c>
      <c r="C24" s="5" t="n">
        <v>193149</v>
      </c>
      <c r="D24" s="4" t="inlineStr">
        <is>
          <t xml:space="preserve"> </t>
        </is>
      </c>
      <c r="E24" s="4" t="inlineStr">
        <is>
          <t xml:space="preserve"> </t>
        </is>
      </c>
      <c r="F24" s="4" t="inlineStr">
        <is>
          <t xml:space="preserve"> </t>
        </is>
      </c>
      <c r="G24" s="5" t="n">
        <v>193121</v>
      </c>
      <c r="H24" s="5" t="n">
        <v>193121</v>
      </c>
    </row>
    <row r="25">
      <c r="A25" s="4" t="inlineStr">
        <is>
          <t>Balance at Dec. 31, 2021</t>
        </is>
      </c>
      <c r="B25" s="6" t="n">
        <v>4</v>
      </c>
      <c r="C25" s="6" t="n">
        <v>214100</v>
      </c>
      <c r="D25" s="6" t="n">
        <v>-117211</v>
      </c>
      <c r="E25" s="6" t="n">
        <v>-2</v>
      </c>
      <c r="F25" s="6" t="n">
        <v>-117212</v>
      </c>
      <c r="G25" s="6" t="n">
        <v>96892</v>
      </c>
      <c r="H25" s="6" t="n">
        <v>968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Individual Items of the Financial Statements (Details) - Schedule of inventories can be broken down - EUR (€) € in Thousands</t>
        </is>
      </c>
      <c r="B1" s="2" t="inlineStr">
        <is>
          <t>Dec. 31, 2021</t>
        </is>
      </c>
      <c r="C1" s="2" t="inlineStr">
        <is>
          <t>Dec. 31, 2020</t>
        </is>
      </c>
    </row>
    <row r="2">
      <c r="A2" s="3" t="inlineStr">
        <is>
          <t>Disclosures on Individual Items of the Financial Statements (Details) - Schedule of inventories can be broken down [Line Items]</t>
        </is>
      </c>
    </row>
    <row r="3">
      <c r="A3" s="4" t="inlineStr">
        <is>
          <t>Raw materials</t>
        </is>
      </c>
      <c r="B3" s="6" t="n">
        <v>12125</v>
      </c>
      <c r="C3" s="6" t="n">
        <v>17297</v>
      </c>
    </row>
    <row r="4">
      <c r="A4" s="4" t="inlineStr">
        <is>
          <t>Work in progress</t>
        </is>
      </c>
      <c r="B4" s="5" t="n">
        <v>4302</v>
      </c>
      <c r="C4" s="5" t="n">
        <v>4475</v>
      </c>
    </row>
    <row r="5">
      <c r="A5" s="4" t="inlineStr">
        <is>
          <t>Finished goods</t>
        </is>
      </c>
      <c r="B5" s="5" t="n">
        <v>361</v>
      </c>
      <c r="C5" s="5" t="n">
        <v>3896</v>
      </c>
    </row>
    <row r="6">
      <c r="A6" s="4" t="inlineStr">
        <is>
          <t>Advance payments</t>
        </is>
      </c>
      <c r="B6" s="5" t="n">
        <v>656</v>
      </c>
      <c r="C6" s="4" t="inlineStr">
        <is>
          <t xml:space="preserve"> </t>
        </is>
      </c>
    </row>
    <row r="7">
      <c r="A7" s="4" t="inlineStr">
        <is>
          <t>Total</t>
        </is>
      </c>
      <c r="B7" s="5" t="n">
        <v>17444</v>
      </c>
      <c r="C7" s="5" t="n">
        <v>25668</v>
      </c>
    </row>
    <row r="8">
      <c r="A8" s="4" t="inlineStr">
        <is>
          <t>Write-downs [Member]</t>
        </is>
      </c>
    </row>
    <row r="9">
      <c r="A9" s="3" t="inlineStr">
        <is>
          <t>Disclosures on Individual Items of the Financial Statements (Details) - Schedule of inventories can be broken down [Line Items]</t>
        </is>
      </c>
    </row>
    <row r="10">
      <c r="A10" s="4" t="inlineStr">
        <is>
          <t>Write-downs raw materials</t>
        </is>
      </c>
      <c r="B10" s="5" t="n">
        <v>-3804</v>
      </c>
      <c r="C10" s="5" t="n">
        <v>-3472</v>
      </c>
    </row>
    <row r="11">
      <c r="A11" s="4" t="inlineStr">
        <is>
          <t>Write-downs work in progress</t>
        </is>
      </c>
      <c r="B11" s="5" t="n">
        <v>-474</v>
      </c>
      <c r="C11" s="5" t="n">
        <v>-532</v>
      </c>
    </row>
    <row r="12">
      <c r="A12" s="4" t="inlineStr">
        <is>
          <t>Write-downs finished goods</t>
        </is>
      </c>
      <c r="B12" s="5" t="n">
        <v>-104</v>
      </c>
      <c r="C12" s="5" t="n">
        <v>-59</v>
      </c>
    </row>
    <row r="13">
      <c r="A13" s="4" t="inlineStr">
        <is>
          <t>Total</t>
        </is>
      </c>
      <c r="B13" s="6" t="n">
        <v>-4382</v>
      </c>
      <c r="C13" s="6" t="n">
        <v>-40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trade and other receivables - EUR (€) € in Thousands</t>
        </is>
      </c>
      <c r="B1" s="2" t="inlineStr">
        <is>
          <t>12 Months Ended</t>
        </is>
      </c>
    </row>
    <row r="2">
      <c r="B2" s="2" t="inlineStr">
        <is>
          <t>Dec. 31, 2021</t>
        </is>
      </c>
      <c r="C2" s="2" t="inlineStr">
        <is>
          <t>Dec. 31, 2020</t>
        </is>
      </c>
    </row>
    <row r="3">
      <c r="A3" s="3" t="inlineStr">
        <is>
          <t>Schedule of trade and other receivables [Abstract]</t>
        </is>
      </c>
    </row>
    <row r="4">
      <c r="A4" s="4" t="inlineStr">
        <is>
          <t>Trade receivables</t>
        </is>
      </c>
      <c r="B4" s="6" t="n">
        <v>7424</v>
      </c>
      <c r="C4" s="6" t="n">
        <v>926</v>
      </c>
    </row>
    <row r="5">
      <c r="A5" s="4" t="inlineStr">
        <is>
          <t>Other receivables financial</t>
        </is>
      </c>
      <c r="B5" s="5" t="n">
        <v>141</v>
      </c>
      <c r="C5" s="5" t="n">
        <v>28</v>
      </c>
    </row>
    <row r="6">
      <c r="A6" s="4" t="inlineStr">
        <is>
          <t>Other receivables non-financial</t>
        </is>
      </c>
      <c r="B6" s="5" t="n">
        <v>2825</v>
      </c>
      <c r="C6" s="5" t="n">
        <v>1098</v>
      </c>
    </row>
    <row r="7">
      <c r="A7" s="4" t="inlineStr">
        <is>
          <t>Deferred expenses and accrued income</t>
        </is>
      </c>
      <c r="B7" s="5" t="n">
        <v>917</v>
      </c>
      <c r="C7" s="5" t="n">
        <v>27</v>
      </c>
    </row>
    <row r="8">
      <c r="A8" s="4" t="inlineStr">
        <is>
          <t>Total</t>
        </is>
      </c>
      <c r="B8" s="6" t="n">
        <v>11308</v>
      </c>
      <c r="C8" s="6" t="n">
        <v>20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Individual Items of the Financial Statements (Details) - Schedule of cash and cash equivalents - EUR (€) € in Thousands</t>
        </is>
      </c>
      <c r="B1" s="2" t="inlineStr">
        <is>
          <t>Dec. 31, 2021</t>
        </is>
      </c>
      <c r="C1" s="2" t="inlineStr">
        <is>
          <t>Dec. 31, 2020</t>
        </is>
      </c>
    </row>
    <row r="2">
      <c r="A2" s="3" t="inlineStr">
        <is>
          <t>Schedule of cash and cash equivalents [Abstract]</t>
        </is>
      </c>
    </row>
    <row r="3">
      <c r="A3" s="4" t="inlineStr">
        <is>
          <t>Cash</t>
        </is>
      </c>
      <c r="B3" s="6" t="n">
        <v>1</v>
      </c>
      <c r="C3" s="6" t="n">
        <v>1</v>
      </c>
    </row>
    <row r="4">
      <c r="A4" s="4" t="inlineStr">
        <is>
          <t>Cash at banks</t>
        </is>
      </c>
      <c r="B4" s="5" t="n">
        <v>101812</v>
      </c>
      <c r="C4" s="5" t="n">
        <v>17</v>
      </c>
    </row>
    <row r="5">
      <c r="A5" s="4" t="inlineStr">
        <is>
          <t>Total</t>
        </is>
      </c>
      <c r="B5" s="6" t="n">
        <v>101813</v>
      </c>
      <c r="C5" s="6"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on Individual Items of the Financial Statements (Details) - Schedule of other reserves consist of accumulated earnings - EUR (€) € in Thousands</t>
        </is>
      </c>
      <c r="B1" s="2" t="inlineStr">
        <is>
          <t>12 Months Ended</t>
        </is>
      </c>
    </row>
    <row r="2">
      <c r="B2" s="2" t="inlineStr">
        <is>
          <t>Dec. 31, 2021</t>
        </is>
      </c>
      <c r="C2" s="2" t="inlineStr">
        <is>
          <t>Dec. 31, 2020</t>
        </is>
      </c>
      <c r="D2" s="2" t="inlineStr">
        <is>
          <t>Dec. 31, 2019</t>
        </is>
      </c>
    </row>
    <row r="3">
      <c r="A3" s="3" t="inlineStr">
        <is>
          <t>Schedule of other reserves consist of accumulated earnings [Abstract]</t>
        </is>
      </c>
    </row>
    <row r="4">
      <c r="A4" s="4" t="inlineStr">
        <is>
          <t>Share capital</t>
        </is>
      </c>
      <c r="B4" s="6" t="n">
        <v>4</v>
      </c>
      <c r="C4" s="6" t="n">
        <v>32</v>
      </c>
      <c r="D4" s="6" t="n">
        <v>32</v>
      </c>
    </row>
    <row r="5">
      <c r="A5" s="4" t="inlineStr">
        <is>
          <t>Capital reserves</t>
        </is>
      </c>
      <c r="B5" s="5" t="n">
        <v>214100</v>
      </c>
      <c r="C5" s="5" t="n">
        <v>20950</v>
      </c>
      <c r="D5" s="5" t="n">
        <v>20950</v>
      </c>
    </row>
    <row r="6">
      <c r="A6" s="4" t="inlineStr">
        <is>
          <t>Other equity</t>
        </is>
      </c>
      <c r="B6" s="5" t="n">
        <v>-2</v>
      </c>
      <c r="C6" s="4" t="inlineStr">
        <is>
          <t xml:space="preserve"> </t>
        </is>
      </c>
      <c r="D6" s="4" t="inlineStr">
        <is>
          <t xml:space="preserve"> </t>
        </is>
      </c>
    </row>
    <row r="7">
      <c r="A7" s="4" t="inlineStr">
        <is>
          <t>Retained earnings</t>
        </is>
      </c>
      <c r="B7" s="5" t="n">
        <v>-29571</v>
      </c>
      <c r="C7" s="5" t="n">
        <v>-19291</v>
      </c>
      <c r="D7" s="5" t="n">
        <v>-7241</v>
      </c>
    </row>
    <row r="8">
      <c r="A8" s="4" t="inlineStr">
        <is>
          <t>Profit/Loss</t>
        </is>
      </c>
      <c r="B8" s="5" t="n">
        <v>-87640</v>
      </c>
      <c r="C8" s="5" t="n">
        <v>-10280</v>
      </c>
      <c r="D8" s="5" t="n">
        <v>-12050</v>
      </c>
    </row>
    <row r="9">
      <c r="A9" s="4" t="inlineStr">
        <is>
          <t>Equity attributable to shareholders of ADSE</t>
        </is>
      </c>
      <c r="B9" s="5" t="n">
        <v>96892</v>
      </c>
      <c r="C9" s="5" t="n">
        <v>-8589</v>
      </c>
      <c r="D9" s="5" t="n">
        <v>1691</v>
      </c>
    </row>
    <row r="10">
      <c r="A10" s="4" t="inlineStr">
        <is>
          <t>Total</t>
        </is>
      </c>
      <c r="B10" s="6" t="n">
        <v>96892</v>
      </c>
      <c r="C10" s="6" t="n">
        <v>-8589</v>
      </c>
      <c r="D10" s="6" t="n">
        <v>169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isclosures on Individual Items of the Financial Statements (Details) - Schedule of market prices for private warrants</t>
        </is>
      </c>
      <c r="B1" s="2" t="inlineStr">
        <is>
          <t>12 Months Ended</t>
        </is>
      </c>
    </row>
    <row r="2">
      <c r="B2" s="2" t="inlineStr">
        <is>
          <t>Dec. 31, 2021$ / shares</t>
        </is>
      </c>
    </row>
    <row r="3">
      <c r="A3" s="3" t="inlineStr">
        <is>
          <t>Schedule of market prices for private warrants [Abstract]</t>
        </is>
      </c>
    </row>
    <row r="4">
      <c r="A4" s="4" t="inlineStr">
        <is>
          <t>Spot price (in Dollars per share)</t>
        </is>
      </c>
      <c r="B4" s="10" t="n">
        <v>9.130000000000001</v>
      </c>
      <c r="C4" s="4" t="inlineStr">
        <is>
          <t>[1]</t>
        </is>
      </c>
    </row>
    <row r="5">
      <c r="A5" s="4" t="inlineStr">
        <is>
          <t>Strike price (in Dollars per share)</t>
        </is>
      </c>
      <c r="B5" s="15" t="n">
        <v>11.5</v>
      </c>
      <c r="C5" s="4" t="inlineStr">
        <is>
          <t>[2]</t>
        </is>
      </c>
    </row>
    <row r="6">
      <c r="A6" s="4" t="inlineStr">
        <is>
          <t>Expected term (years)</t>
        </is>
      </c>
      <c r="B6" s="4" t="inlineStr">
        <is>
          <t>4 years 11 months 23 days</t>
        </is>
      </c>
      <c r="C6" s="4" t="inlineStr">
        <is>
          <t>[3]</t>
        </is>
      </c>
    </row>
    <row r="7">
      <c r="A7" s="4" t="inlineStr">
        <is>
          <t>Risk free rate</t>
        </is>
      </c>
      <c r="B7" s="4" t="inlineStr">
        <is>
          <t>1.26%</t>
        </is>
      </c>
      <c r="C7" s="4" t="inlineStr">
        <is>
          <t>[4]</t>
        </is>
      </c>
    </row>
    <row r="8">
      <c r="A8" s="4" t="inlineStr">
        <is>
          <t>Dividend yield</t>
        </is>
      </c>
      <c r="B8" s="4" t="inlineStr">
        <is>
          <t>0.00%</t>
        </is>
      </c>
      <c r="C8" s="4" t="inlineStr">
        <is>
          <t>[5]</t>
        </is>
      </c>
    </row>
    <row r="9">
      <c r="A9" s="4" t="inlineStr">
        <is>
          <t>Annual volatility</t>
        </is>
      </c>
      <c r="B9" s="4" t="inlineStr">
        <is>
          <t>23.40%</t>
        </is>
      </c>
      <c r="C9" s="4" t="inlineStr">
        <is>
          <t>[6]</t>
        </is>
      </c>
    </row>
    <row r="10"/>
    <row r="11">
      <c r="A11" s="4" t="inlineStr">
        <is>
          <t>[1]</t>
        </is>
      </c>
      <c r="B11" s="4" t="inlineStr">
        <is>
          <t>Equal to the observed price of the common shares as of December 31, 2021,</t>
        </is>
      </c>
    </row>
    <row r="12">
      <c r="A12" s="4" t="inlineStr">
        <is>
          <t>[2]</t>
        </is>
      </c>
      <c r="B12" s="4" t="inlineStr">
        <is>
          <t>Warrant strike price,</t>
        </is>
      </c>
    </row>
    <row r="13">
      <c r="A13" s="4" t="inlineStr">
        <is>
          <t>[3]</t>
        </is>
      </c>
      <c r="B13" s="4" t="inlineStr">
        <is>
          <t>Calculated as the time period between December 31, 2021 and the warrants expiration date (December 22, 2026),</t>
        </is>
      </c>
    </row>
    <row r="14">
      <c r="A14" s="4" t="inlineStr">
        <is>
          <t>[4]</t>
        </is>
      </c>
      <c r="B14" s="4" t="inlineStr">
        <is>
          <t>Interpolated 4.98-year constant maturity US treasury rates,</t>
        </is>
      </c>
    </row>
    <row r="15">
      <c r="A15" s="4" t="inlineStr">
        <is>
          <t>[5]</t>
        </is>
      </c>
      <c r="B15" s="4" t="inlineStr">
        <is>
          <t>Assumed dividend yield of 0%,</t>
        </is>
      </c>
    </row>
    <row r="16">
      <c r="A16" s="4" t="inlineStr">
        <is>
          <t>[6]</t>
        </is>
      </c>
      <c r="B16" s="4" t="inlineStr">
        <is>
          <t>Implied volatility observed through the public warrants traded price as of December 31, 2021.</t>
        </is>
      </c>
    </row>
  </sheetData>
  <mergeCells count="10">
    <mergeCell ref="A1:A2"/>
    <mergeCell ref="B1:C1"/>
    <mergeCell ref="B2:C2"/>
    <mergeCell ref="A10:C10"/>
    <mergeCell ref="B11:C11"/>
    <mergeCell ref="B12:C12"/>
    <mergeCell ref="B13:C13"/>
    <mergeCell ref="B14:C14"/>
    <mergeCell ref="B15:C15"/>
    <mergeCell ref="B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Individual Items of the Financial Statements (Details) - Schedule of trade and other payables - EUR (€) € in Thousands</t>
        </is>
      </c>
      <c r="B1" s="2" t="inlineStr">
        <is>
          <t>Dec. 31, 2021</t>
        </is>
      </c>
      <c r="C1" s="2" t="inlineStr">
        <is>
          <t>Dec. 31, 2020</t>
        </is>
      </c>
    </row>
    <row r="2">
      <c r="A2" s="3" t="inlineStr">
        <is>
          <t>Schedule of trade and other payables [Abstract]</t>
        </is>
      </c>
    </row>
    <row r="3">
      <c r="A3" s="4" t="inlineStr">
        <is>
          <t>Trade payables</t>
        </is>
      </c>
      <c r="B3" s="6" t="n">
        <v>6643</v>
      </c>
      <c r="C3" s="6" t="n">
        <v>8763</v>
      </c>
    </row>
    <row r="4">
      <c r="A4" s="4" t="inlineStr">
        <is>
          <t>Trade payables due to related parties</t>
        </is>
      </c>
      <c r="B4" s="5" t="n">
        <v>2980</v>
      </c>
      <c r="C4" s="5" t="n">
        <v>9513</v>
      </c>
    </row>
    <row r="5">
      <c r="A5" s="4" t="inlineStr">
        <is>
          <t>Accrued expenses</t>
        </is>
      </c>
      <c r="B5" s="5" t="n">
        <v>1194</v>
      </c>
      <c r="C5" s="5" t="n">
        <v>847</v>
      </c>
    </row>
    <row r="6">
      <c r="A6" s="4" t="inlineStr">
        <is>
          <t>Other payables financial</t>
        </is>
      </c>
      <c r="B6" s="5" t="n">
        <v>476</v>
      </c>
      <c r="C6" s="5" t="n">
        <v>17876</v>
      </c>
    </row>
    <row r="7">
      <c r="A7" s="4" t="inlineStr">
        <is>
          <t>Other payables non-financial</t>
        </is>
      </c>
      <c r="B7" s="5" t="n">
        <v>2865</v>
      </c>
      <c r="C7" s="5" t="n">
        <v>913</v>
      </c>
    </row>
    <row r="8">
      <c r="A8" s="4" t="inlineStr">
        <is>
          <t>Total</t>
        </is>
      </c>
      <c r="B8" s="6" t="n">
        <v>14158</v>
      </c>
      <c r="C8" s="6" t="n">
        <v>379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development of provisions - EUR (€)</t>
        </is>
      </c>
      <c r="B1" s="2" t="inlineStr">
        <is>
          <t>12 Months Ended</t>
        </is>
      </c>
    </row>
    <row r="2">
      <c r="B2" s="2" t="inlineStr">
        <is>
          <t>Dec. 31, 2021</t>
        </is>
      </c>
      <c r="C2" s="2" t="inlineStr">
        <is>
          <t>Dec. 31, 2020</t>
        </is>
      </c>
    </row>
    <row r="3">
      <c r="A3" s="3" t="inlineStr">
        <is>
          <t>Disclosures on Individual Items of the Financial Statements (Details) - Schedule of development of provisions [Line Items]</t>
        </is>
      </c>
    </row>
    <row r="4">
      <c r="A4" s="4" t="inlineStr">
        <is>
          <t>Balance beginning</t>
        </is>
      </c>
      <c r="B4" s="6" t="n">
        <v>3508000</v>
      </c>
      <c r="C4" s="6" t="n">
        <v>426000</v>
      </c>
    </row>
    <row r="5">
      <c r="A5" s="3" t="inlineStr">
        <is>
          <t>Date of maturity</t>
        </is>
      </c>
    </row>
    <row r="6">
      <c r="A6" s="4" t="inlineStr">
        <is>
          <t>Current</t>
        </is>
      </c>
      <c r="B6" s="5" t="n">
        <v>2182000</v>
      </c>
      <c r="C6" s="5" t="n">
        <v>1964000</v>
      </c>
    </row>
    <row r="7">
      <c r="A7" s="4" t="inlineStr">
        <is>
          <t>Non-current</t>
        </is>
      </c>
      <c r="B7" s="5" t="n">
        <v>7438000</v>
      </c>
      <c r="C7" s="5" t="n">
        <v>1544000</v>
      </c>
    </row>
    <row r="8">
      <c r="A8" s="4" t="inlineStr">
        <is>
          <t>Total</t>
        </is>
      </c>
      <c r="B8" s="5" t="n">
        <v>9620000</v>
      </c>
      <c r="C8" s="5" t="n">
        <v>3508000</v>
      </c>
    </row>
    <row r="9">
      <c r="A9" s="4" t="inlineStr">
        <is>
          <t>Added</t>
        </is>
      </c>
      <c r="B9" s="5" t="n">
        <v>8354000</v>
      </c>
      <c r="C9" s="5" t="n">
        <v>3462000</v>
      </c>
    </row>
    <row r="10">
      <c r="A10" s="4" t="inlineStr">
        <is>
          <t>Utilized</t>
        </is>
      </c>
      <c r="B10" s="5" t="n">
        <v>752000</v>
      </c>
      <c r="C10" s="5" t="n">
        <v>322000</v>
      </c>
    </row>
    <row r="11">
      <c r="A11" s="4" t="inlineStr">
        <is>
          <t>Reversal</t>
        </is>
      </c>
      <c r="B11" s="5" t="n">
        <v>1490000</v>
      </c>
      <c r="C11" s="5" t="n">
        <v>57000</v>
      </c>
    </row>
    <row r="12">
      <c r="A12" s="4" t="inlineStr">
        <is>
          <t>Balance ending</t>
        </is>
      </c>
      <c r="B12" s="5" t="n">
        <v>9620000</v>
      </c>
      <c r="C12" s="5" t="n">
        <v>3508000</v>
      </c>
    </row>
    <row r="13">
      <c r="A13" s="4" t="inlineStr">
        <is>
          <t>Warranties [Member]</t>
        </is>
      </c>
    </row>
    <row r="14">
      <c r="A14" s="3" t="inlineStr">
        <is>
          <t>Disclosures on Individual Items of the Financial Statements (Details) - Schedule of development of provisions [Line Items]</t>
        </is>
      </c>
    </row>
    <row r="15">
      <c r="A15" s="4" t="inlineStr">
        <is>
          <t>Balance beginning</t>
        </is>
      </c>
      <c r="B15" s="5" t="n">
        <v>3143000</v>
      </c>
      <c r="C15" s="5" t="n">
        <v>245000</v>
      </c>
    </row>
    <row r="16">
      <c r="A16" s="3" t="inlineStr">
        <is>
          <t>Date of maturity</t>
        </is>
      </c>
    </row>
    <row r="17">
      <c r="A17" s="4" t="inlineStr">
        <is>
          <t>Current</t>
        </is>
      </c>
      <c r="B17" s="5" t="n">
        <v>1673000</v>
      </c>
      <c r="C17" s="5" t="n">
        <v>1930000</v>
      </c>
    </row>
    <row r="18">
      <c r="A18" s="4" t="inlineStr">
        <is>
          <t>Non-current</t>
        </is>
      </c>
      <c r="B18" s="5" t="n">
        <v>6991000</v>
      </c>
      <c r="C18" s="5" t="n">
        <v>1213000</v>
      </c>
    </row>
    <row r="19">
      <c r="A19" s="4" t="inlineStr">
        <is>
          <t>Total</t>
        </is>
      </c>
      <c r="B19" s="5" t="n">
        <v>8664000</v>
      </c>
      <c r="C19" s="5" t="n">
        <v>3143000</v>
      </c>
    </row>
    <row r="20">
      <c r="A20" s="4" t="inlineStr">
        <is>
          <t>Added</t>
        </is>
      </c>
      <c r="B20" s="5" t="n">
        <v>7717000</v>
      </c>
      <c r="C20" s="5" t="n">
        <v>3183000</v>
      </c>
    </row>
    <row r="21">
      <c r="A21" s="4" t="inlineStr">
        <is>
          <t>Utilized</t>
        </is>
      </c>
      <c r="B21" s="5" t="n">
        <v>705000</v>
      </c>
      <c r="C21" s="5" t="n">
        <v>285000</v>
      </c>
    </row>
    <row r="22">
      <c r="A22" s="4" t="inlineStr">
        <is>
          <t>Reversal</t>
        </is>
      </c>
      <c r="B22" s="5" t="n">
        <v>1490000</v>
      </c>
      <c r="C22" s="4" t="inlineStr">
        <is>
          <t xml:space="preserve"> </t>
        </is>
      </c>
    </row>
    <row r="23">
      <c r="A23" s="4" t="inlineStr">
        <is>
          <t>Balance ending</t>
        </is>
      </c>
      <c r="B23" s="5" t="n">
        <v>8664000</v>
      </c>
      <c r="C23" s="5" t="n">
        <v>3143000</v>
      </c>
    </row>
    <row r="24">
      <c r="A24" s="4" t="inlineStr">
        <is>
          <t>Onerous Contracts [Member]</t>
        </is>
      </c>
    </row>
    <row r="25">
      <c r="A25" s="3" t="inlineStr">
        <is>
          <t>Disclosures on Individual Items of the Financial Statements (Details) - Schedule of development of provisions [Line Items]</t>
        </is>
      </c>
    </row>
    <row r="26">
      <c r="A26" s="4" t="inlineStr">
        <is>
          <t>Balance beginning</t>
        </is>
      </c>
      <c r="B26" s="5" t="n">
        <v>20000</v>
      </c>
      <c r="C26" s="5" t="n">
        <v>35000</v>
      </c>
    </row>
    <row r="27">
      <c r="A27" s="3" t="inlineStr">
        <is>
          <t>Date of maturity</t>
        </is>
      </c>
    </row>
    <row r="28">
      <c r="A28" s="4" t="inlineStr">
        <is>
          <t>Current</t>
        </is>
      </c>
      <c r="B28" s="5" t="n">
        <v>10500</v>
      </c>
      <c r="C28" s="5" t="n">
        <v>195000</v>
      </c>
    </row>
    <row r="29">
      <c r="A29" s="4" t="inlineStr">
        <is>
          <t>Non-current</t>
        </is>
      </c>
      <c r="B29" s="4" t="inlineStr">
        <is>
          <t xml:space="preserve"> </t>
        </is>
      </c>
      <c r="C29" s="4" t="inlineStr">
        <is>
          <t xml:space="preserve"> </t>
        </is>
      </c>
    </row>
    <row r="30">
      <c r="A30" s="4" t="inlineStr">
        <is>
          <t>Total</t>
        </is>
      </c>
      <c r="B30" s="5" t="n">
        <v>11000</v>
      </c>
      <c r="C30" s="5" t="n">
        <v>20000</v>
      </c>
    </row>
    <row r="31">
      <c r="A31" s="4" t="inlineStr">
        <is>
          <t>Added</t>
        </is>
      </c>
      <c r="B31" s="4" t="inlineStr">
        <is>
          <t xml:space="preserve"> </t>
        </is>
      </c>
      <c r="C31" s="5" t="n">
        <v>20000</v>
      </c>
    </row>
    <row r="32">
      <c r="A32" s="4" t="inlineStr">
        <is>
          <t>Utilized</t>
        </is>
      </c>
      <c r="B32" s="5" t="n">
        <v>9000</v>
      </c>
      <c r="C32" s="5" t="n">
        <v>35000</v>
      </c>
    </row>
    <row r="33">
      <c r="A33" s="4" t="inlineStr">
        <is>
          <t>Reversal</t>
        </is>
      </c>
      <c r="B33" s="5" t="n">
        <v>0</v>
      </c>
      <c r="C33" s="5" t="n">
        <v>0</v>
      </c>
    </row>
    <row r="34">
      <c r="A34" s="4" t="inlineStr">
        <is>
          <t>Balance ending</t>
        </is>
      </c>
      <c r="B34" s="5" t="n">
        <v>11000</v>
      </c>
      <c r="C34" s="5" t="n">
        <v>20000</v>
      </c>
    </row>
    <row r="35">
      <c r="A35" s="4" t="inlineStr">
        <is>
          <t>Archiving Costs [Member]</t>
        </is>
      </c>
    </row>
    <row r="36">
      <c r="A36" s="3" t="inlineStr">
        <is>
          <t>Disclosures on Individual Items of the Financial Statements (Details) - Schedule of development of provisions [Line Items]</t>
        </is>
      </c>
    </row>
    <row r="37">
      <c r="A37" s="4" t="inlineStr">
        <is>
          <t>Balance beginning</t>
        </is>
      </c>
      <c r="B37" s="5" t="n">
        <v>14000</v>
      </c>
      <c r="C37" s="5" t="n">
        <v>15000</v>
      </c>
    </row>
    <row r="38">
      <c r="A38" s="3" t="inlineStr">
        <is>
          <t>Date of maturity</t>
        </is>
      </c>
    </row>
    <row r="39">
      <c r="A39" s="4" t="inlineStr">
        <is>
          <t>Current</t>
        </is>
      </c>
      <c r="B39" s="5" t="n">
        <v>16000</v>
      </c>
      <c r="C39" s="5" t="n">
        <v>14000</v>
      </c>
    </row>
    <row r="40">
      <c r="A40" s="4" t="inlineStr">
        <is>
          <t>Non-current</t>
        </is>
      </c>
      <c r="B40" s="4" t="inlineStr">
        <is>
          <t xml:space="preserve"> </t>
        </is>
      </c>
      <c r="C40" s="4" t="inlineStr">
        <is>
          <t xml:space="preserve"> </t>
        </is>
      </c>
    </row>
    <row r="41">
      <c r="A41" s="4" t="inlineStr">
        <is>
          <t>Total</t>
        </is>
      </c>
      <c r="B41" s="5" t="n">
        <v>16000</v>
      </c>
      <c r="C41" s="5" t="n">
        <v>14000</v>
      </c>
    </row>
    <row r="42">
      <c r="A42" s="4" t="inlineStr">
        <is>
          <t>Added</t>
        </is>
      </c>
      <c r="B42" s="5" t="n">
        <v>4000</v>
      </c>
      <c r="C42" s="5" t="n">
        <v>2000</v>
      </c>
    </row>
    <row r="43">
      <c r="A43" s="4" t="inlineStr">
        <is>
          <t>Utilized</t>
        </is>
      </c>
      <c r="B43" s="5" t="n">
        <v>3000</v>
      </c>
      <c r="C43" s="5" t="n">
        <v>3000</v>
      </c>
    </row>
    <row r="44">
      <c r="A44" s="4" t="inlineStr">
        <is>
          <t>Reversal</t>
        </is>
      </c>
      <c r="B44" s="4" t="inlineStr">
        <is>
          <t xml:space="preserve"> </t>
        </is>
      </c>
      <c r="C44" s="4" t="inlineStr">
        <is>
          <t xml:space="preserve"> </t>
        </is>
      </c>
    </row>
    <row r="45">
      <c r="A45" s="4" t="inlineStr">
        <is>
          <t>Balance ending</t>
        </is>
      </c>
      <c r="B45" s="5" t="n">
        <v>16000</v>
      </c>
      <c r="C45" s="5" t="n">
        <v>14000</v>
      </c>
    </row>
    <row r="46">
      <c r="A46" s="4" t="inlineStr">
        <is>
          <t>Miscellaneous Provisions [Member]</t>
        </is>
      </c>
    </row>
    <row r="47">
      <c r="A47" s="3" t="inlineStr">
        <is>
          <t>Disclosures on Individual Items of the Financial Statements (Details) - Schedule of development of provisions [Line Items]</t>
        </is>
      </c>
    </row>
    <row r="48">
      <c r="A48" s="4" t="inlineStr">
        <is>
          <t>Balance beginning</t>
        </is>
      </c>
      <c r="B48" s="5" t="n">
        <v>331000</v>
      </c>
      <c r="C48" s="5" t="n">
        <v>131000</v>
      </c>
    </row>
    <row r="49">
      <c r="A49" s="3" t="inlineStr">
        <is>
          <t>Date of maturity</t>
        </is>
      </c>
    </row>
    <row r="50">
      <c r="A50" s="4" t="inlineStr">
        <is>
          <t>Current</t>
        </is>
      </c>
      <c r="B50" s="5" t="n">
        <v>482000</v>
      </c>
      <c r="C50" s="4" t="inlineStr">
        <is>
          <t xml:space="preserve"> </t>
        </is>
      </c>
    </row>
    <row r="51">
      <c r="A51" s="4" t="inlineStr">
        <is>
          <t>Non-current</t>
        </is>
      </c>
      <c r="B51" s="5" t="n">
        <v>447000</v>
      </c>
      <c r="C51" s="5" t="n">
        <v>331000</v>
      </c>
    </row>
    <row r="52">
      <c r="A52" s="4" t="inlineStr">
        <is>
          <t>Total</t>
        </is>
      </c>
      <c r="B52" s="5" t="n">
        <v>929000</v>
      </c>
      <c r="C52" s="5" t="n">
        <v>331000</v>
      </c>
    </row>
    <row r="53">
      <c r="A53" s="4" t="inlineStr">
        <is>
          <t>Added</t>
        </is>
      </c>
      <c r="B53" s="5" t="n">
        <v>633000</v>
      </c>
      <c r="C53" s="5" t="n">
        <v>257000</v>
      </c>
    </row>
    <row r="54">
      <c r="A54" s="4" t="inlineStr">
        <is>
          <t>Utilized</t>
        </is>
      </c>
      <c r="B54" s="5" t="n">
        <v>36000</v>
      </c>
      <c r="C54" s="4" t="inlineStr">
        <is>
          <t xml:space="preserve"> </t>
        </is>
      </c>
    </row>
    <row r="55">
      <c r="A55" s="4" t="inlineStr">
        <is>
          <t>Reversal</t>
        </is>
      </c>
      <c r="C55" s="5" t="n">
        <v>57000</v>
      </c>
    </row>
    <row r="56">
      <c r="A56" s="4" t="inlineStr">
        <is>
          <t>Balance ending</t>
        </is>
      </c>
      <c r="B56" s="6" t="n">
        <v>929000</v>
      </c>
      <c r="C56" s="6" t="n">
        <v>331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Disclosures on Individual Items of the Financial Statements (Details) - Schedule of provides the carrying amounts and fair values $ in Thousands</t>
        </is>
      </c>
      <c r="B1" s="2" t="inlineStr">
        <is>
          <t>12 Months Ended</t>
        </is>
      </c>
    </row>
    <row r="2">
      <c r="B2" s="2" t="inlineStr">
        <is>
          <t>Dec. 31, 2021USD ($)</t>
        </is>
      </c>
      <c r="C2" s="2" t="inlineStr">
        <is>
          <t>Dec. 31, 2020USD ($)</t>
        </is>
      </c>
    </row>
    <row r="3">
      <c r="A3" s="3" t="inlineStr">
        <is>
          <t>Assets</t>
        </is>
      </c>
    </row>
    <row r="4">
      <c r="A4" s="4" t="inlineStr">
        <is>
          <t>Book value</t>
        </is>
      </c>
      <c r="B4" s="12" t="n">
        <v>111466</v>
      </c>
      <c r="C4" s="12" t="n">
        <v>973</v>
      </c>
    </row>
    <row r="5">
      <c r="A5" s="4" t="inlineStr">
        <is>
          <t>Fair Value</t>
        </is>
      </c>
      <c r="B5" s="5" t="n">
        <v>111466</v>
      </c>
      <c r="C5" s="5" t="n">
        <v>973</v>
      </c>
    </row>
    <row r="6">
      <c r="A6" s="3" t="inlineStr">
        <is>
          <t>Liabilites</t>
        </is>
      </c>
    </row>
    <row r="7">
      <c r="A7" s="4" t="inlineStr">
        <is>
          <t>Book value</t>
        </is>
      </c>
      <c r="B7" s="5" t="n">
        <v>32076</v>
      </c>
      <c r="C7" s="5" t="n">
        <v>39061</v>
      </c>
    </row>
    <row r="8">
      <c r="A8" s="4" t="inlineStr">
        <is>
          <t>Fair Value</t>
        </is>
      </c>
      <c r="B8" s="12" t="n">
        <v>30010</v>
      </c>
      <c r="C8" s="5" t="n">
        <v>36506</v>
      </c>
    </row>
    <row r="9">
      <c r="A9" s="4" t="inlineStr">
        <is>
          <t>Cash and cash equivalents [Member]</t>
        </is>
      </c>
    </row>
    <row r="10">
      <c r="A10" s="3" t="inlineStr">
        <is>
          <t>Assets</t>
        </is>
      </c>
    </row>
    <row r="11">
      <c r="A11" s="4" t="inlineStr">
        <is>
          <t>Amortized Cost</t>
        </is>
      </c>
      <c r="B11" s="4" t="inlineStr">
        <is>
          <t>At amortized cost</t>
        </is>
      </c>
    </row>
    <row r="12">
      <c r="A12" s="4" t="inlineStr">
        <is>
          <t>Fair Value Hierarchy</t>
        </is>
      </c>
      <c r="B12" s="5" t="n">
        <v>3</v>
      </c>
    </row>
    <row r="13">
      <c r="A13" s="4" t="inlineStr">
        <is>
          <t>Book value</t>
        </is>
      </c>
      <c r="B13" s="12" t="n">
        <v>101813</v>
      </c>
      <c r="C13" s="5" t="n">
        <v>18</v>
      </c>
    </row>
    <row r="14">
      <c r="A14" s="4" t="inlineStr">
        <is>
          <t>Fair Value</t>
        </is>
      </c>
      <c r="B14" s="12" t="n">
        <v>101813</v>
      </c>
      <c r="C14" s="5" t="n">
        <v>18</v>
      </c>
    </row>
    <row r="15">
      <c r="A15" s="4" t="inlineStr">
        <is>
          <t>Trade receivables [Member]</t>
        </is>
      </c>
    </row>
    <row r="16">
      <c r="A16" s="3" t="inlineStr">
        <is>
          <t>Assets</t>
        </is>
      </c>
    </row>
    <row r="17">
      <c r="A17" s="4" t="inlineStr">
        <is>
          <t>Amortized Cost</t>
        </is>
      </c>
      <c r="B17" s="4" t="inlineStr">
        <is>
          <t>At amortized cost</t>
        </is>
      </c>
    </row>
    <row r="18">
      <c r="A18" s="4" t="inlineStr">
        <is>
          <t>Fair Value Hierarchy</t>
        </is>
      </c>
      <c r="B18" s="5" t="n">
        <v>3</v>
      </c>
    </row>
    <row r="19">
      <c r="A19" s="4" t="inlineStr">
        <is>
          <t>Book value</t>
        </is>
      </c>
      <c r="B19" s="12" t="n">
        <v>7424</v>
      </c>
      <c r="C19" s="5" t="n">
        <v>926</v>
      </c>
    </row>
    <row r="20">
      <c r="A20" s="4" t="inlineStr">
        <is>
          <t>Fair Value</t>
        </is>
      </c>
      <c r="B20" s="12" t="n">
        <v>7424</v>
      </c>
      <c r="C20" s="5" t="n">
        <v>926</v>
      </c>
    </row>
    <row r="21">
      <c r="A21" s="4" t="inlineStr">
        <is>
          <t>Other investments [Member]</t>
        </is>
      </c>
    </row>
    <row r="22">
      <c r="A22" s="3" t="inlineStr">
        <is>
          <t>Assets</t>
        </is>
      </c>
    </row>
    <row r="23">
      <c r="A23" s="4" t="inlineStr">
        <is>
          <t>Amortized Cost</t>
        </is>
      </c>
      <c r="B23" s="4" t="inlineStr">
        <is>
          <t>At amortized cost</t>
        </is>
      </c>
    </row>
    <row r="24">
      <c r="A24" s="4" t="inlineStr">
        <is>
          <t>Fair Value Hierarchy</t>
        </is>
      </c>
      <c r="B24" s="5" t="n">
        <v>3</v>
      </c>
    </row>
    <row r="25">
      <c r="A25" s="4" t="inlineStr">
        <is>
          <t>Book value</t>
        </is>
      </c>
      <c r="B25" s="12" t="n">
        <v>2084</v>
      </c>
      <c r="C25" s="4" t="inlineStr">
        <is>
          <t xml:space="preserve"> </t>
        </is>
      </c>
    </row>
    <row r="26">
      <c r="A26" s="4" t="inlineStr">
        <is>
          <t>Fair Value</t>
        </is>
      </c>
      <c r="B26" s="12" t="n">
        <v>2084</v>
      </c>
      <c r="C26" s="4" t="inlineStr">
        <is>
          <t xml:space="preserve"> </t>
        </is>
      </c>
    </row>
    <row r="27">
      <c r="A27" s="4" t="inlineStr">
        <is>
          <t>Other financial receivables (short term) [Member]</t>
        </is>
      </c>
    </row>
    <row r="28">
      <c r="A28" s="3" t="inlineStr">
        <is>
          <t>Assets</t>
        </is>
      </c>
    </row>
    <row r="29">
      <c r="A29" s="4" t="inlineStr">
        <is>
          <t>Amortized Cost</t>
        </is>
      </c>
      <c r="B29" s="4" t="inlineStr">
        <is>
          <t>At amortized cost</t>
        </is>
      </c>
    </row>
    <row r="30">
      <c r="A30" s="4" t="inlineStr">
        <is>
          <t>Fair Value Hierarchy</t>
        </is>
      </c>
      <c r="B30" s="5" t="n">
        <v>3</v>
      </c>
    </row>
    <row r="31">
      <c r="A31" s="4" t="inlineStr">
        <is>
          <t>Book value</t>
        </is>
      </c>
      <c r="B31" s="12" t="n">
        <v>141</v>
      </c>
      <c r="C31" s="5" t="n">
        <v>25</v>
      </c>
    </row>
    <row r="32">
      <c r="A32" s="4" t="inlineStr">
        <is>
          <t>Fair Value</t>
        </is>
      </c>
      <c r="B32" s="12" t="n">
        <v>141</v>
      </c>
      <c r="C32" s="5" t="n">
        <v>25</v>
      </c>
    </row>
    <row r="33">
      <c r="A33" s="4" t="inlineStr">
        <is>
          <t>Other financial receivables (long term) [Member]</t>
        </is>
      </c>
    </row>
    <row r="34">
      <c r="A34" s="3" t="inlineStr">
        <is>
          <t>Assets</t>
        </is>
      </c>
    </row>
    <row r="35">
      <c r="A35" s="4" t="inlineStr">
        <is>
          <t>Amortized Cost</t>
        </is>
      </c>
      <c r="B35" s="4" t="inlineStr">
        <is>
          <t>At amortized cost</t>
        </is>
      </c>
    </row>
    <row r="36">
      <c r="A36" s="4" t="inlineStr">
        <is>
          <t>Fair Value Hierarchy</t>
        </is>
      </c>
      <c r="B36" s="5" t="n">
        <v>3</v>
      </c>
    </row>
    <row r="37">
      <c r="A37" s="4" t="inlineStr">
        <is>
          <t>Book value</t>
        </is>
      </c>
      <c r="B37" s="12" t="n">
        <v>4</v>
      </c>
      <c r="C37" s="5" t="n">
        <v>4</v>
      </c>
    </row>
    <row r="38">
      <c r="A38" s="4" t="inlineStr">
        <is>
          <t>Fair Value</t>
        </is>
      </c>
      <c r="B38" s="12" t="n">
        <v>4</v>
      </c>
      <c r="C38" s="5" t="n">
        <v>4</v>
      </c>
    </row>
    <row r="39">
      <c r="A39" s="4" t="inlineStr">
        <is>
          <t>Warrant liabilities [Member]</t>
        </is>
      </c>
    </row>
    <row r="40">
      <c r="A40" s="3" t="inlineStr">
        <is>
          <t>Liabilites</t>
        </is>
      </c>
    </row>
    <row r="41">
      <c r="A41" s="4" t="inlineStr">
        <is>
          <t>Amortized Cost</t>
        </is>
      </c>
      <c r="B41" s="4" t="inlineStr">
        <is>
          <t>Fair value through P&amp;L</t>
        </is>
      </c>
    </row>
    <row r="42">
      <c r="A42" s="4" t="inlineStr">
        <is>
          <t>Fair Value Hierarchy</t>
        </is>
      </c>
      <c r="B42" s="5" t="n">
        <v>2</v>
      </c>
    </row>
    <row r="43">
      <c r="A43" s="4" t="inlineStr">
        <is>
          <t>Book value</t>
        </is>
      </c>
      <c r="B43" s="12" t="n">
        <v>12767</v>
      </c>
      <c r="C43" s="4" t="inlineStr">
        <is>
          <t xml:space="preserve"> </t>
        </is>
      </c>
    </row>
    <row r="44">
      <c r="A44" s="4" t="inlineStr">
        <is>
          <t>Fair Value</t>
        </is>
      </c>
      <c r="B44" s="12" t="n">
        <v>12767</v>
      </c>
      <c r="C44" s="4" t="inlineStr">
        <is>
          <t xml:space="preserve"> </t>
        </is>
      </c>
    </row>
    <row r="45">
      <c r="A45" s="4" t="inlineStr">
        <is>
          <t>Loans and borrowings (short term) [Member]</t>
        </is>
      </c>
    </row>
    <row r="46">
      <c r="A46" s="3" t="inlineStr">
        <is>
          <t>Liabilites</t>
        </is>
      </c>
    </row>
    <row r="47">
      <c r="A47" s="4" t="inlineStr">
        <is>
          <t>Amortized Cost</t>
        </is>
      </c>
      <c r="B47" s="4" t="inlineStr">
        <is>
          <t>At amortized cost</t>
        </is>
      </c>
    </row>
    <row r="48">
      <c r="A48" s="4" t="inlineStr">
        <is>
          <t>Fair Value Hierarchy</t>
        </is>
      </c>
      <c r="B48" s="5" t="n">
        <v>3</v>
      </c>
    </row>
    <row r="49">
      <c r="A49" s="4" t="inlineStr">
        <is>
          <t>Book value</t>
        </is>
      </c>
      <c r="B49" s="12" t="n">
        <v>7522</v>
      </c>
      <c r="C49" s="5" t="n">
        <v>354</v>
      </c>
    </row>
    <row r="50">
      <c r="A50" s="4" t="inlineStr">
        <is>
          <t>Fair Value</t>
        </is>
      </c>
      <c r="B50" s="12" t="n">
        <v>7522</v>
      </c>
      <c r="C50" s="5" t="n">
        <v>354</v>
      </c>
    </row>
    <row r="51">
      <c r="A51" s="4" t="inlineStr">
        <is>
          <t>Trade payables (short term) [Member]</t>
        </is>
      </c>
    </row>
    <row r="52">
      <c r="A52" s="3" t="inlineStr">
        <is>
          <t>Liabilites</t>
        </is>
      </c>
    </row>
    <row r="53">
      <c r="A53" s="4" t="inlineStr">
        <is>
          <t>Amortized Cost</t>
        </is>
      </c>
      <c r="B53" s="4" t="inlineStr">
        <is>
          <t>At amortized cost</t>
        </is>
      </c>
    </row>
    <row r="54">
      <c r="A54" s="4" t="inlineStr">
        <is>
          <t>Fair Value Hierarchy</t>
        </is>
      </c>
      <c r="B54" s="5" t="n">
        <v>3</v>
      </c>
    </row>
    <row r="55">
      <c r="A55" s="4" t="inlineStr">
        <is>
          <t>Book value</t>
        </is>
      </c>
      <c r="B55" s="12" t="n">
        <v>6265</v>
      </c>
      <c r="C55" s="5" t="n">
        <v>8763</v>
      </c>
    </row>
    <row r="56">
      <c r="A56" s="4" t="inlineStr">
        <is>
          <t>Fair Value</t>
        </is>
      </c>
      <c r="B56" s="12" t="n">
        <v>6265</v>
      </c>
      <c r="C56" s="5" t="n">
        <v>8763</v>
      </c>
    </row>
    <row r="57">
      <c r="A57" s="4" t="inlineStr">
        <is>
          <t>Trade payables due to related parties (short term) [Member]</t>
        </is>
      </c>
    </row>
    <row r="58">
      <c r="A58" s="3" t="inlineStr">
        <is>
          <t>Liabilites</t>
        </is>
      </c>
    </row>
    <row r="59">
      <c r="A59" s="4" t="inlineStr">
        <is>
          <t>Amortized Cost</t>
        </is>
      </c>
      <c r="B59" s="4" t="inlineStr">
        <is>
          <t>At amortized cost</t>
        </is>
      </c>
    </row>
    <row r="60">
      <c r="A60" s="4" t="inlineStr">
        <is>
          <t>Fair Value Hierarchy</t>
        </is>
      </c>
      <c r="B60" s="5" t="n">
        <v>3</v>
      </c>
    </row>
    <row r="61">
      <c r="A61" s="4" t="inlineStr">
        <is>
          <t>Book value</t>
        </is>
      </c>
      <c r="B61" s="12" t="n">
        <v>2980</v>
      </c>
      <c r="C61" s="5" t="n">
        <v>1804</v>
      </c>
    </row>
    <row r="62">
      <c r="A62" s="4" t="inlineStr">
        <is>
          <t>Fair Value</t>
        </is>
      </c>
      <c r="B62" s="12" t="n">
        <v>2980</v>
      </c>
      <c r="C62" s="5" t="n">
        <v>1804</v>
      </c>
    </row>
    <row r="63">
      <c r="A63" s="4" t="inlineStr">
        <is>
          <t>Lease liabilities (long term) [Member]</t>
        </is>
      </c>
    </row>
    <row r="64">
      <c r="A64" s="3" t="inlineStr">
        <is>
          <t>Liabilites</t>
        </is>
      </c>
    </row>
    <row r="65">
      <c r="A65" s="4" t="inlineStr">
        <is>
          <t>Amortized Cost</t>
        </is>
      </c>
      <c r="B65" s="4" t="inlineStr">
        <is>
          <t>At amortized cost</t>
        </is>
      </c>
    </row>
    <row r="66">
      <c r="A66" s="4" t="inlineStr">
        <is>
          <t>Fair Value Hierarchy</t>
        </is>
      </c>
      <c r="B66" s="5" t="n">
        <v>3</v>
      </c>
    </row>
    <row r="67">
      <c r="A67" s="4" t="inlineStr">
        <is>
          <t>Book value</t>
        </is>
      </c>
      <c r="B67" s="12" t="n">
        <v>1537</v>
      </c>
      <c r="C67" s="5" t="n">
        <v>2004</v>
      </c>
    </row>
    <row r="68">
      <c r="A68" s="4" t="inlineStr">
        <is>
          <t>Lease liabilities (short term) [Member]</t>
        </is>
      </c>
    </row>
    <row r="69">
      <c r="A69" s="3" t="inlineStr">
        <is>
          <t>Liabilites</t>
        </is>
      </c>
    </row>
    <row r="70">
      <c r="A70" s="4" t="inlineStr">
        <is>
          <t>Amortized Cost</t>
        </is>
      </c>
      <c r="B70" s="4" t="inlineStr">
        <is>
          <t>At amortized cost</t>
        </is>
      </c>
    </row>
    <row r="71">
      <c r="A71" s="4" t="inlineStr">
        <is>
          <t>Fair Value Hierarchy</t>
        </is>
      </c>
      <c r="B71" s="5" t="n">
        <v>3</v>
      </c>
    </row>
    <row r="72">
      <c r="A72" s="4" t="inlineStr">
        <is>
          <t>Book value</t>
        </is>
      </c>
      <c r="B72" s="12" t="n">
        <v>528</v>
      </c>
      <c r="C72" s="5" t="n">
        <v>551</v>
      </c>
    </row>
    <row r="73">
      <c r="A73" s="4" t="inlineStr">
        <is>
          <t>Other payables financial (long term) [Member]</t>
        </is>
      </c>
    </row>
    <row r="74">
      <c r="A74" s="3" t="inlineStr">
        <is>
          <t>Liabilites</t>
        </is>
      </c>
    </row>
    <row r="75">
      <c r="A75" s="4" t="inlineStr">
        <is>
          <t>Amortized Cost</t>
        </is>
      </c>
      <c r="B75" s="4" t="inlineStr">
        <is>
          <t>At amortized cost</t>
        </is>
      </c>
    </row>
    <row r="76">
      <c r="A76" s="4" t="inlineStr">
        <is>
          <t>Fair Value Hierarchy</t>
        </is>
      </c>
      <c r="B76" s="5" t="n">
        <v>3</v>
      </c>
    </row>
    <row r="77">
      <c r="A77" s="4" t="inlineStr">
        <is>
          <t>Book value</t>
        </is>
      </c>
      <c r="B77" s="4" t="inlineStr">
        <is>
          <t xml:space="preserve"> </t>
        </is>
      </c>
      <c r="C77" s="5" t="n">
        <v>17637</v>
      </c>
    </row>
    <row r="78">
      <c r="A78" s="4" t="inlineStr">
        <is>
          <t>Fair Value</t>
        </is>
      </c>
      <c r="B78" s="4" t="inlineStr">
        <is>
          <t xml:space="preserve"> </t>
        </is>
      </c>
      <c r="C78" s="5" t="n">
        <v>17637</v>
      </c>
    </row>
    <row r="79">
      <c r="A79" s="4" t="inlineStr">
        <is>
          <t>Trade payables due to related parties (long term) [Member]</t>
        </is>
      </c>
    </row>
    <row r="80">
      <c r="A80" s="3" t="inlineStr">
        <is>
          <t>Liabilites</t>
        </is>
      </c>
    </row>
    <row r="81">
      <c r="A81" s="4" t="inlineStr">
        <is>
          <t>Amortized Cost</t>
        </is>
      </c>
      <c r="B81" s="4" t="inlineStr">
        <is>
          <t>At amortized cost</t>
        </is>
      </c>
    </row>
    <row r="82">
      <c r="A82" s="4" t="inlineStr">
        <is>
          <t>Fair Value Hierarchy</t>
        </is>
      </c>
      <c r="B82" s="5" t="n">
        <v>3</v>
      </c>
    </row>
    <row r="83">
      <c r="A83" s="4" t="inlineStr">
        <is>
          <t>Book value</t>
        </is>
      </c>
      <c r="B83" s="4" t="inlineStr">
        <is>
          <t xml:space="preserve"> </t>
        </is>
      </c>
      <c r="C83" s="5" t="n">
        <v>7709</v>
      </c>
    </row>
    <row r="84">
      <c r="A84" s="4" t="inlineStr">
        <is>
          <t>Fair Value</t>
        </is>
      </c>
      <c r="B84" s="4" t="inlineStr">
        <is>
          <t xml:space="preserve"> </t>
        </is>
      </c>
      <c r="C84" s="5" t="n">
        <v>7709</v>
      </c>
    </row>
    <row r="85">
      <c r="A85" s="4" t="inlineStr">
        <is>
          <t>Other payables financial (short term) [Member]</t>
        </is>
      </c>
    </row>
    <row r="86">
      <c r="A86" s="3" t="inlineStr">
        <is>
          <t>Liabilites</t>
        </is>
      </c>
    </row>
    <row r="87">
      <c r="A87" s="4" t="inlineStr">
        <is>
          <t>Amortized Cost</t>
        </is>
      </c>
      <c r="B87" s="4" t="inlineStr">
        <is>
          <t>At amortized cost</t>
        </is>
      </c>
    </row>
    <row r="88">
      <c r="A88" s="4" t="inlineStr">
        <is>
          <t>Fair Value Hierarchy</t>
        </is>
      </c>
      <c r="B88" s="5" t="n">
        <v>3</v>
      </c>
    </row>
    <row r="89">
      <c r="A89" s="4" t="inlineStr">
        <is>
          <t>Book value</t>
        </is>
      </c>
      <c r="B89" s="12" t="n">
        <v>476</v>
      </c>
      <c r="C89" s="5" t="n">
        <v>239</v>
      </c>
    </row>
    <row r="90">
      <c r="A90" s="4" t="inlineStr">
        <is>
          <t>Fair Value</t>
        </is>
      </c>
      <c r="B90" s="12" t="n">
        <v>476</v>
      </c>
      <c r="C90" s="12" t="n">
        <v>2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Disclosures on Individual Items of the Financial Statements (Details) - Schedule of grants under share based payment</t>
        </is>
      </c>
      <c r="B1" s="2" t="inlineStr">
        <is>
          <t>12 Months Ended</t>
        </is>
      </c>
    </row>
    <row r="2">
      <c r="B2" s="2" t="inlineStr">
        <is>
          <t>Dec. 31, 2021shares</t>
        </is>
      </c>
    </row>
    <row r="3">
      <c r="A3" s="3" t="inlineStr">
        <is>
          <t>Schedule of grants under share based payment [Abstract]</t>
        </is>
      </c>
    </row>
    <row r="4">
      <c r="A4" s="4" t="inlineStr">
        <is>
          <t>Number of awards</t>
        </is>
      </c>
      <c r="B4" s="5" t="n">
        <v>187500</v>
      </c>
    </row>
    <row r="5">
      <c r="A5" s="4" t="inlineStr">
        <is>
          <t>Maximum term (years)</t>
        </is>
      </c>
      <c r="B5" s="4" t="inlineStr">
        <is>
          <t>4 years</t>
        </is>
      </c>
    </row>
    <row r="6">
      <c r="A6" s="4" t="inlineStr">
        <is>
          <t>Awards outstanding at the beginning of the reporting period (January 01, 2021)</t>
        </is>
      </c>
      <c r="B6" s="5" t="n">
        <v>0</v>
      </c>
    </row>
    <row r="7">
      <c r="A7" s="4" t="inlineStr">
        <is>
          <t>Awards granted in the reporting period</t>
        </is>
      </c>
      <c r="B7" s="5" t="n">
        <v>187500</v>
      </c>
    </row>
    <row r="8">
      <c r="A8" s="4" t="inlineStr">
        <is>
          <t>Awards forfeited in the reporting period</t>
        </is>
      </c>
      <c r="B8" s="5" t="n">
        <v>0</v>
      </c>
    </row>
    <row r="9">
      <c r="A9" s="4" t="inlineStr">
        <is>
          <t>Awards exercised in the reporting period</t>
        </is>
      </c>
      <c r="B9" s="5" t="n">
        <v>0</v>
      </c>
    </row>
    <row r="10">
      <c r="A10" s="4" t="inlineStr">
        <is>
          <t>Awards expired in the reporting period</t>
        </is>
      </c>
      <c r="B10" s="5" t="n">
        <v>0</v>
      </c>
    </row>
    <row r="11">
      <c r="A11" s="4" t="inlineStr">
        <is>
          <t>Awards outstanding at the end of the reporting period (December 31, 2021)</t>
        </is>
      </c>
      <c r="B11" s="5" t="n">
        <v>187500</v>
      </c>
    </row>
    <row r="12">
      <c r="A12" s="4" t="inlineStr">
        <is>
          <t>Awards exercisable at the end of the reporting period 2021 (December 31, 2021)</t>
        </is>
      </c>
      <c r="B12"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Individual Items of the Financial Statements (Details) - Schedule of trade receivables and contract assets - EUR (€) € in Thousands</t>
        </is>
      </c>
      <c r="B1" s="2" t="inlineStr">
        <is>
          <t>Dec. 31, 2021</t>
        </is>
      </c>
      <c r="C1" s="2" t="inlineStr">
        <is>
          <t>Dec. 31, 2020</t>
        </is>
      </c>
    </row>
    <row r="2">
      <c r="A2" s="3" t="inlineStr">
        <is>
          <t>Schedule of trade receivables and contract assets [Abstract]</t>
        </is>
      </c>
    </row>
    <row r="3">
      <c r="A3" s="4" t="inlineStr">
        <is>
          <t>Trade receivables and contract assets arising from contracts with customers</t>
        </is>
      </c>
      <c r="B3" s="6" t="n">
        <v>8560</v>
      </c>
      <c r="C3" s="6" t="n">
        <v>3118</v>
      </c>
    </row>
    <row r="4">
      <c r="A4" s="4" t="inlineStr">
        <is>
          <t>thereof trade receivables</t>
        </is>
      </c>
      <c r="B4" s="5" t="n">
        <v>7586</v>
      </c>
      <c r="C4" s="5" t="n">
        <v>1491</v>
      </c>
    </row>
    <row r="5">
      <c r="A5" s="4" t="inlineStr">
        <is>
          <t>thereof contract assets</t>
        </is>
      </c>
      <c r="B5" s="5" t="n">
        <v>974</v>
      </c>
      <c r="C5" s="5" t="n">
        <v>1627</v>
      </c>
    </row>
    <row r="6">
      <c r="A6" s="4" t="inlineStr">
        <is>
          <t>Impairment loss on trade receivables and contract assets arising from contracts with customers</t>
        </is>
      </c>
      <c r="B6" s="5" t="n">
        <v>-163</v>
      </c>
      <c r="C6" s="5" t="n">
        <v>-91</v>
      </c>
    </row>
    <row r="7">
      <c r="A7" s="4" t="inlineStr">
        <is>
          <t>Total</t>
        </is>
      </c>
      <c r="B7" s="6" t="n">
        <v>8397</v>
      </c>
      <c r="C7" s="6" t="n">
        <v>3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porting entity and group information</t>
        </is>
      </c>
      <c r="B1" s="2" t="inlineStr">
        <is>
          <t>12 Months Ended</t>
        </is>
      </c>
    </row>
    <row r="2">
      <c r="B2" s="2" t="inlineStr">
        <is>
          <t>Dec. 31, 2021</t>
        </is>
      </c>
    </row>
    <row r="3">
      <c r="A3" s="3" t="inlineStr">
        <is>
          <t>Reporting Entity And Group Information [Abstract]</t>
        </is>
      </c>
    </row>
    <row r="4">
      <c r="A4" s="4" t="inlineStr">
        <is>
          <t>Reporting entity and group information</t>
        </is>
      </c>
      <c r="B4" s="4" t="inlineStr">
        <is>
          <t>1 Reporting
entity and group information
1.1 Reporting
entity ADS-TEC
Energy PLC and its subsidiaries (“ADSE”) provide highly efficient battery storage solutions and ultra-high-power charging
systems for electric vehicles to a broad range of customers. Its scalable systems are designed for use in private homes, public buildings,
commercial enterprises, industrial and infrastructure solutions and self-sufficient energy supply systems, with capacities up to the
multi-megawatt range. ADS-TEC
Energy PLC (“ADSE Holdco” or “the Company”) is domiciled in 10 Earlsfort Terrace, Dublin 2, D02 T380, Ireland.
The Company is a public limited-company incorporated in Ireland. Prior to December 22, 2021, ADSE Holdco was a shell company with no
active business or subsidiaries. As part of the SPAC merger and the business combination ads-tec Energy GmbH (ADSE GM) became part of
ADSE (see note 1.3). The
board of directors of ADSE Holdco authorized the consolidated financial statements on April 27, 2022.
1.2 Group
information The
consolidated financial statements of ADSE include:
Dec.
31, 2021 Shareholding
Group
companies Direct
or indirect
ADS-TEC
Energy PLC Dublin Ireland Parent company
ads-tec
Energy GmbH Nürtingen Germany 100%
ads-tec
Energy, Inc. Sarasota USA 100% ads-tec
Energy, Inc. (ADSE US) was founded on October 01, 2021 and is a wholly-owned subsidiary of ADSE GM. ADSE US focuses on the sale and distribution
of products in North America. As
of the reporting date shareholders of ADSE Holdco are as follows:
Shareholders Ordinary Percentage
ads-tec Holding GmbH 17,620,882 36.10 %
Bosch Thermotechnik GmbH 8,062,451 16.52 %
Robert Bosch GmbH 2,400,000 4.92 %
Others 20,724,565 42.46 %
Total 48,807,898 100 % Entities
with significant Influence over ADSE ads-tec
Holding GmbH (ADSH) owns 36.10% of the ordinary shares in ADSE Holdco and thus has significant influence over ADSE.
1.3 The
business combination ADSE
was formed on December 22, 2021 by closing the business combination agreement dated August 10, 2021 between ads-tec
The
involved parties and the transactions are summarized below:
● ADS-TEC
Energy PLC is an Irish public limited company wholly owned by EUSG which was incorporated
on July 26, 2021. The Company owns no material assets and does not operate any business.
The Company was incorporated solely for the purpose of effectuating the business combination
and is the new listing company on the consummation of the business combination.
● European Sustainable Growth Acquisition Corp (EUSG) is a blank check company incorporated as a Cayman Islands exempted company on November 10, 2020. On January 26, 2021, EUSG consummated its initial public offering (the “IPO”) of 12,500,000 units (the “units”) within the NASDAQ. On January 27, 2021, EUSG issued an additional 1,875,000 Units pursuant to the exercise of the underwriters’ over-allotment option in full. Each unit consists of one class A ordinary share of EUSG, par value $0.0001 per share (“class A ordinary shares”), and one-half of one redeemable warrant of EUSG (“public warrant”), with each whole warrant entitling the holder thereof to purchase one Class A ordinary share for USD 11.50 per share. The units were sold at a price of USD 10.00 per unit, generating gross proceeds to EUSG of USD 143,750,000. Simultaneously with the consummation of the IPO, EUSG completed the private sale (“private placement”) of an aggregate of 4,375,000 warrants (“private placement warrants”) to LRT Capital LLC (the “sponsor”) and the underwriters at a purchase price of $1.00 per private placement warrant, generating gross proceeds to EUSG of kUSD 4,375. EUSG has not conducted any other business combination except the business combination with ADSE GM.
● EUSG
II Corporation (“EUSG II”) is a Cayman Islands exempted company wholly owned
by ADSE Holdco and was incorporated solely for the purpose of effectuating the business combination.
EUSG II was incorporated under the laws of the Cayman Islands on July 30, 2021. EUSG II owns
no material assets and does not operate any business.
● ads-tec
Energy GmbH (ADSE GM) is a German limited liability company active in development, production
and distribution of products and services in the fields of energy management, e-mobility
and renewable energies. Prior to the merger, the equity holders of ADSE GM were ads-tec Holding
GmbH (ADSH) and Bosch Thermotechnik GmbH (Bosch). Following
the merger, ADSE Holdco became the parent and ADSE GM became its direct subsidiary. Other aforementioned entities were merged with ADSE
Holdco. The
merger was effectuated as follows:
● Step
1: On July 26, 2021, EUSG (blank check company) formed ADSE Holdco, an Irish public limited
company, which on July 30, 2021, formed the EUSG II, a Cayman Islands exempted company.
● Step 2: On December 21, 2021 private investors - including affiliates of EUSG sponsor, ADSH, Bosch, EarlyBirdCapital, Inc. and certain officers and directors of EUSG (“PIPE investors”) contributed USD 152 million cash (EUR 134.5 million) to EUSG for 15.2 million shares of EUSG. Furthermore, an additional investor subscribed for additional 400,000 shares of EUSG for an amount of USD 4 million (EUR 3,5 million) which were paid in after the completion of the business combination.
● Step 3: On December 22, 2021 EUSG merged with EUSG II, with the EUSG II being the surviving entity. Pursuant to the EUSG’s charter, EUSG’s public shareholders, holding 14,435,000 EUSG class A ordinary shares, were offered the opportunity to redeem, upon the consummation of the business combination, EUSG class A ordinary shares held by them for cash equal to their pro rata share of the aggregate amount on deposit in the trust account. In total 9,504,185 EUSG class A ordinary shares were redeemed for USD 95.1 million (EUR 84.1 million). Subsequently each remaining outstanding ordinary share of EUSG, in total 4,870,815 class A ordinary shares contributing a total of USD 48.7 million (EUR 43.1 million) to EUSG equity, was automatically cancelled in exchange for an ordinary share of ADSE Holdco (the parent of EUSG II). Correspondingly, each EUSG public and private placement warrant was converted into one ADSE Holdco public and private placement warrant respectively. EUSG II was merged into ADSE Holdco with the ADSE Holdco remaining as the surviving entity.
● Step 4: Immediately following the EUSG merger, on December 22, 2021 the equity holders of ADSE GM - ADSH and Bosch, exchanged their equity interest in ADSE GM for an aggregate cash consideration of EUR 20.0 million to Bosch and 24,683,333 ADSE Holdco ordinary shares to ADSH and Bosch with their respective portions. Accounting
implications
● The
contribution of the PIPE investors, described in step 2 above, resulted in the issuance of
the Company’s ordinary shares, leading to increases in subscribed capital and capital
reserves.
● The
merger of the Company and ADSE GM is not within the scope of IFRS 3 - Business combinations
IFRS 2 - Share-based payments
● The
Bosch and ADSH equity share exchange in ADSE GM to the Company’s ordinary shares is
a capital reorganization under IFRS. This capital reorganization is accounted for as a recapitalization,
with ADSE GM being the accounting predecessor.</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trade receivables and contract assets debtors due to payment - EUR (€) € in Thousands</t>
        </is>
      </c>
      <c r="B1" s="2" t="inlineStr">
        <is>
          <t>12 Months Ended</t>
        </is>
      </c>
    </row>
    <row r="2">
      <c r="B2" s="2" t="inlineStr">
        <is>
          <t>Dec. 31, 2021</t>
        </is>
      </c>
      <c r="C2" s="2" t="inlineStr">
        <is>
          <t>Dec. 31, 2020</t>
        </is>
      </c>
    </row>
    <row r="3">
      <c r="A3" s="3" t="inlineStr">
        <is>
          <t>Disclosures on Individual Items of the Financial Statements (Details) - Schedule of trade receivables and contract assets debtors due to payment [Line Items]</t>
        </is>
      </c>
    </row>
    <row r="4">
      <c r="A4" s="4" t="inlineStr">
        <is>
          <t>Gross carrying amount, Total</t>
        </is>
      </c>
      <c r="B4" s="6" t="n">
        <v>10865</v>
      </c>
      <c r="C4" s="6" t="n">
        <v>3118</v>
      </c>
    </row>
    <row r="5">
      <c r="A5" s="4" t="inlineStr">
        <is>
          <t>Loss allowance, Total</t>
        </is>
      </c>
      <c r="B5" s="5" t="n">
        <v>-58</v>
      </c>
      <c r="C5" s="5" t="n">
        <v>-90</v>
      </c>
    </row>
    <row r="6">
      <c r="A6" s="4" t="inlineStr">
        <is>
          <t>Credit- impaired, Total</t>
        </is>
      </c>
      <c r="B6" s="4" t="inlineStr">
        <is>
          <t xml:space="preserve"> </t>
        </is>
      </c>
      <c r="C6" s="4" t="inlineStr">
        <is>
          <t xml:space="preserve"> </t>
        </is>
      </c>
    </row>
    <row r="7">
      <c r="A7" s="4" t="inlineStr">
        <is>
          <t>Current (not past due) [Member]</t>
        </is>
      </c>
    </row>
    <row r="8">
      <c r="A8" s="3" t="inlineStr">
        <is>
          <t>Disclosures on Individual Items of the Financial Statements (Details) - Schedule of trade receivables and contract assets debtors due to payment [Line Items]</t>
        </is>
      </c>
    </row>
    <row r="9">
      <c r="A9" s="4" t="inlineStr">
        <is>
          <t>Weighted- average loss rate</t>
        </is>
      </c>
      <c r="B9" s="4" t="inlineStr">
        <is>
          <t>0.00%</t>
        </is>
      </c>
      <c r="C9" s="4" t="inlineStr">
        <is>
          <t>0.03%</t>
        </is>
      </c>
    </row>
    <row r="10">
      <c r="A10" s="4" t="inlineStr">
        <is>
          <t>Gross carrying amount</t>
        </is>
      </c>
      <c r="B10" s="6" t="n">
        <v>8902</v>
      </c>
      <c r="C10" s="6" t="n">
        <v>1717</v>
      </c>
    </row>
    <row r="11">
      <c r="A11" s="4" t="inlineStr">
        <is>
          <t>Loss allowance</t>
        </is>
      </c>
      <c r="B11" s="4" t="inlineStr">
        <is>
          <t xml:space="preserve"> </t>
        </is>
      </c>
      <c r="C11" s="5" t="n">
        <v>-1</v>
      </c>
    </row>
    <row r="12">
      <c r="A12" s="4" t="inlineStr">
        <is>
          <t>Credit- impaired</t>
        </is>
      </c>
      <c r="B12" s="4" t="inlineStr">
        <is>
          <t xml:space="preserve"> </t>
        </is>
      </c>
      <c r="C12" s="4" t="inlineStr">
        <is>
          <t xml:space="preserve"> </t>
        </is>
      </c>
    </row>
    <row r="13">
      <c r="A13" s="4" t="inlineStr">
        <is>
          <t>1-30 days past due [Member]</t>
        </is>
      </c>
    </row>
    <row r="14">
      <c r="A14" s="3" t="inlineStr">
        <is>
          <t>Disclosures on Individual Items of the Financial Statements (Details) - Schedule of trade receivables and contract assets debtors due to payment [Line Items]</t>
        </is>
      </c>
    </row>
    <row r="15">
      <c r="A15" s="4" t="inlineStr">
        <is>
          <t>Weighted- average loss rate</t>
        </is>
      </c>
      <c r="B15" s="4" t="inlineStr">
        <is>
          <t>0.00%</t>
        </is>
      </c>
      <c r="C15" s="4" t="inlineStr">
        <is>
          <t>0.12%</t>
        </is>
      </c>
    </row>
    <row r="16">
      <c r="A16" s="4" t="inlineStr">
        <is>
          <t>Gross carrying amount</t>
        </is>
      </c>
      <c r="B16" s="6" t="n">
        <v>1800</v>
      </c>
      <c r="C16" s="6" t="n">
        <v>1124</v>
      </c>
    </row>
    <row r="17">
      <c r="A17" s="4" t="inlineStr">
        <is>
          <t>Loss allowance</t>
        </is>
      </c>
      <c r="B17" s="4" t="inlineStr">
        <is>
          <t xml:space="preserve"> </t>
        </is>
      </c>
      <c r="C17" s="5" t="n">
        <v>-1</v>
      </c>
    </row>
    <row r="18">
      <c r="A18" s="4" t="inlineStr">
        <is>
          <t>Credit- impaired</t>
        </is>
      </c>
      <c r="B18" s="4" t="inlineStr">
        <is>
          <t xml:space="preserve"> </t>
        </is>
      </c>
      <c r="C18" s="4" t="inlineStr">
        <is>
          <t xml:space="preserve"> </t>
        </is>
      </c>
    </row>
    <row r="19">
      <c r="A19" s="4" t="inlineStr">
        <is>
          <t>31-60 days past due [Member]</t>
        </is>
      </c>
    </row>
    <row r="20">
      <c r="A20" s="3" t="inlineStr">
        <is>
          <t>Disclosures on Individual Items of the Financial Statements (Details) - Schedule of trade receivables and contract assets debtors due to payment [Line Items]</t>
        </is>
      </c>
    </row>
    <row r="21">
      <c r="A21" s="4" t="inlineStr">
        <is>
          <t>Weighted- average loss rate</t>
        </is>
      </c>
      <c r="B21" s="4" t="inlineStr">
        <is>
          <t>0.00%</t>
        </is>
      </c>
      <c r="C21" s="4" t="inlineStr">
        <is>
          <t>0.25%</t>
        </is>
      </c>
    </row>
    <row r="22">
      <c r="A22" s="4" t="inlineStr">
        <is>
          <t>Gross carrying amount</t>
        </is>
      </c>
      <c r="B22" s="6" t="n">
        <v>51</v>
      </c>
      <c r="C22" s="6" t="n">
        <v>62</v>
      </c>
    </row>
    <row r="23">
      <c r="A23" s="4" t="inlineStr">
        <is>
          <t>Loss allowance</t>
        </is>
      </c>
      <c r="B23" s="4" t="inlineStr">
        <is>
          <t xml:space="preserve"> </t>
        </is>
      </c>
      <c r="C23" s="4" t="inlineStr">
        <is>
          <t xml:space="preserve"> </t>
        </is>
      </c>
    </row>
    <row r="24">
      <c r="A24" s="4" t="inlineStr">
        <is>
          <t>Credit- impaired</t>
        </is>
      </c>
      <c r="B24" s="4" t="inlineStr">
        <is>
          <t xml:space="preserve"> </t>
        </is>
      </c>
      <c r="C24" s="4" t="inlineStr">
        <is>
          <t xml:space="preserve"> </t>
        </is>
      </c>
    </row>
    <row r="25">
      <c r="A25" s="4" t="inlineStr">
        <is>
          <t>61-90 days past due [Member]</t>
        </is>
      </c>
    </row>
    <row r="26">
      <c r="A26" s="3" t="inlineStr">
        <is>
          <t>Disclosures on Individual Items of the Financial Statements (Details) - Schedule of trade receivables and contract assets debtors due to payment [Line Items]</t>
        </is>
      </c>
    </row>
    <row r="27">
      <c r="A27" s="4" t="inlineStr">
        <is>
          <t>Weighted- average loss rate</t>
        </is>
      </c>
      <c r="B27" s="4" t="inlineStr">
        <is>
          <t>0.00%</t>
        </is>
      </c>
      <c r="C27" s="4" t="inlineStr">
        <is>
          <t>0.40%</t>
        </is>
      </c>
    </row>
    <row r="28">
      <c r="A28" s="4" t="inlineStr">
        <is>
          <t>Gross carrying amount</t>
        </is>
      </c>
      <c r="B28" s="4" t="inlineStr">
        <is>
          <t xml:space="preserve"> </t>
        </is>
      </c>
      <c r="C28" s="6" t="n">
        <v>13</v>
      </c>
    </row>
    <row r="29">
      <c r="A29" s="4" t="inlineStr">
        <is>
          <t>Loss allowance</t>
        </is>
      </c>
      <c r="B29" s="4" t="inlineStr">
        <is>
          <t xml:space="preserve"> </t>
        </is>
      </c>
      <c r="C29" s="4" t="inlineStr">
        <is>
          <t xml:space="preserve"> </t>
        </is>
      </c>
    </row>
    <row r="30">
      <c r="A30" s="4" t="inlineStr">
        <is>
          <t>Credit- impaired</t>
        </is>
      </c>
      <c r="B30" s="4" t="inlineStr">
        <is>
          <t xml:space="preserve"> </t>
        </is>
      </c>
      <c r="C30" s="4" t="inlineStr">
        <is>
          <t xml:space="preserve"> </t>
        </is>
      </c>
    </row>
    <row r="31">
      <c r="A31" s="4" t="inlineStr">
        <is>
          <t>More than 90 days past due [Member]</t>
        </is>
      </c>
    </row>
    <row r="32">
      <c r="A32" s="3" t="inlineStr">
        <is>
          <t>Disclosures on Individual Items of the Financial Statements (Details) - Schedule of trade receivables and contract assets debtors due to payment [Line Items]</t>
        </is>
      </c>
    </row>
    <row r="33">
      <c r="A33" s="4" t="inlineStr">
        <is>
          <t>Weighted- average loss rate</t>
        </is>
      </c>
      <c r="B33" s="4" t="inlineStr">
        <is>
          <t>51.79%</t>
        </is>
      </c>
      <c r="C33" s="4" t="inlineStr">
        <is>
          <t>44.03%</t>
        </is>
      </c>
    </row>
    <row r="34">
      <c r="A34" s="4" t="inlineStr">
        <is>
          <t>Gross carrying amount</t>
        </is>
      </c>
      <c r="B34" s="6" t="n">
        <v>112</v>
      </c>
      <c r="C34" s="6" t="n">
        <v>201</v>
      </c>
    </row>
    <row r="35">
      <c r="A35" s="4" t="inlineStr">
        <is>
          <t>Loss allowance</t>
        </is>
      </c>
      <c r="B35" s="5" t="n">
        <v>-58</v>
      </c>
      <c r="C35" s="5" t="n">
        <v>-88</v>
      </c>
    </row>
    <row r="36">
      <c r="A36" s="4" t="inlineStr">
        <is>
          <t>Credit- impaired</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on Individual Items of the Financial Statements (Details) - Schedule of remaining contractual maturities of ADSE’s financial liabilities - EUR (€) € in Thousands</t>
        </is>
      </c>
      <c r="B1" s="2" t="inlineStr">
        <is>
          <t>Dec. 31, 2021</t>
        </is>
      </c>
      <c r="C1" s="2" t="inlineStr">
        <is>
          <t>Dec. 31, 2020</t>
        </is>
      </c>
    </row>
    <row r="2">
      <c r="A2" s="4" t="inlineStr">
        <is>
          <t>Carrying amount [Member]</t>
        </is>
      </c>
    </row>
    <row r="3">
      <c r="A3" s="3" t="inlineStr">
        <is>
          <t>Disclosures on Individual Items of the Financial Statements (Details) - Schedule of remaining contractual maturities of ADSE’s financial liabilities [Line Items]</t>
        </is>
      </c>
    </row>
    <row r="4">
      <c r="A4" s="4" t="inlineStr">
        <is>
          <t>Secured bank loans</t>
        </is>
      </c>
      <c r="B4" s="6" t="n">
        <v>7522</v>
      </c>
      <c r="C4" s="6" t="n">
        <v>354</v>
      </c>
    </row>
    <row r="5">
      <c r="A5" s="4" t="inlineStr">
        <is>
          <t>Lease liabilities</t>
        </is>
      </c>
      <c r="B5" s="5" t="n">
        <v>2269</v>
      </c>
      <c r="C5" s="5" t="n">
        <v>2556</v>
      </c>
    </row>
    <row r="6">
      <c r="A6" s="4" t="inlineStr">
        <is>
          <t>Trade payables</t>
        </is>
      </c>
      <c r="B6" s="5" t="n">
        <v>6643</v>
      </c>
      <c r="C6" s="5" t="n">
        <v>8763</v>
      </c>
    </row>
    <row r="7">
      <c r="A7" s="4" t="inlineStr">
        <is>
          <t>Trade payables due to related parties</t>
        </is>
      </c>
      <c r="B7" s="5" t="n">
        <v>2980</v>
      </c>
      <c r="C7" s="5" t="n">
        <v>9513</v>
      </c>
    </row>
    <row r="8">
      <c r="A8" s="4" t="inlineStr">
        <is>
          <t>Other payables</t>
        </is>
      </c>
      <c r="B8" s="5" t="n">
        <v>4535</v>
      </c>
      <c r="C8" s="5" t="n">
        <v>19636</v>
      </c>
    </row>
    <row r="9">
      <c r="A9" s="4" t="inlineStr">
        <is>
          <t>Total</t>
        </is>
      </c>
      <c r="B9" s="5" t="n">
        <v>23950</v>
      </c>
      <c r="C9" s="5" t="n">
        <v>40821</v>
      </c>
    </row>
    <row r="10">
      <c r="A10" s="4" t="inlineStr">
        <is>
          <t>Less Than 1 Year [Member]</t>
        </is>
      </c>
    </row>
    <row r="11">
      <c r="A11" s="3" t="inlineStr">
        <is>
          <t>Disclosures on Individual Items of the Financial Statements (Details) - Schedule of remaining contractual maturities of ADSE’s financial liabilities [Line Items]</t>
        </is>
      </c>
    </row>
    <row r="12">
      <c r="A12" s="4" t="inlineStr">
        <is>
          <t>Secured bank loans</t>
        </is>
      </c>
      <c r="B12" s="4" t="inlineStr">
        <is>
          <t xml:space="preserve"> </t>
        </is>
      </c>
      <c r="C12" s="4" t="inlineStr">
        <is>
          <t xml:space="preserve"> </t>
        </is>
      </c>
    </row>
    <row r="13">
      <c r="A13" s="4" t="inlineStr">
        <is>
          <t>Lease liabilities</t>
        </is>
      </c>
      <c r="B13" s="5" t="n">
        <v>599</v>
      </c>
      <c r="C13" s="4" t="inlineStr">
        <is>
          <t xml:space="preserve"> </t>
        </is>
      </c>
    </row>
    <row r="14">
      <c r="A14" s="4" t="inlineStr">
        <is>
          <t>Trade payables</t>
        </is>
      </c>
      <c r="B14" s="5" t="n">
        <v>6643</v>
      </c>
      <c r="C14" s="5" t="n">
        <v>8763</v>
      </c>
    </row>
    <row r="15">
      <c r="A15" s="4" t="inlineStr">
        <is>
          <t>Trade payables due to related parties</t>
        </is>
      </c>
      <c r="B15" s="5" t="n">
        <v>2980</v>
      </c>
      <c r="C15" s="5" t="n">
        <v>1804</v>
      </c>
    </row>
    <row r="16">
      <c r="A16" s="4" t="inlineStr">
        <is>
          <t>Other payables</t>
        </is>
      </c>
      <c r="B16" s="5" t="n">
        <v>4391</v>
      </c>
      <c r="C16" s="5" t="n">
        <v>1888</v>
      </c>
    </row>
    <row r="17">
      <c r="A17" s="4" t="inlineStr">
        <is>
          <t>Total</t>
        </is>
      </c>
      <c r="B17" s="5" t="n">
        <v>14613</v>
      </c>
      <c r="C17" s="5" t="n">
        <v>12455</v>
      </c>
    </row>
    <row r="18">
      <c r="A18" s="4" t="inlineStr">
        <is>
          <t>1-5 Years [Member]</t>
        </is>
      </c>
    </row>
    <row r="19">
      <c r="A19" s="3" t="inlineStr">
        <is>
          <t>Disclosures on Individual Items of the Financial Statements (Details) - Schedule of remaining contractual maturities of ADSE’s financial liabilities [Line Items]</t>
        </is>
      </c>
    </row>
    <row r="20">
      <c r="A20" s="4" t="inlineStr">
        <is>
          <t>Secured bank loans</t>
        </is>
      </c>
      <c r="B20" s="5" t="n">
        <v>7522</v>
      </c>
      <c r="C20" s="5" t="n">
        <v>354</v>
      </c>
    </row>
    <row r="21">
      <c r="A21" s="4" t="inlineStr">
        <is>
          <t>Lease liabilities</t>
        </is>
      </c>
      <c r="B21" s="5" t="n">
        <v>1346</v>
      </c>
      <c r="C21" s="5" t="n">
        <v>551</v>
      </c>
    </row>
    <row r="22">
      <c r="A22" s="4" t="inlineStr">
        <is>
          <t>Trade payables</t>
        </is>
      </c>
      <c r="B22" s="4" t="inlineStr">
        <is>
          <t xml:space="preserve"> </t>
        </is>
      </c>
      <c r="C22" s="4" t="inlineStr">
        <is>
          <t xml:space="preserve"> </t>
        </is>
      </c>
    </row>
    <row r="23">
      <c r="A23" s="4" t="inlineStr">
        <is>
          <t>Trade payables due to related parties</t>
        </is>
      </c>
      <c r="B23" s="4" t="inlineStr">
        <is>
          <t xml:space="preserve"> </t>
        </is>
      </c>
      <c r="C23" s="4" t="inlineStr">
        <is>
          <t xml:space="preserve"> </t>
        </is>
      </c>
    </row>
    <row r="24">
      <c r="A24" s="4" t="inlineStr">
        <is>
          <t>Other payables</t>
        </is>
      </c>
      <c r="B24" s="4" t="inlineStr">
        <is>
          <t xml:space="preserve"> </t>
        </is>
      </c>
      <c r="C24" s="4" t="inlineStr">
        <is>
          <t xml:space="preserve"> </t>
        </is>
      </c>
    </row>
    <row r="25">
      <c r="A25" s="4" t="inlineStr">
        <is>
          <t>Total</t>
        </is>
      </c>
      <c r="B25" s="5" t="n">
        <v>8869</v>
      </c>
      <c r="C25" s="5" t="n">
        <v>905</v>
      </c>
    </row>
    <row r="26">
      <c r="A26" s="4" t="inlineStr">
        <is>
          <t>More Than 5 Years [Member]</t>
        </is>
      </c>
    </row>
    <row r="27">
      <c r="A27" s="3" t="inlineStr">
        <is>
          <t>Disclosures on Individual Items of the Financial Statements (Details) - Schedule of remaining contractual maturities of ADSE’s financial liabilities [Line Items]</t>
        </is>
      </c>
    </row>
    <row r="28">
      <c r="A28" s="4" t="inlineStr">
        <is>
          <t>Secured bank loans</t>
        </is>
      </c>
      <c r="B28" s="4" t="inlineStr">
        <is>
          <t xml:space="preserve"> </t>
        </is>
      </c>
      <c r="C28" s="4" t="inlineStr">
        <is>
          <t xml:space="preserve"> </t>
        </is>
      </c>
    </row>
    <row r="29">
      <c r="A29" s="4" t="inlineStr">
        <is>
          <t>Lease liabilities</t>
        </is>
      </c>
      <c r="B29" s="5" t="n">
        <v>324</v>
      </c>
      <c r="C29" s="5" t="n">
        <v>2004</v>
      </c>
    </row>
    <row r="30">
      <c r="A30" s="4" t="inlineStr">
        <is>
          <t>Trade payables</t>
        </is>
      </c>
      <c r="B30" s="4" t="inlineStr">
        <is>
          <t xml:space="preserve"> </t>
        </is>
      </c>
      <c r="C30" s="4" t="inlineStr">
        <is>
          <t xml:space="preserve"> </t>
        </is>
      </c>
    </row>
    <row r="31">
      <c r="A31" s="4" t="inlineStr">
        <is>
          <t>Trade payables due to related parties</t>
        </is>
      </c>
      <c r="B31" s="4" t="inlineStr">
        <is>
          <t xml:space="preserve"> </t>
        </is>
      </c>
      <c r="C31" s="5" t="n">
        <v>7709</v>
      </c>
    </row>
    <row r="32">
      <c r="A32" s="4" t="inlineStr">
        <is>
          <t>Other payables</t>
        </is>
      </c>
      <c r="B32" s="5" t="n">
        <v>144</v>
      </c>
      <c r="C32" s="5" t="n">
        <v>17748</v>
      </c>
    </row>
    <row r="33">
      <c r="A33" s="4" t="inlineStr">
        <is>
          <t>Total</t>
        </is>
      </c>
      <c r="B33" s="6" t="n">
        <v>468</v>
      </c>
      <c r="C33" s="6" t="n">
        <v>274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on Individual Items of the Financial Statements (Details) - Schedule of appreciated or depreciated - EUR (€)</t>
        </is>
      </c>
      <c r="B1" s="2" t="inlineStr">
        <is>
          <t>12 Months Ended</t>
        </is>
      </c>
    </row>
    <row r="2">
      <c r="B2" s="2" t="inlineStr">
        <is>
          <t>Dec. 31, 2021</t>
        </is>
      </c>
      <c r="C2" s="2" t="inlineStr">
        <is>
          <t>Dec. 31, 2020</t>
        </is>
      </c>
    </row>
    <row r="3">
      <c r="A3" s="3" t="inlineStr">
        <is>
          <t>Schedule of appreciated or depreciated [Abstract]</t>
        </is>
      </c>
    </row>
    <row r="4">
      <c r="A4" s="4" t="inlineStr">
        <is>
          <t>Foreign currency risk, OCI</t>
        </is>
      </c>
      <c r="C4" s="4" t="inlineStr">
        <is>
          <t xml:space="preserve"> </t>
        </is>
      </c>
    </row>
    <row r="5">
      <c r="A5" s="4" t="inlineStr">
        <is>
          <t>Foreign currency risk, Variance</t>
        </is>
      </c>
      <c r="B5" s="4" t="inlineStr">
        <is>
          <t>+/-10,0%</t>
        </is>
      </c>
      <c r="C5" s="4" t="inlineStr">
        <is>
          <t>+/-10,0%</t>
        </is>
      </c>
    </row>
    <row r="6">
      <c r="A6" s="4" t="inlineStr">
        <is>
          <t>Foreign currency risk</t>
        </is>
      </c>
      <c r="B6" s="4" t="inlineStr">
        <is>
          <t>-9,200/+41,800</t>
        </is>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Details) - EUR (€)</t>
        </is>
      </c>
      <c r="B1" s="2" t="inlineStr">
        <is>
          <t>12 Months Ended</t>
        </is>
      </c>
    </row>
    <row r="2">
      <c r="B2" s="2" t="inlineStr">
        <is>
          <t>Dec. 31, 2021</t>
        </is>
      </c>
      <c r="C2" s="2" t="inlineStr">
        <is>
          <t>Dec. 31, 2020</t>
        </is>
      </c>
      <c r="D2" s="2" t="inlineStr">
        <is>
          <t>Dec. 31, 2019</t>
        </is>
      </c>
    </row>
    <row r="3">
      <c r="A3" s="3" t="inlineStr">
        <is>
          <t>Description of accounting policy for segment reporting [text block] [Abstract]</t>
        </is>
      </c>
    </row>
    <row r="4">
      <c r="A4" s="4" t="inlineStr">
        <is>
          <t>Revenues</t>
        </is>
      </c>
      <c r="B4" s="6" t="n">
        <v>18480</v>
      </c>
      <c r="C4" s="6" t="n">
        <v>41041</v>
      </c>
      <c r="D4" s="6" t="n">
        <v>1465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evaluates segmental performance - EUR (€) € in Thousands</t>
        </is>
      </c>
      <c r="B1" s="2" t="inlineStr">
        <is>
          <t>12 Months Ended</t>
        </is>
      </c>
    </row>
    <row r="2">
      <c r="B2" s="2" t="inlineStr">
        <is>
          <t>Dec. 31, 2021</t>
        </is>
      </c>
      <c r="C2" s="2" t="inlineStr">
        <is>
          <t>Dec. 31, 2020</t>
        </is>
      </c>
      <c r="D2" s="2" t="inlineStr">
        <is>
          <t>Dec. 31, 2019</t>
        </is>
      </c>
    </row>
    <row r="3">
      <c r="A3" s="3" t="inlineStr">
        <is>
          <t>Segment reporting (Details) - Schedule of evaluates segmental performance [Line Items]</t>
        </is>
      </c>
    </row>
    <row r="4">
      <c r="A4" s="4" t="inlineStr">
        <is>
          <t>Inter-segment revenues</t>
        </is>
      </c>
      <c r="B4" s="6" t="n">
        <v>33035</v>
      </c>
      <c r="C4" s="6" t="n">
        <v>47370</v>
      </c>
      <c r="D4" s="6" t="n">
        <v>19087</v>
      </c>
    </row>
    <row r="5">
      <c r="A5" s="4" t="inlineStr">
        <is>
          <t>Total revenue</t>
        </is>
      </c>
      <c r="B5" s="5" t="n">
        <v>33035</v>
      </c>
      <c r="C5" s="5" t="n">
        <v>47370</v>
      </c>
      <c r="D5" s="5" t="n">
        <v>19087</v>
      </c>
    </row>
    <row r="6">
      <c r="A6" s="4" t="inlineStr">
        <is>
          <t>Depreciation and amortization</t>
        </is>
      </c>
      <c r="B6" s="5" t="n">
        <v>-3103</v>
      </c>
      <c r="C6" s="5" t="n">
        <v>-1515</v>
      </c>
      <c r="D6" s="5" t="n">
        <v>-470</v>
      </c>
    </row>
    <row r="7">
      <c r="A7" s="4" t="inlineStr">
        <is>
          <t>Profit before tax</t>
        </is>
      </c>
      <c r="B7" s="5" t="n">
        <v>-87227</v>
      </c>
      <c r="C7" s="5" t="n">
        <v>-10325</v>
      </c>
      <c r="D7" s="5" t="n">
        <v>-10559</v>
      </c>
    </row>
    <row r="8">
      <c r="A8" s="4" t="inlineStr">
        <is>
          <t>Income tax expenses</t>
        </is>
      </c>
      <c r="B8" s="5" t="n">
        <v>413</v>
      </c>
      <c r="C8" s="5" t="n">
        <v>-45</v>
      </c>
      <c r="D8" s="5" t="n">
        <v>1490</v>
      </c>
    </row>
    <row r="9">
      <c r="A9" s="4" t="inlineStr">
        <is>
          <t>Profit for the year</t>
        </is>
      </c>
      <c r="B9" s="5" t="n">
        <v>-87640</v>
      </c>
      <c r="C9" s="5" t="n">
        <v>-10280</v>
      </c>
      <c r="D9" s="5" t="n">
        <v>-12050</v>
      </c>
    </row>
    <row r="10">
      <c r="A10" s="4" t="inlineStr">
        <is>
          <t>Europe [Member]</t>
        </is>
      </c>
    </row>
    <row r="11">
      <c r="A11" s="3" t="inlineStr">
        <is>
          <t>Segment reporting (Details) - Schedule of evaluates segmental performance [Line Items]</t>
        </is>
      </c>
    </row>
    <row r="12">
      <c r="A12" s="4" t="inlineStr">
        <is>
          <t>External revenues</t>
        </is>
      </c>
      <c r="B12" s="5" t="n">
        <v>33035</v>
      </c>
      <c r="C12" s="5" t="n">
        <v>47370</v>
      </c>
      <c r="D12" s="5" t="n">
        <v>19087</v>
      </c>
    </row>
    <row r="13">
      <c r="A13" s="4" t="inlineStr">
        <is>
          <t>Inter-segment revenues</t>
        </is>
      </c>
      <c r="B13" s="5" t="n">
        <v>2206</v>
      </c>
      <c r="C13" s="4" t="inlineStr">
        <is>
          <t xml:space="preserve"> </t>
        </is>
      </c>
      <c r="D13" s="4" t="inlineStr">
        <is>
          <t xml:space="preserve"> </t>
        </is>
      </c>
    </row>
    <row r="14">
      <c r="A14" s="4" t="inlineStr">
        <is>
          <t>Total revenue</t>
        </is>
      </c>
      <c r="B14" s="5" t="n">
        <v>35241</v>
      </c>
      <c r="C14" s="5" t="n">
        <v>47370</v>
      </c>
      <c r="D14" s="5" t="n">
        <v>19087</v>
      </c>
    </row>
    <row r="15">
      <c r="A15" s="4" t="inlineStr">
        <is>
          <t>Earnings before interest taxation depreciation and amortization (EBITDA)</t>
        </is>
      </c>
      <c r="B15" s="5" t="n">
        <v>-14467</v>
      </c>
      <c r="C15" s="5" t="n">
        <v>-6549</v>
      </c>
      <c r="D15" s="5" t="n">
        <v>-9103</v>
      </c>
    </row>
    <row r="16">
      <c r="A16" s="4" t="inlineStr">
        <is>
          <t>Depreciation and amortization</t>
        </is>
      </c>
      <c r="B16" s="5" t="n">
        <v>-3485</v>
      </c>
      <c r="C16" s="5" t="n">
        <v>-1641</v>
      </c>
      <c r="D16" s="5" t="n">
        <v>-573</v>
      </c>
    </row>
    <row r="17">
      <c r="A17" s="4" t="inlineStr">
        <is>
          <t>Operating result (EBIT)</t>
        </is>
      </c>
      <c r="B17" s="5" t="n">
        <v>-17952</v>
      </c>
      <c r="C17" s="5" t="n">
        <v>-8190</v>
      </c>
      <c r="D17" s="5" t="n">
        <v>-9676</v>
      </c>
    </row>
    <row r="18">
      <c r="A18" s="4" t="inlineStr">
        <is>
          <t>Financial income</t>
        </is>
      </c>
      <c r="B18" s="5" t="n">
        <v>47</v>
      </c>
      <c r="C18" s="4" t="inlineStr">
        <is>
          <t xml:space="preserve"> </t>
        </is>
      </c>
      <c r="D18" s="5" t="n">
        <v>1</v>
      </c>
    </row>
    <row r="19">
      <c r="A19" s="4" t="inlineStr">
        <is>
          <t>Financial costs</t>
        </is>
      </c>
      <c r="B19" s="5" t="n">
        <v>-2835</v>
      </c>
      <c r="C19" s="5" t="n">
        <v>-2135</v>
      </c>
      <c r="D19" s="5" t="n">
        <v>-885</v>
      </c>
    </row>
    <row r="20">
      <c r="A20" s="4" t="inlineStr">
        <is>
          <t>Share listing expense</t>
        </is>
      </c>
      <c r="B20" s="5" t="n">
        <v>-65796</v>
      </c>
    </row>
    <row r="21">
      <c r="A21" s="4" t="inlineStr">
        <is>
          <t>Financial result</t>
        </is>
      </c>
      <c r="B21" s="5" t="n">
        <v>-68583</v>
      </c>
      <c r="C21" s="5" t="n">
        <v>-2135</v>
      </c>
      <c r="D21" s="5" t="n">
        <v>-884</v>
      </c>
    </row>
    <row r="22">
      <c r="A22" s="4" t="inlineStr">
        <is>
          <t>Profit before tax</t>
        </is>
      </c>
      <c r="B22" s="5" t="n">
        <v>-86535</v>
      </c>
      <c r="C22" s="5" t="n">
        <v>-10325</v>
      </c>
      <c r="D22" s="5" t="n">
        <v>-10559</v>
      </c>
    </row>
    <row r="23">
      <c r="A23" s="4" t="inlineStr">
        <is>
          <t>Income tax expenses</t>
        </is>
      </c>
      <c r="B23" s="5" t="n">
        <v>-413</v>
      </c>
      <c r="C23" s="5" t="n">
        <v>45</v>
      </c>
      <c r="D23" s="5" t="n">
        <v>-1490</v>
      </c>
    </row>
    <row r="24">
      <c r="A24" s="4" t="inlineStr">
        <is>
          <t>Profit for the year</t>
        </is>
      </c>
      <c r="B24" s="5" t="n">
        <v>-86948</v>
      </c>
      <c r="C24" s="5" t="n">
        <v>-10280</v>
      </c>
      <c r="D24" s="5" t="n">
        <v>-12050</v>
      </c>
    </row>
    <row r="25">
      <c r="A25" s="4" t="inlineStr">
        <is>
          <t>North America [Member]</t>
        </is>
      </c>
    </row>
    <row r="26">
      <c r="A26" s="3" t="inlineStr">
        <is>
          <t>Segment reporting (Details) - Schedule of evaluates segmental performance [Line Items]</t>
        </is>
      </c>
    </row>
    <row r="27">
      <c r="A27" s="4" t="inlineStr">
        <is>
          <t>External revenues</t>
        </is>
      </c>
      <c r="B27" s="4" t="inlineStr">
        <is>
          <t xml:space="preserve"> </t>
        </is>
      </c>
      <c r="C27" s="4" t="inlineStr">
        <is>
          <t xml:space="preserve"> </t>
        </is>
      </c>
      <c r="D27" s="4" t="inlineStr">
        <is>
          <t xml:space="preserve"> </t>
        </is>
      </c>
    </row>
    <row r="28">
      <c r="A28" s="4" t="inlineStr">
        <is>
          <t>Inter-segment revenues</t>
        </is>
      </c>
      <c r="B28" s="4" t="inlineStr">
        <is>
          <t xml:space="preserve"> </t>
        </is>
      </c>
      <c r="C28" s="4" t="inlineStr">
        <is>
          <t xml:space="preserve"> </t>
        </is>
      </c>
      <c r="D28" s="4" t="inlineStr">
        <is>
          <t xml:space="preserve"> </t>
        </is>
      </c>
    </row>
    <row r="29">
      <c r="A29" s="4" t="inlineStr">
        <is>
          <t>Total revenue</t>
        </is>
      </c>
      <c r="B29" s="4" t="inlineStr">
        <is>
          <t xml:space="preserve"> </t>
        </is>
      </c>
      <c r="C29" s="4" t="inlineStr">
        <is>
          <t xml:space="preserve"> </t>
        </is>
      </c>
      <c r="D29" s="4" t="inlineStr">
        <is>
          <t xml:space="preserve"> </t>
        </is>
      </c>
    </row>
    <row r="30">
      <c r="A30" s="4" t="inlineStr">
        <is>
          <t>Earnings before interest taxation depreciation and amortization (EBITDA)</t>
        </is>
      </c>
      <c r="B30" s="5" t="n">
        <v>-774</v>
      </c>
      <c r="C30" s="4" t="inlineStr">
        <is>
          <t xml:space="preserve"> </t>
        </is>
      </c>
      <c r="D30" s="4" t="inlineStr">
        <is>
          <t xml:space="preserve"> </t>
        </is>
      </c>
    </row>
    <row r="31">
      <c r="A31" s="4" t="inlineStr">
        <is>
          <t>Depreciation and amortization</t>
        </is>
      </c>
      <c r="B31" s="4" t="inlineStr">
        <is>
          <t xml:space="preserve"> </t>
        </is>
      </c>
      <c r="C31" s="4" t="inlineStr">
        <is>
          <t xml:space="preserve"> </t>
        </is>
      </c>
      <c r="D31" s="4" t="inlineStr">
        <is>
          <t xml:space="preserve"> </t>
        </is>
      </c>
    </row>
    <row r="32">
      <c r="A32" s="4" t="inlineStr">
        <is>
          <t>Operating result (EBIT)</t>
        </is>
      </c>
      <c r="B32" s="5" t="n">
        <v>-774</v>
      </c>
      <c r="C32" s="4" t="inlineStr">
        <is>
          <t xml:space="preserve"> </t>
        </is>
      </c>
      <c r="D32" s="4" t="inlineStr">
        <is>
          <t xml:space="preserve"> </t>
        </is>
      </c>
    </row>
    <row r="33">
      <c r="A33" s="4" t="inlineStr">
        <is>
          <t>Financial income</t>
        </is>
      </c>
      <c r="B33" s="4" t="inlineStr">
        <is>
          <t xml:space="preserve"> </t>
        </is>
      </c>
      <c r="C33" s="4" t="inlineStr">
        <is>
          <t xml:space="preserve"> </t>
        </is>
      </c>
      <c r="D33" s="4" t="inlineStr">
        <is>
          <t xml:space="preserve"> </t>
        </is>
      </c>
    </row>
    <row r="34">
      <c r="A34" s="4" t="inlineStr">
        <is>
          <t>Financial costs</t>
        </is>
      </c>
      <c r="B34" s="4" t="inlineStr">
        <is>
          <t xml:space="preserve"> </t>
        </is>
      </c>
      <c r="C34" s="4" t="inlineStr">
        <is>
          <t xml:space="preserve"> </t>
        </is>
      </c>
      <c r="D34" s="4" t="inlineStr">
        <is>
          <t xml:space="preserve"> </t>
        </is>
      </c>
    </row>
    <row r="35">
      <c r="A35" s="4" t="inlineStr">
        <is>
          <t>Share listing expense</t>
        </is>
      </c>
      <c r="B35" s="4" t="inlineStr">
        <is>
          <t xml:space="preserve"> </t>
        </is>
      </c>
    </row>
    <row r="36">
      <c r="A36" s="4" t="inlineStr">
        <is>
          <t>Financial result</t>
        </is>
      </c>
      <c r="B36" s="4" t="inlineStr">
        <is>
          <t xml:space="preserve"> </t>
        </is>
      </c>
      <c r="C36" s="4" t="inlineStr">
        <is>
          <t xml:space="preserve"> </t>
        </is>
      </c>
      <c r="D36" s="4" t="inlineStr">
        <is>
          <t xml:space="preserve"> </t>
        </is>
      </c>
    </row>
    <row r="37">
      <c r="A37" s="4" t="inlineStr">
        <is>
          <t>Profit before tax</t>
        </is>
      </c>
      <c r="B37" s="5" t="n">
        <v>-774</v>
      </c>
      <c r="C37" s="4" t="inlineStr">
        <is>
          <t xml:space="preserve"> </t>
        </is>
      </c>
      <c r="D37" s="4" t="inlineStr">
        <is>
          <t xml:space="preserve"> </t>
        </is>
      </c>
    </row>
    <row r="38">
      <c r="A38" s="4" t="inlineStr">
        <is>
          <t>Income tax expenses</t>
        </is>
      </c>
      <c r="B38" s="4" t="inlineStr">
        <is>
          <t xml:space="preserve"> </t>
        </is>
      </c>
      <c r="C38" s="4" t="inlineStr">
        <is>
          <t xml:space="preserve"> </t>
        </is>
      </c>
      <c r="D38" s="4" t="inlineStr">
        <is>
          <t xml:space="preserve"> </t>
        </is>
      </c>
    </row>
    <row r="39">
      <c r="A39" s="4" t="inlineStr">
        <is>
          <t>Profit for the year</t>
        </is>
      </c>
      <c r="B39" s="5" t="n">
        <v>-774</v>
      </c>
      <c r="C39" s="4" t="inlineStr">
        <is>
          <t xml:space="preserve"> </t>
        </is>
      </c>
      <c r="D39" s="4" t="inlineStr">
        <is>
          <t xml:space="preserve"> </t>
        </is>
      </c>
    </row>
    <row r="40">
      <c r="A40" s="4" t="inlineStr">
        <is>
          <t>Total reportable segments [Member]</t>
        </is>
      </c>
    </row>
    <row r="41">
      <c r="A41" s="3" t="inlineStr">
        <is>
          <t>Segment reporting (Details) - Schedule of evaluates segmental performance [Line Items]</t>
        </is>
      </c>
    </row>
    <row r="42">
      <c r="A42" s="4" t="inlineStr">
        <is>
          <t>External revenues</t>
        </is>
      </c>
      <c r="B42" s="5" t="n">
        <v>33035</v>
      </c>
      <c r="C42" s="5" t="n">
        <v>47370</v>
      </c>
      <c r="D42" s="5" t="n">
        <v>19087</v>
      </c>
    </row>
    <row r="43">
      <c r="A43" s="4" t="inlineStr">
        <is>
          <t>Inter-segment revenues</t>
        </is>
      </c>
      <c r="B43" s="5" t="n">
        <v>2206</v>
      </c>
      <c r="C43" s="4" t="inlineStr">
        <is>
          <t xml:space="preserve"> </t>
        </is>
      </c>
      <c r="D43" s="4" t="inlineStr">
        <is>
          <t xml:space="preserve"> </t>
        </is>
      </c>
    </row>
    <row r="44">
      <c r="A44" s="4" t="inlineStr">
        <is>
          <t>Total revenue</t>
        </is>
      </c>
      <c r="B44" s="5" t="n">
        <v>35241</v>
      </c>
      <c r="C44" s="5" t="n">
        <v>47370</v>
      </c>
      <c r="D44" s="5" t="n">
        <v>19087</v>
      </c>
    </row>
    <row r="45">
      <c r="A45" s="4" t="inlineStr">
        <is>
          <t>Earnings before interest taxation depreciation and amortization (EBITDA)</t>
        </is>
      </c>
      <c r="B45" s="5" t="n">
        <v>-15241</v>
      </c>
      <c r="C45" s="5" t="n">
        <v>-6549</v>
      </c>
      <c r="D45" s="5" t="n">
        <v>-9103</v>
      </c>
    </row>
    <row r="46">
      <c r="A46" s="4" t="inlineStr">
        <is>
          <t>Depreciation and amortization</t>
        </is>
      </c>
      <c r="B46" s="5" t="n">
        <v>-3485</v>
      </c>
      <c r="C46" s="5" t="n">
        <v>-1641</v>
      </c>
      <c r="D46" s="5" t="n">
        <v>-573</v>
      </c>
    </row>
    <row r="47">
      <c r="A47" s="4" t="inlineStr">
        <is>
          <t>Operating result (EBIT)</t>
        </is>
      </c>
      <c r="B47" s="5" t="n">
        <v>-18725</v>
      </c>
      <c r="C47" s="5" t="n">
        <v>-8190</v>
      </c>
      <c r="D47" s="5" t="n">
        <v>-9676</v>
      </c>
    </row>
    <row r="48">
      <c r="A48" s="4" t="inlineStr">
        <is>
          <t>Financial income</t>
        </is>
      </c>
      <c r="B48" s="5" t="n">
        <v>47</v>
      </c>
      <c r="C48" s="4" t="inlineStr">
        <is>
          <t xml:space="preserve"> </t>
        </is>
      </c>
      <c r="D48" s="5" t="n">
        <v>1</v>
      </c>
    </row>
    <row r="49">
      <c r="A49" s="4" t="inlineStr">
        <is>
          <t>Financial costs</t>
        </is>
      </c>
      <c r="B49" s="5" t="n">
        <v>-2835</v>
      </c>
      <c r="C49" s="5" t="n">
        <v>-2135</v>
      </c>
      <c r="D49" s="5" t="n">
        <v>-885</v>
      </c>
    </row>
    <row r="50">
      <c r="A50" s="4" t="inlineStr">
        <is>
          <t>Share listing expense</t>
        </is>
      </c>
      <c r="B50" s="5" t="n">
        <v>-65796</v>
      </c>
    </row>
    <row r="51">
      <c r="A51" s="4" t="inlineStr">
        <is>
          <t>Financial result</t>
        </is>
      </c>
      <c r="B51" s="5" t="n">
        <v>-68583</v>
      </c>
      <c r="C51" s="5" t="n">
        <v>-2135</v>
      </c>
      <c r="D51" s="5" t="n">
        <v>-884</v>
      </c>
    </row>
    <row r="52">
      <c r="A52" s="4" t="inlineStr">
        <is>
          <t>Profit before tax</t>
        </is>
      </c>
      <c r="B52" s="5" t="n">
        <v>-87309</v>
      </c>
      <c r="C52" s="5" t="n">
        <v>-10325</v>
      </c>
      <c r="D52" s="5" t="n">
        <v>-10559</v>
      </c>
    </row>
    <row r="53">
      <c r="A53" s="4" t="inlineStr">
        <is>
          <t>Income tax expenses</t>
        </is>
      </c>
      <c r="B53" s="5" t="n">
        <v>-413</v>
      </c>
      <c r="C53" s="5" t="n">
        <v>45</v>
      </c>
      <c r="D53" s="5" t="n">
        <v>-1490</v>
      </c>
    </row>
    <row r="54">
      <c r="A54" s="4" t="inlineStr">
        <is>
          <t>Profit for the year</t>
        </is>
      </c>
      <c r="B54" s="5" t="n">
        <v>-87722</v>
      </c>
      <c r="C54" s="5" t="n">
        <v>-10280</v>
      </c>
      <c r="D54" s="5" t="n">
        <v>-12050</v>
      </c>
    </row>
    <row r="55">
      <c r="A55" s="4" t="inlineStr">
        <is>
          <t>Eliminations [Member]</t>
        </is>
      </c>
    </row>
    <row r="56">
      <c r="A56" s="3" t="inlineStr">
        <is>
          <t>Segment reporting (Details) - Schedule of evaluates segmental performance [Line Items]</t>
        </is>
      </c>
    </row>
    <row r="57">
      <c r="A57" s="4" t="inlineStr">
        <is>
          <t>External revenues</t>
        </is>
      </c>
      <c r="B57" s="4" t="inlineStr">
        <is>
          <t xml:space="preserve"> </t>
        </is>
      </c>
      <c r="C57" s="4" t="inlineStr">
        <is>
          <t xml:space="preserve"> </t>
        </is>
      </c>
      <c r="D57" s="4" t="inlineStr">
        <is>
          <t xml:space="preserve"> </t>
        </is>
      </c>
    </row>
    <row r="58">
      <c r="A58" s="4" t="inlineStr">
        <is>
          <t>Inter-segment revenues</t>
        </is>
      </c>
      <c r="B58" s="5" t="n">
        <v>2206</v>
      </c>
      <c r="C58" s="4" t="inlineStr">
        <is>
          <t xml:space="preserve"> </t>
        </is>
      </c>
      <c r="D58" s="4" t="inlineStr">
        <is>
          <t xml:space="preserve"> </t>
        </is>
      </c>
    </row>
    <row r="59">
      <c r="A59" s="4" t="inlineStr">
        <is>
          <t>Total revenue</t>
        </is>
      </c>
      <c r="B59" s="5" t="n">
        <v>2206</v>
      </c>
      <c r="C59" s="4" t="inlineStr">
        <is>
          <t xml:space="preserve"> </t>
        </is>
      </c>
      <c r="D59" s="4" t="inlineStr">
        <is>
          <t xml:space="preserve"> </t>
        </is>
      </c>
    </row>
    <row r="60">
      <c r="A60" s="4" t="inlineStr">
        <is>
          <t>Earnings before interest taxation depreciation and amortization (EBITDA)</t>
        </is>
      </c>
      <c r="B60" s="5" t="n">
        <v>82</v>
      </c>
      <c r="C60" s="4" t="inlineStr">
        <is>
          <t xml:space="preserve"> </t>
        </is>
      </c>
      <c r="D60" s="4" t="inlineStr">
        <is>
          <t xml:space="preserve"> </t>
        </is>
      </c>
    </row>
    <row r="61">
      <c r="A61" s="4" t="inlineStr">
        <is>
          <t>Depreciation and amortization</t>
        </is>
      </c>
      <c r="B61" s="4" t="inlineStr">
        <is>
          <t xml:space="preserve"> </t>
        </is>
      </c>
      <c r="C61" s="4" t="inlineStr">
        <is>
          <t xml:space="preserve"> </t>
        </is>
      </c>
      <c r="D61" s="4" t="inlineStr">
        <is>
          <t xml:space="preserve"> </t>
        </is>
      </c>
    </row>
    <row r="62">
      <c r="A62" s="4" t="inlineStr">
        <is>
          <t>Operating result (EBIT)</t>
        </is>
      </c>
      <c r="B62" s="5" t="n">
        <v>82</v>
      </c>
      <c r="C62" s="4" t="inlineStr">
        <is>
          <t xml:space="preserve"> </t>
        </is>
      </c>
      <c r="D62" s="4" t="inlineStr">
        <is>
          <t xml:space="preserve"> </t>
        </is>
      </c>
    </row>
    <row r="63">
      <c r="A63" s="4" t="inlineStr">
        <is>
          <t>Financial income</t>
        </is>
      </c>
      <c r="B63" s="4" t="inlineStr">
        <is>
          <t xml:space="preserve"> </t>
        </is>
      </c>
      <c r="C63" s="4" t="inlineStr">
        <is>
          <t xml:space="preserve"> </t>
        </is>
      </c>
      <c r="D63" s="4" t="inlineStr">
        <is>
          <t xml:space="preserve"> </t>
        </is>
      </c>
    </row>
    <row r="64">
      <c r="A64" s="4" t="inlineStr">
        <is>
          <t>Financial costs</t>
        </is>
      </c>
      <c r="B64" s="4" t="inlineStr">
        <is>
          <t xml:space="preserve"> </t>
        </is>
      </c>
      <c r="C64" s="4" t="inlineStr">
        <is>
          <t xml:space="preserve"> </t>
        </is>
      </c>
      <c r="D64" s="4" t="inlineStr">
        <is>
          <t xml:space="preserve"> </t>
        </is>
      </c>
    </row>
    <row r="65">
      <c r="A65" s="4" t="inlineStr">
        <is>
          <t>Share listing expense</t>
        </is>
      </c>
      <c r="B65" s="4" t="inlineStr">
        <is>
          <t xml:space="preserve"> </t>
        </is>
      </c>
    </row>
    <row r="66">
      <c r="A66" s="4" t="inlineStr">
        <is>
          <t>Financial result</t>
        </is>
      </c>
      <c r="B66" s="4" t="inlineStr">
        <is>
          <t xml:space="preserve"> </t>
        </is>
      </c>
      <c r="C66" s="4" t="inlineStr">
        <is>
          <t xml:space="preserve"> </t>
        </is>
      </c>
      <c r="D66" s="4" t="inlineStr">
        <is>
          <t xml:space="preserve"> </t>
        </is>
      </c>
    </row>
    <row r="67">
      <c r="A67" s="4" t="inlineStr">
        <is>
          <t>Profit before tax</t>
        </is>
      </c>
      <c r="B67" s="5" t="n">
        <v>82</v>
      </c>
      <c r="C67" s="4" t="inlineStr">
        <is>
          <t xml:space="preserve"> </t>
        </is>
      </c>
      <c r="D67" s="4" t="inlineStr">
        <is>
          <t xml:space="preserve"> </t>
        </is>
      </c>
    </row>
    <row r="68">
      <c r="A68" s="4" t="inlineStr">
        <is>
          <t>Income tax expenses</t>
        </is>
      </c>
      <c r="B68" s="4" t="inlineStr">
        <is>
          <t xml:space="preserve"> </t>
        </is>
      </c>
      <c r="C68" s="4" t="inlineStr">
        <is>
          <t xml:space="preserve"> </t>
        </is>
      </c>
      <c r="D68" s="4" t="inlineStr">
        <is>
          <t xml:space="preserve"> </t>
        </is>
      </c>
    </row>
    <row r="69">
      <c r="A69" s="4" t="inlineStr">
        <is>
          <t>Profit for the year</t>
        </is>
      </c>
      <c r="B69" s="5" t="n">
        <v>82</v>
      </c>
      <c r="C69" s="4" t="inlineStr">
        <is>
          <t xml:space="preserve"> </t>
        </is>
      </c>
      <c r="D69" s="4" t="inlineStr">
        <is>
          <t xml:space="preserve"> </t>
        </is>
      </c>
    </row>
    <row r="70">
      <c r="A70" s="4" t="inlineStr">
        <is>
          <t>Total Group [Member]</t>
        </is>
      </c>
    </row>
    <row r="71">
      <c r="A71" s="3" t="inlineStr">
        <is>
          <t>Segment reporting (Details) - Schedule of evaluates segmental performance [Line Items]</t>
        </is>
      </c>
    </row>
    <row r="72">
      <c r="A72" s="4" t="inlineStr">
        <is>
          <t>External revenues</t>
        </is>
      </c>
      <c r="B72" s="5" t="n">
        <v>33035</v>
      </c>
      <c r="C72" s="5" t="n">
        <v>47370</v>
      </c>
      <c r="D72" s="5" t="n">
        <v>19087</v>
      </c>
    </row>
    <row r="73">
      <c r="A73" s="4" t="inlineStr">
        <is>
          <t>Inter-segment revenues</t>
        </is>
      </c>
      <c r="B73" s="4" t="inlineStr">
        <is>
          <t xml:space="preserve"> </t>
        </is>
      </c>
      <c r="C73" s="4" t="inlineStr">
        <is>
          <t xml:space="preserve"> </t>
        </is>
      </c>
      <c r="D73" s="4" t="inlineStr">
        <is>
          <t xml:space="preserve"> </t>
        </is>
      </c>
    </row>
    <row r="74">
      <c r="A74" s="4" t="inlineStr">
        <is>
          <t>Total revenue</t>
        </is>
      </c>
      <c r="B74" s="5" t="n">
        <v>33035</v>
      </c>
      <c r="C74" s="5" t="n">
        <v>47370</v>
      </c>
      <c r="D74" s="5" t="n">
        <v>19087</v>
      </c>
    </row>
    <row r="75">
      <c r="A75" s="4" t="inlineStr">
        <is>
          <t>Earnings before interest taxation depreciation and amortization (EBITDA)</t>
        </is>
      </c>
      <c r="B75" s="5" t="n">
        <v>-15159</v>
      </c>
      <c r="C75" s="5" t="n">
        <v>-6549</v>
      </c>
      <c r="D75" s="5" t="n">
        <v>-9103</v>
      </c>
    </row>
    <row r="76">
      <c r="A76" s="4" t="inlineStr">
        <is>
          <t>Depreciation and amortization</t>
        </is>
      </c>
      <c r="B76" s="5" t="n">
        <v>-3485</v>
      </c>
      <c r="C76" s="5" t="n">
        <v>-1641</v>
      </c>
      <c r="D76" s="5" t="n">
        <v>-573</v>
      </c>
    </row>
    <row r="77">
      <c r="A77" s="4" t="inlineStr">
        <is>
          <t>Operating result (EBIT)</t>
        </is>
      </c>
      <c r="B77" s="5" t="n">
        <v>-18643</v>
      </c>
      <c r="C77" s="5" t="n">
        <v>-8190</v>
      </c>
      <c r="D77" s="5" t="n">
        <v>-9676</v>
      </c>
    </row>
    <row r="78">
      <c r="A78" s="4" t="inlineStr">
        <is>
          <t>Financial income</t>
        </is>
      </c>
      <c r="B78" s="5" t="n">
        <v>47</v>
      </c>
      <c r="C78" s="4" t="inlineStr">
        <is>
          <t xml:space="preserve"> </t>
        </is>
      </c>
      <c r="D78" s="5" t="n">
        <v>1</v>
      </c>
    </row>
    <row r="79">
      <c r="A79" s="4" t="inlineStr">
        <is>
          <t>Financial costs</t>
        </is>
      </c>
      <c r="B79" s="5" t="n">
        <v>-2835</v>
      </c>
      <c r="C79" s="5" t="n">
        <v>-2135</v>
      </c>
      <c r="D79" s="5" t="n">
        <v>-885</v>
      </c>
    </row>
    <row r="80">
      <c r="A80" s="4" t="inlineStr">
        <is>
          <t>Share listing expense</t>
        </is>
      </c>
      <c r="B80" s="5" t="n">
        <v>-65796</v>
      </c>
    </row>
    <row r="81">
      <c r="A81" s="4" t="inlineStr">
        <is>
          <t>Financial result</t>
        </is>
      </c>
      <c r="B81" s="5" t="n">
        <v>-68583</v>
      </c>
      <c r="C81" s="5" t="n">
        <v>-2135</v>
      </c>
      <c r="D81" s="5" t="n">
        <v>-884</v>
      </c>
    </row>
    <row r="82">
      <c r="A82" s="4" t="inlineStr">
        <is>
          <t>Profit before tax</t>
        </is>
      </c>
      <c r="B82" s="5" t="n">
        <v>-87227</v>
      </c>
      <c r="C82" s="5" t="n">
        <v>-10325</v>
      </c>
      <c r="D82" s="5" t="n">
        <v>-10559</v>
      </c>
    </row>
    <row r="83">
      <c r="A83" s="4" t="inlineStr">
        <is>
          <t>Income tax expenses</t>
        </is>
      </c>
      <c r="B83" s="5" t="n">
        <v>-413</v>
      </c>
      <c r="C83" s="5" t="n">
        <v>45</v>
      </c>
      <c r="D83" s="5" t="n">
        <v>-1490</v>
      </c>
    </row>
    <row r="84">
      <c r="A84" s="4" t="inlineStr">
        <is>
          <t>Profit for the year</t>
        </is>
      </c>
      <c r="B84" s="6" t="n">
        <v>-87640</v>
      </c>
      <c r="C84" s="6" t="n">
        <v>-10280</v>
      </c>
      <c r="D84" s="6" t="n">
        <v>-120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non-current assets of both reportable segments - EUR (€) € in Thousands</t>
        </is>
      </c>
      <c r="B1" s="2" t="inlineStr">
        <is>
          <t>Dec. 31, 2021</t>
        </is>
      </c>
      <c r="C1" s="2" t="inlineStr">
        <is>
          <t>Dec. 31, 2020</t>
        </is>
      </c>
      <c r="D1" s="2" t="inlineStr">
        <is>
          <t>Dec. 31, 2019</t>
        </is>
      </c>
    </row>
    <row r="2">
      <c r="A2" s="3" t="inlineStr">
        <is>
          <t>Segment reporting (Details) - Schedule of total non-current assets of both reportable segments [Line Items]</t>
        </is>
      </c>
    </row>
    <row r="3">
      <c r="A3" s="4" t="inlineStr">
        <is>
          <t>Total non-current assets</t>
        </is>
      </c>
      <c r="B3" s="6" t="n">
        <v>24072</v>
      </c>
      <c r="C3" s="6" t="n">
        <v>20003</v>
      </c>
      <c r="D3" s="6" t="n">
        <v>13660</v>
      </c>
    </row>
    <row r="4">
      <c r="A4" s="4" t="inlineStr">
        <is>
          <t>Europe [Member]</t>
        </is>
      </c>
    </row>
    <row r="5">
      <c r="A5" s="3" t="inlineStr">
        <is>
          <t>Segment reporting (Details) - Schedule of total non-current assets of both reportable segments [Line Items]</t>
        </is>
      </c>
    </row>
    <row r="6">
      <c r="A6" s="4" t="inlineStr">
        <is>
          <t>Total non-current assets</t>
        </is>
      </c>
      <c r="B6" s="5" t="n">
        <v>24072</v>
      </c>
      <c r="C6" s="5" t="n">
        <v>20003</v>
      </c>
      <c r="D6" s="5" t="n">
        <v>13660</v>
      </c>
    </row>
    <row r="7">
      <c r="A7" s="4" t="inlineStr">
        <is>
          <t>North America [Member]</t>
        </is>
      </c>
    </row>
    <row r="8">
      <c r="A8" s="3" t="inlineStr">
        <is>
          <t>Segment reporting (Details) - Schedule of total non-current assets of both reportable segments [Line Items]</t>
        </is>
      </c>
    </row>
    <row r="9">
      <c r="A9" s="4" t="inlineStr">
        <is>
          <t>Total non-current assets</t>
        </is>
      </c>
      <c r="B9" s="4" t="inlineStr">
        <is>
          <t xml:space="preserve"> </t>
        </is>
      </c>
      <c r="C9" s="4" t="inlineStr">
        <is>
          <t xml:space="preserve"> </t>
        </is>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current assets - EUR (€) € in Thousands</t>
        </is>
      </c>
      <c r="B1" s="2" t="inlineStr">
        <is>
          <t>Dec. 31, 2021</t>
        </is>
      </c>
      <c r="C1" s="2" t="inlineStr">
        <is>
          <t>Dec. 31, 2020</t>
        </is>
      </c>
      <c r="D1" s="2" t="inlineStr">
        <is>
          <t>Dec. 31, 2019</t>
        </is>
      </c>
    </row>
    <row r="2">
      <c r="A2" s="3" t="inlineStr">
        <is>
          <t>Segment reporting (Details) - Schedule of total current assets [Line Items]</t>
        </is>
      </c>
    </row>
    <row r="3">
      <c r="A3" s="4" t="inlineStr">
        <is>
          <t>Total assets</t>
        </is>
      </c>
      <c r="B3" s="6" t="n">
        <v>127152</v>
      </c>
      <c r="C3" s="6" t="n">
        <v>25325</v>
      </c>
      <c r="D3" s="6" t="n">
        <v>49335</v>
      </c>
    </row>
    <row r="4">
      <c r="A4" s="4" t="inlineStr">
        <is>
          <t>Europe [Member]</t>
        </is>
      </c>
    </row>
    <row r="5">
      <c r="A5" s="3" t="inlineStr">
        <is>
          <t>Segment reporting (Details) - Schedule of total current assets [Line Items]</t>
        </is>
      </c>
    </row>
    <row r="6">
      <c r="A6" s="4" t="inlineStr">
        <is>
          <t>Total assets</t>
        </is>
      </c>
      <c r="B6" s="5" t="n">
        <v>126103</v>
      </c>
      <c r="C6" s="5" t="n">
        <v>25325</v>
      </c>
      <c r="D6" s="5" t="n">
        <v>49335</v>
      </c>
    </row>
    <row r="7">
      <c r="A7" s="4" t="inlineStr">
        <is>
          <t>North America [Member]</t>
        </is>
      </c>
    </row>
    <row r="8">
      <c r="A8" s="3" t="inlineStr">
        <is>
          <t>Segment reporting (Details) - Schedule of total current assets [Line Items]</t>
        </is>
      </c>
    </row>
    <row r="9">
      <c r="A9" s="4" t="inlineStr">
        <is>
          <t>Total assets</t>
        </is>
      </c>
      <c r="B9" s="5" t="n">
        <v>3174</v>
      </c>
      <c r="C9" s="4" t="inlineStr">
        <is>
          <t xml:space="preserve"> </t>
        </is>
      </c>
      <c r="D9" s="4" t="inlineStr">
        <is>
          <t xml:space="preserve"> </t>
        </is>
      </c>
    </row>
    <row r="10">
      <c r="A10" s="4" t="inlineStr">
        <is>
          <t>Eliminations [Member]</t>
        </is>
      </c>
    </row>
    <row r="11">
      <c r="A11" s="3" t="inlineStr">
        <is>
          <t>Segment reporting (Details) - Schedule of total current assets [Line Items]</t>
        </is>
      </c>
    </row>
    <row r="12">
      <c r="A12" s="4" t="inlineStr">
        <is>
          <t>Total assets</t>
        </is>
      </c>
      <c r="B12" s="6" t="n">
        <v>-2124</v>
      </c>
      <c r="C12" s="4" t="inlineStr">
        <is>
          <t xml:space="preserve"> </t>
        </is>
      </c>
      <c r="D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Details) - Schedule of total liabilities - EUR (€) € in Thousands</t>
        </is>
      </c>
      <c r="B1" s="2" t="inlineStr">
        <is>
          <t>Dec. 31, 2021</t>
        </is>
      </c>
      <c r="C1" s="2" t="inlineStr">
        <is>
          <t>Dec. 31, 2020</t>
        </is>
      </c>
      <c r="D1" s="2" t="inlineStr">
        <is>
          <t>Dec. 31, 2019</t>
        </is>
      </c>
    </row>
    <row r="2">
      <c r="A2" s="3" t="inlineStr">
        <is>
          <t>Segment reporting (Details) - Schedule of total liabilities [Line Items]</t>
        </is>
      </c>
    </row>
    <row r="3">
      <c r="A3" s="4" t="inlineStr">
        <is>
          <t>Total liabilities</t>
        </is>
      </c>
      <c r="B3" s="6" t="n">
        <v>54332</v>
      </c>
      <c r="C3" s="6" t="n">
        <v>53917</v>
      </c>
      <c r="D3" s="6" t="n">
        <v>61304</v>
      </c>
    </row>
    <row r="4">
      <c r="A4" s="4" t="inlineStr">
        <is>
          <t>Europe [Member]</t>
        </is>
      </c>
    </row>
    <row r="5">
      <c r="A5" s="3" t="inlineStr">
        <is>
          <t>Segment reporting (Details) - Schedule of total liabilities [Line Items]</t>
        </is>
      </c>
    </row>
    <row r="6">
      <c r="A6" s="4" t="inlineStr">
        <is>
          <t>Total liabilities</t>
        </is>
      </c>
      <c r="B6" s="5" t="n">
        <v>54170</v>
      </c>
      <c r="C6" s="5" t="n">
        <v>53917</v>
      </c>
      <c r="D6" s="5" t="n">
        <v>61304</v>
      </c>
    </row>
    <row r="7">
      <c r="A7" s="4" t="inlineStr">
        <is>
          <t>North America [Member]</t>
        </is>
      </c>
    </row>
    <row r="8">
      <c r="A8" s="3" t="inlineStr">
        <is>
          <t>Segment reporting (Details) - Schedule of total liabilities [Line Items]</t>
        </is>
      </c>
    </row>
    <row r="9">
      <c r="A9" s="4" t="inlineStr">
        <is>
          <t>Total liabilities</t>
        </is>
      </c>
      <c r="B9" s="5" t="n">
        <v>2369</v>
      </c>
      <c r="C9" s="4" t="inlineStr">
        <is>
          <t xml:space="preserve"> </t>
        </is>
      </c>
      <c r="D9" s="4" t="inlineStr">
        <is>
          <t xml:space="preserve"> </t>
        </is>
      </c>
    </row>
    <row r="10">
      <c r="A10" s="4" t="inlineStr">
        <is>
          <t>Eliminations [Member]</t>
        </is>
      </c>
    </row>
    <row r="11">
      <c r="A11" s="3" t="inlineStr">
        <is>
          <t>Segment reporting (Details) - Schedule of total liabilities [Line Items]</t>
        </is>
      </c>
    </row>
    <row r="12">
      <c r="A12" s="4" t="inlineStr">
        <is>
          <t>Total liabilities</t>
        </is>
      </c>
      <c r="B12" s="6" t="n">
        <v>-2206</v>
      </c>
      <c r="C12" s="4" t="inlineStr">
        <is>
          <t xml:space="preserve"> </t>
        </is>
      </c>
      <c r="D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revenues of both reportable segments - EUR (€) € in Thousands</t>
        </is>
      </c>
      <c r="B1" s="2" t="inlineStr">
        <is>
          <t>12 Months Ended</t>
        </is>
      </c>
    </row>
    <row r="2">
      <c r="B2" s="2" t="inlineStr">
        <is>
          <t>Dec. 31, 2021</t>
        </is>
      </c>
      <c r="C2" s="2" t="inlineStr">
        <is>
          <t>Dec. 31, 2020</t>
        </is>
      </c>
      <c r="D2" s="2" t="inlineStr">
        <is>
          <t>Dec. 31, 2019</t>
        </is>
      </c>
    </row>
    <row r="3">
      <c r="A3" s="3" t="inlineStr">
        <is>
          <t>Segment reporting (Details) - Schedule of revenues of both reportable segments [Line Items]</t>
        </is>
      </c>
    </row>
    <row r="4">
      <c r="A4" s="4" t="inlineStr">
        <is>
          <t>Total revenues</t>
        </is>
      </c>
      <c r="B4" s="6" t="n">
        <v>33035</v>
      </c>
      <c r="C4" s="6" t="n">
        <v>47370</v>
      </c>
      <c r="D4" s="6" t="n">
        <v>19087</v>
      </c>
    </row>
    <row r="5">
      <c r="A5" s="4" t="inlineStr">
        <is>
          <t>Europe [Member]</t>
        </is>
      </c>
    </row>
    <row r="6">
      <c r="A6" s="3" t="inlineStr">
        <is>
          <t>Segment reporting (Details) - Schedule of revenues of both reportable segments [Line Items]</t>
        </is>
      </c>
    </row>
    <row r="7">
      <c r="A7" s="4" t="inlineStr">
        <is>
          <t>Total revenues</t>
        </is>
      </c>
      <c r="B7" s="5" t="n">
        <v>33035</v>
      </c>
      <c r="C7" s="5" t="n">
        <v>47370</v>
      </c>
      <c r="D7" s="5" t="n">
        <v>19087</v>
      </c>
    </row>
    <row r="8">
      <c r="A8" s="4" t="inlineStr">
        <is>
          <t>North America [Member]</t>
        </is>
      </c>
    </row>
    <row r="9">
      <c r="A9" s="3" t="inlineStr">
        <is>
          <t>Segment reporting (Details) - Schedule of revenues of both reportable segments [Line Items]</t>
        </is>
      </c>
    </row>
    <row r="10">
      <c r="A10" s="4" t="inlineStr">
        <is>
          <t>Total revenue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EUR (€) € in Thousands</t>
        </is>
      </c>
      <c r="B1" s="2" t="inlineStr">
        <is>
          <t>12 Months Ended</t>
        </is>
      </c>
    </row>
    <row r="2">
      <c r="B2" s="2" t="inlineStr">
        <is>
          <t>Dec. 31, 2021</t>
        </is>
      </c>
      <c r="C2" s="2" t="inlineStr">
        <is>
          <t>Dec. 31, 2020</t>
        </is>
      </c>
      <c r="D2" s="2" t="inlineStr">
        <is>
          <t>Dec. 31, 2019</t>
        </is>
      </c>
    </row>
    <row r="3">
      <c r="A3" s="3" t="inlineStr">
        <is>
          <t>Related party transactions (Details) [Line Items]</t>
        </is>
      </c>
    </row>
    <row r="4">
      <c r="A4" s="4" t="inlineStr">
        <is>
          <t>Property plant and equipment</t>
        </is>
      </c>
      <c r="B4" s="6" t="n">
        <v>774</v>
      </c>
    </row>
    <row r="5">
      <c r="A5" s="4" t="inlineStr">
        <is>
          <t>Administration fees</t>
        </is>
      </c>
      <c r="B5" s="5" t="n">
        <v>2963</v>
      </c>
      <c r="C5" s="6" t="n">
        <v>2474</v>
      </c>
      <c r="D5" s="6" t="n">
        <v>2143</v>
      </c>
    </row>
    <row r="6">
      <c r="A6" s="4" t="inlineStr">
        <is>
          <t>Management fees</t>
        </is>
      </c>
      <c r="B6" s="5" t="n">
        <v>450</v>
      </c>
      <c r="C6" s="5" t="n">
        <v>450</v>
      </c>
      <c r="D6" s="5" t="n">
        <v>640</v>
      </c>
    </row>
    <row r="7">
      <c r="A7" s="4" t="inlineStr">
        <is>
          <t>Development cost</t>
        </is>
      </c>
      <c r="B7" s="5" t="n">
        <v>2012</v>
      </c>
      <c r="C7" s="5" t="n">
        <v>749</v>
      </c>
      <c r="D7" s="5" t="n">
        <v>473</v>
      </c>
    </row>
    <row r="8">
      <c r="A8" s="4" t="inlineStr">
        <is>
          <t>Rent paid</t>
        </is>
      </c>
      <c r="B8" s="5" t="n">
        <v>261</v>
      </c>
      <c r="C8" s="5" t="n">
        <v>261</v>
      </c>
      <c r="D8" s="5" t="n">
        <v>261</v>
      </c>
    </row>
    <row r="9">
      <c r="A9" s="4" t="inlineStr">
        <is>
          <t>Interest expense</t>
        </is>
      </c>
      <c r="B9" s="5" t="n">
        <v>338</v>
      </c>
      <c r="C9" s="5" t="n">
        <v>261</v>
      </c>
      <c r="D9" s="5" t="n">
        <v>114</v>
      </c>
    </row>
    <row r="10">
      <c r="A10" s="4" t="inlineStr">
        <is>
          <t>Interest loan expense from other shareholder</t>
        </is>
      </c>
      <c r="B10" s="5" t="n">
        <v>1625</v>
      </c>
      <c r="C10" s="5" t="n">
        <v>1070</v>
      </c>
      <c r="D10" s="5" t="n">
        <v>195</v>
      </c>
    </row>
    <row r="11">
      <c r="A11" s="4" t="inlineStr">
        <is>
          <t>Interest expense liability remuneration</t>
        </is>
      </c>
      <c r="B11" s="5" t="n">
        <v>33</v>
      </c>
      <c r="C11" s="5" t="n">
        <v>38</v>
      </c>
      <c r="D11" s="5" t="n">
        <v>0</v>
      </c>
    </row>
    <row r="12">
      <c r="A12" s="4" t="inlineStr">
        <is>
          <t>ads-tec Engineering GmbH [Member]</t>
        </is>
      </c>
    </row>
    <row r="13">
      <c r="A13" s="3" t="inlineStr">
        <is>
          <t>Related party transactions (Details) [Line Items]</t>
        </is>
      </c>
    </row>
    <row r="14">
      <c r="A14" s="4" t="inlineStr">
        <is>
          <t>Development cost</t>
        </is>
      </c>
      <c r="B14" s="5" t="n">
        <v>1479</v>
      </c>
      <c r="C14" s="5" t="n">
        <v>262</v>
      </c>
      <c r="D14" s="5" t="n">
        <v>499</v>
      </c>
    </row>
    <row r="15">
      <c r="A15" s="4" t="inlineStr">
        <is>
          <t>ads-tec Industrial IT GmbH [Member]</t>
        </is>
      </c>
    </row>
    <row r="16">
      <c r="A16" s="3" t="inlineStr">
        <is>
          <t>Related party transactions (Details) [Line Items]</t>
        </is>
      </c>
    </row>
    <row r="17">
      <c r="A17" s="4" t="inlineStr">
        <is>
          <t>Interest expense liability remuneration</t>
        </is>
      </c>
      <c r="B17" s="5" t="n">
        <v>0</v>
      </c>
      <c r="C17" s="5" t="n">
        <v>48</v>
      </c>
      <c r="D17" s="6" t="n">
        <v>87</v>
      </c>
    </row>
    <row r="18">
      <c r="A18" s="4" t="inlineStr">
        <is>
          <t>ads-tec Administration GmbH [Member]</t>
        </is>
      </c>
    </row>
    <row r="19">
      <c r="A19" s="3" t="inlineStr">
        <is>
          <t>Related party transactions (Details) [Line Items]</t>
        </is>
      </c>
    </row>
    <row r="20">
      <c r="A20" s="4" t="inlineStr">
        <is>
          <t>Comprise liability</t>
        </is>
      </c>
      <c r="B20" s="5" t="n">
        <v>838</v>
      </c>
      <c r="C20" s="5" t="n">
        <v>846</v>
      </c>
    </row>
    <row r="21">
      <c r="A21" s="4" t="inlineStr">
        <is>
          <t>ads-tec Dresden GmbH [Member]</t>
        </is>
      </c>
    </row>
    <row r="22">
      <c r="A22" s="3" t="inlineStr">
        <is>
          <t>Related party transactions (Details) [Line Items]</t>
        </is>
      </c>
    </row>
    <row r="23">
      <c r="A23" s="4" t="inlineStr">
        <is>
          <t>Comprise liability</t>
        </is>
      </c>
      <c r="B23" s="6" t="n">
        <v>1199</v>
      </c>
      <c r="C23" s="6" t="n">
        <v>4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estimates and management judgements</t>
        </is>
      </c>
      <c r="B1" s="2" t="inlineStr">
        <is>
          <t>12 Months Ended</t>
        </is>
      </c>
    </row>
    <row r="2">
      <c r="B2" s="2" t="inlineStr">
        <is>
          <t>Dec. 31, 2021</t>
        </is>
      </c>
    </row>
    <row r="3">
      <c r="A3" s="3" t="inlineStr">
        <is>
          <t>Disclosure of accounting judgements and estimates [text block] [Abstract]</t>
        </is>
      </c>
    </row>
    <row r="4">
      <c r="A4" s="4" t="inlineStr">
        <is>
          <t>Accounting estimates and management judgements</t>
        </is>
      </c>
      <c r="B4" s="4" t="inlineStr">
        <is>
          <t>2 Accounting
estimates and management judgements ADSE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Revisions of estimates are reported prospectively. The
estimates and assumptions that have a significant risk of causing a material adjustment to the carrying amounts of assets and liabilities
within the next financial year are discussed below. Information
about estimates and assumptions that may have a material effect on recognition and measurement of assets, liabilities, income and expenses
are provided below: Revenue
from contracts with customers (note 4.1.1) Contracts
where ADSE provides services to customers and which are realized over time usually require an estimate with regard to future costs to
be incurred until completion of the contract. The resulting margin is thus estimated by management based on historical data and current
forecasting and reviewed at least annually. Useful
lives of depreciable assets (note 4.2.1, 4.2.2 and 4.2.3) The
expected useful lives for intangible assets and items of property, plant and equipment and the associated amortization or depreciation
expenses are determined on the basis of the expectations and assessments of management. If the actual useful life is less than the expected
useful life, the amount of depreciation or amortization is adjusted accordingly. As part of the determination of impairment losses on
fixed assets, estimates relating to the reason, timing and amount of the impairments are also made. Useful lives are reassessed on a
regular basis. Uncertainties in these estimates relate to technological obsolescence that may change the utility of certain software
and IT equipment. Impairment
of non-financial assets (note 4.2.1, 4.2.2 and 4.2.3) ADSE
assesses whether there are any indicators of impairment for all non-financial assets at each reporting date. Other non-financial assets
are tested for impairment when there are indications that the carrying amounts may not be recoverable. Inventories
(note 4.2.5) Management
estimates the net realisable values of inventories, considering the most reliable evidence available at the reporting date. Allowances
for expected credit losses (ECL) of trade receivables and contract assets (note 4.1.1 and 4.2.6) Management
determines the expected credit losses (ECL) as a probability-weighted estimate of credit losses over the expected life of the trade receivables
and contract assets (simplified approach). The most common-used calculation formula for ECL according to IFRS 9 which is applied in accordance
with our accounting policy is: ECL
= EAD * PD * LGD [Expected
Credit Losses = Exposure at Default (gross value) * Probability of Default * Loss Given Default] Exposure
at Default is the amount outstanding. Probability of default (PD) rates are determined by an external service provider, which is a credit
insurance group. Management
estimates loss given default (LGD) rates. ADSE uses a LGD rate of 40% as a management evaluation. Provisions
(note 4.2.11) Provisions
are recognized for various circumstances as part of ordinary operating activities. The amount of the anticipated cash outflows is determined
on the basis of assumptions and estimates for each specific circumstance and reflects the most probable settlement amount of the present
obligation at the reporting date. These assumptions may be subject to changes, which lead to a deviation in future periods. Recoverability
of deferred tax assets (note 4.1.7) Deferred
tax assets are recognized only to the extent that it is probable that taxable profit will be available against which the deductible temporary
differences, tax loss carryforwards and tax credits can be utilized. Significant management judgement is required to determine the amount
of deferred tax assets that can be recognized, based upon the likely timing and the level of future taxable profits, together with future
tax planning opportunities. ADSE
assesses the recoverability of deferred tax assets at each balance sheet date on the basis of planned taxable income in future fiscal
years; if it is assumed that future tax benefits cannot be utilized, a valuation allowance is made on the deferred tax assets. Uncertain
tax positions (note 4.1.7) In
cases for which it is probable that amounts declared as expenses in the tax returns might not be recognized (uncertain tax positions),
a liability for income taxes is recognized. The amount is based on the best estimate of the expected tax payment (expected value or most
likely amount). Tax refund claims from uncertain tax positions are recognized when it is probable that they can be realized. In the case
of tax loss, no liability for taxes or tax claim is recognized for these uncertain tax positions. Instead, the deferred tax assets for
the unused tax loss carryforwards or tax credits are to be adjusted. Share-based
payments (note 4.3)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The assumptions
and models used for estimating the fair value of equity settled share-based payments are disclosed in note 4.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Related party transactions (Details) - Schedule of total amount of transactions - EUR (€) € in Thousands</t>
        </is>
      </c>
      <c r="B1" s="2" t="inlineStr">
        <is>
          <t>12 Months Ended</t>
        </is>
      </c>
    </row>
    <row r="2">
      <c r="B2" s="2" t="inlineStr">
        <is>
          <t>Dec. 31, 2021</t>
        </is>
      </c>
      <c r="D2" s="2" t="inlineStr">
        <is>
          <t>Dec. 31, 2020</t>
        </is>
      </c>
      <c r="F2" s="2" t="inlineStr">
        <is>
          <t>Dec. 31, 2019</t>
        </is>
      </c>
    </row>
    <row r="3">
      <c r="A3" s="3" t="inlineStr">
        <is>
          <t>Related party transactions (Details) - Schedule of total amount of transactions [Line Items]</t>
        </is>
      </c>
    </row>
    <row r="4">
      <c r="A4" s="4" t="inlineStr">
        <is>
          <t>Sales of goods and services</t>
        </is>
      </c>
      <c r="B4" s="6" t="n">
        <v>3854</v>
      </c>
      <c r="D4" s="6" t="n">
        <v>22</v>
      </c>
      <c r="F4" s="6" t="n">
        <v>163</v>
      </c>
    </row>
    <row r="5">
      <c r="A5" s="4" t="inlineStr">
        <is>
          <t>Purchase of goods and services</t>
        </is>
      </c>
      <c r="B5" s="5" t="n">
        <v>-2181</v>
      </c>
      <c r="D5" s="5" t="n">
        <v>-4643</v>
      </c>
      <c r="F5" s="5" t="n">
        <v>-2867</v>
      </c>
    </row>
    <row r="6">
      <c r="A6" s="4" t="inlineStr">
        <is>
          <t>Other income</t>
        </is>
      </c>
      <c r="B6" s="5" t="n">
        <v>21</v>
      </c>
      <c r="D6" s="4" t="inlineStr">
        <is>
          <t xml:space="preserve"> </t>
        </is>
      </c>
      <c r="F6" s="5" t="n">
        <v>341</v>
      </c>
    </row>
    <row r="7">
      <c r="A7" s="4" t="inlineStr">
        <is>
          <t>Other expense</t>
        </is>
      </c>
      <c r="B7" s="5" t="n">
        <v>-5906</v>
      </c>
      <c r="D7" s="5" t="n">
        <v>-5702</v>
      </c>
      <c r="F7" s="5" t="n">
        <v>-4422</v>
      </c>
    </row>
    <row r="8">
      <c r="A8" s="4" t="inlineStr">
        <is>
          <t>Interest expense</t>
        </is>
      </c>
      <c r="B8" s="5" t="n">
        <v>-1995</v>
      </c>
      <c r="D8" s="5" t="n">
        <v>-1416</v>
      </c>
      <c r="F8" s="5" t="n">
        <v>-395</v>
      </c>
    </row>
    <row r="9">
      <c r="A9" s="4" t="inlineStr">
        <is>
          <t>Transactions with shareholders [Member]</t>
        </is>
      </c>
    </row>
    <row r="10">
      <c r="A10" s="3" t="inlineStr">
        <is>
          <t>Related party transactions (Details) - Schedule of total amount of transactions [Line Items]</t>
        </is>
      </c>
    </row>
    <row r="11">
      <c r="A11" s="4" t="inlineStr">
        <is>
          <t>Sales of goods and services</t>
        </is>
      </c>
      <c r="B11" s="5" t="n">
        <v>1601</v>
      </c>
      <c r="C11" s="4" t="inlineStr">
        <is>
          <t>[1]</t>
        </is>
      </c>
      <c r="D11" s="4" t="inlineStr">
        <is>
          <t xml:space="preserve"> </t>
        </is>
      </c>
      <c r="E11" s="4" t="inlineStr">
        <is>
          <t>[2]</t>
        </is>
      </c>
      <c r="F11" s="4" t="inlineStr">
        <is>
          <t xml:space="preserve"> </t>
        </is>
      </c>
      <c r="G11" s="4" t="inlineStr">
        <is>
          <t>[2]</t>
        </is>
      </c>
    </row>
    <row r="12">
      <c r="A12" s="4" t="inlineStr">
        <is>
          <t>Purchase of goods and services</t>
        </is>
      </c>
      <c r="B12" s="5" t="n">
        <v>-26</v>
      </c>
      <c r="C12" s="4" t="inlineStr">
        <is>
          <t>[1]</t>
        </is>
      </c>
      <c r="D12" s="5" t="n">
        <v>-371</v>
      </c>
      <c r="E12" s="4" t="inlineStr">
        <is>
          <t>[2]</t>
        </is>
      </c>
      <c r="F12" s="4" t="inlineStr">
        <is>
          <t xml:space="preserve"> </t>
        </is>
      </c>
      <c r="G12" s="4" t="inlineStr">
        <is>
          <t>[2]</t>
        </is>
      </c>
    </row>
    <row r="13">
      <c r="A13" s="4" t="inlineStr">
        <is>
          <t>Other income</t>
        </is>
      </c>
      <c r="B13" s="4" t="inlineStr">
        <is>
          <t xml:space="preserve"> </t>
        </is>
      </c>
      <c r="C13" s="4" t="inlineStr">
        <is>
          <t>[1]</t>
        </is>
      </c>
      <c r="D13" s="4" t="inlineStr">
        <is>
          <t xml:space="preserve"> </t>
        </is>
      </c>
      <c r="E13" s="4" t="inlineStr">
        <is>
          <t>[2]</t>
        </is>
      </c>
      <c r="F13" s="4" t="inlineStr">
        <is>
          <t xml:space="preserve"> </t>
        </is>
      </c>
      <c r="G13" s="4" t="inlineStr">
        <is>
          <t>[2]</t>
        </is>
      </c>
    </row>
    <row r="14">
      <c r="A14" s="4" t="inlineStr">
        <is>
          <t>Other expense</t>
        </is>
      </c>
      <c r="B14" s="5" t="n">
        <v>-457</v>
      </c>
      <c r="C14" s="4" t="inlineStr">
        <is>
          <t>[1]</t>
        </is>
      </c>
      <c r="D14" s="5" t="n">
        <v>-2451</v>
      </c>
      <c r="E14" s="4" t="inlineStr">
        <is>
          <t>[2]</t>
        </is>
      </c>
      <c r="F14" s="5" t="n">
        <v>-721</v>
      </c>
      <c r="G14" s="4" t="inlineStr">
        <is>
          <t>[2]</t>
        </is>
      </c>
    </row>
    <row r="15">
      <c r="A15" s="4" t="inlineStr">
        <is>
          <t>Interest expense</t>
        </is>
      </c>
      <c r="B15" s="5" t="n">
        <v>-1995</v>
      </c>
      <c r="C15" s="4" t="inlineStr">
        <is>
          <t>[1]</t>
        </is>
      </c>
      <c r="D15" s="5" t="n">
        <v>-1368</v>
      </c>
      <c r="E15" s="4" t="inlineStr">
        <is>
          <t>[2]</t>
        </is>
      </c>
      <c r="F15" s="5" t="n">
        <v>-308</v>
      </c>
      <c r="G15" s="4" t="inlineStr">
        <is>
          <t>[2]</t>
        </is>
      </c>
    </row>
    <row r="16">
      <c r="A16" s="4" t="inlineStr">
        <is>
          <t>Transactions with affiliated companies [Member]</t>
        </is>
      </c>
    </row>
    <row r="17">
      <c r="A17" s="3" t="inlineStr">
        <is>
          <t>Related party transactions (Details) - Schedule of total amount of transactions [Line Items]</t>
        </is>
      </c>
    </row>
    <row r="18">
      <c r="A18" s="4" t="inlineStr">
        <is>
          <t>Sales of goods and services</t>
        </is>
      </c>
      <c r="B18" s="5" t="n">
        <v>2253</v>
      </c>
      <c r="C18" s="4" t="inlineStr">
        <is>
          <t>[1]</t>
        </is>
      </c>
      <c r="D18" s="5" t="n">
        <v>22</v>
      </c>
      <c r="E18" s="4" t="inlineStr">
        <is>
          <t>[2]</t>
        </is>
      </c>
      <c r="F18" s="5" t="n">
        <v>163</v>
      </c>
      <c r="G18" s="4" t="inlineStr">
        <is>
          <t>[2]</t>
        </is>
      </c>
    </row>
    <row r="19">
      <c r="A19" s="4" t="inlineStr">
        <is>
          <t>Purchase of goods and services</t>
        </is>
      </c>
      <c r="B19" s="5" t="n">
        <v>-2073</v>
      </c>
      <c r="C19" s="4" t="inlineStr">
        <is>
          <t>[1]</t>
        </is>
      </c>
      <c r="D19" s="5" t="n">
        <v>-4197</v>
      </c>
      <c r="E19" s="4" t="inlineStr">
        <is>
          <t>[2]</t>
        </is>
      </c>
      <c r="F19" s="5" t="n">
        <v>-2807</v>
      </c>
      <c r="G19" s="4" t="inlineStr">
        <is>
          <t>[2]</t>
        </is>
      </c>
    </row>
    <row r="20">
      <c r="A20" s="4" t="inlineStr">
        <is>
          <t>Other income</t>
        </is>
      </c>
      <c r="B20" s="5" t="n">
        <v>21</v>
      </c>
      <c r="C20" s="4" t="inlineStr">
        <is>
          <t>[1]</t>
        </is>
      </c>
      <c r="D20" s="4" t="inlineStr">
        <is>
          <t xml:space="preserve"> </t>
        </is>
      </c>
      <c r="E20" s="4" t="inlineStr">
        <is>
          <t>[2]</t>
        </is>
      </c>
      <c r="F20" s="5" t="n">
        <v>341</v>
      </c>
      <c r="G20" s="4" t="inlineStr">
        <is>
          <t>[2]</t>
        </is>
      </c>
    </row>
    <row r="21">
      <c r="A21" s="4" t="inlineStr">
        <is>
          <t>Other expense</t>
        </is>
      </c>
      <c r="B21" s="5" t="n">
        <v>-5402</v>
      </c>
      <c r="C21" s="4" t="inlineStr">
        <is>
          <t>[1]</t>
        </is>
      </c>
      <c r="D21" s="5" t="n">
        <v>-3195</v>
      </c>
      <c r="E21" s="4" t="inlineStr">
        <is>
          <t>[2]</t>
        </is>
      </c>
      <c r="F21" s="5" t="n">
        <v>-3630</v>
      </c>
      <c r="G21" s="4" t="inlineStr">
        <is>
          <t>[2]</t>
        </is>
      </c>
    </row>
    <row r="22">
      <c r="A22" s="4" t="inlineStr">
        <is>
          <t>Interest expense</t>
        </is>
      </c>
      <c r="B22" s="4" t="inlineStr">
        <is>
          <t xml:space="preserve"> </t>
        </is>
      </c>
      <c r="C22" s="4" t="inlineStr">
        <is>
          <t>[1]</t>
        </is>
      </c>
      <c r="D22" s="5" t="n">
        <v>-48</v>
      </c>
      <c r="E22" s="4" t="inlineStr">
        <is>
          <t>[2]</t>
        </is>
      </c>
      <c r="F22" s="5" t="n">
        <v>-87</v>
      </c>
      <c r="G22" s="4" t="inlineStr">
        <is>
          <t>[2]</t>
        </is>
      </c>
    </row>
    <row r="23">
      <c r="A23" s="4" t="inlineStr">
        <is>
          <t>Transactions with associated companies [Member]</t>
        </is>
      </c>
    </row>
    <row r="24">
      <c r="A24" s="3" t="inlineStr">
        <is>
          <t>Related party transactions (Details) - Schedule of total amount of transactions [Line Items]</t>
        </is>
      </c>
    </row>
    <row r="25">
      <c r="A25" s="4" t="inlineStr">
        <is>
          <t>Sales of goods and services</t>
        </is>
      </c>
      <c r="B25" s="4" t="inlineStr">
        <is>
          <t xml:space="preserve"> </t>
        </is>
      </c>
      <c r="D25" s="4" t="inlineStr">
        <is>
          <t xml:space="preserve"> </t>
        </is>
      </c>
      <c r="F25" s="4" t="inlineStr">
        <is>
          <t xml:space="preserve"> </t>
        </is>
      </c>
    </row>
    <row r="26">
      <c r="A26" s="4" t="inlineStr">
        <is>
          <t>Purchase of goods and services</t>
        </is>
      </c>
      <c r="B26" s="5" t="n">
        <v>-81</v>
      </c>
      <c r="D26" s="5" t="n">
        <v>-75</v>
      </c>
      <c r="F26" s="5" t="n">
        <v>-60</v>
      </c>
    </row>
    <row r="27">
      <c r="A27" s="4" t="inlineStr">
        <is>
          <t>Other income</t>
        </is>
      </c>
      <c r="B27" s="4" t="inlineStr">
        <is>
          <t xml:space="preserve"> </t>
        </is>
      </c>
      <c r="D27" s="4" t="inlineStr">
        <is>
          <t xml:space="preserve"> </t>
        </is>
      </c>
      <c r="F27" s="4" t="inlineStr">
        <is>
          <t xml:space="preserve"> </t>
        </is>
      </c>
    </row>
    <row r="28">
      <c r="A28" s="4" t="inlineStr">
        <is>
          <t>Other expense</t>
        </is>
      </c>
      <c r="B28" s="5" t="n">
        <v>-47</v>
      </c>
      <c r="D28" s="5" t="n">
        <v>-54</v>
      </c>
      <c r="F28" s="5" t="n">
        <v>-69</v>
      </c>
    </row>
    <row r="29">
      <c r="A29" s="4" t="inlineStr">
        <is>
          <t>Interest expense</t>
        </is>
      </c>
      <c r="B29" s="4" t="inlineStr">
        <is>
          <t xml:space="preserve"> </t>
        </is>
      </c>
      <c r="D29" s="4" t="inlineStr">
        <is>
          <t xml:space="preserve"> </t>
        </is>
      </c>
      <c r="F29" s="4" t="inlineStr">
        <is>
          <t xml:space="preserve"> </t>
        </is>
      </c>
    </row>
    <row r="30">
      <c r="A30" s="4" t="inlineStr">
        <is>
          <t>Transactions with related persons [Member]</t>
        </is>
      </c>
    </row>
    <row r="31">
      <c r="A31" s="3" t="inlineStr">
        <is>
          <t>Related party transactions (Details) - Schedule of total amount of transactions [Line Items]</t>
        </is>
      </c>
    </row>
    <row r="32">
      <c r="A32" s="4" t="inlineStr">
        <is>
          <t>Sales of goods and services</t>
        </is>
      </c>
      <c r="B32" s="4" t="inlineStr">
        <is>
          <t xml:space="preserve"> </t>
        </is>
      </c>
      <c r="D32" s="4" t="inlineStr">
        <is>
          <t xml:space="preserve"> </t>
        </is>
      </c>
      <c r="F32" s="4" t="inlineStr">
        <is>
          <t xml:space="preserve"> </t>
        </is>
      </c>
    </row>
    <row r="33">
      <c r="A33" s="4" t="inlineStr">
        <is>
          <t>Purchase of goods and services</t>
        </is>
      </c>
      <c r="B33" s="4" t="inlineStr">
        <is>
          <t xml:space="preserve"> </t>
        </is>
      </c>
      <c r="D33" s="4" t="inlineStr">
        <is>
          <t xml:space="preserve"> </t>
        </is>
      </c>
      <c r="F33" s="4" t="inlineStr">
        <is>
          <t xml:space="preserve"> </t>
        </is>
      </c>
    </row>
    <row r="34">
      <c r="A34" s="4" t="inlineStr">
        <is>
          <t>Other income</t>
        </is>
      </c>
      <c r="B34" s="4" t="inlineStr">
        <is>
          <t xml:space="preserve"> </t>
        </is>
      </c>
      <c r="D34" s="4" t="inlineStr">
        <is>
          <t xml:space="preserve"> </t>
        </is>
      </c>
      <c r="F34" s="4" t="inlineStr">
        <is>
          <t xml:space="preserve"> </t>
        </is>
      </c>
    </row>
    <row r="35">
      <c r="A35" s="4" t="inlineStr">
        <is>
          <t>Other expense</t>
        </is>
      </c>
      <c r="B35" s="4" t="inlineStr">
        <is>
          <t xml:space="preserve"> </t>
        </is>
      </c>
      <c r="D35" s="5" t="n">
        <v>-2</v>
      </c>
      <c r="F35" s="5" t="n">
        <v>-2</v>
      </c>
    </row>
    <row r="36">
      <c r="A36" s="4" t="inlineStr">
        <is>
          <t>Interest expense</t>
        </is>
      </c>
      <c r="B36" s="4" t="inlineStr">
        <is>
          <t xml:space="preserve"> </t>
        </is>
      </c>
      <c r="D36" s="4" t="inlineStr">
        <is>
          <t xml:space="preserve"> </t>
        </is>
      </c>
      <c r="F36" s="4" t="inlineStr">
        <is>
          <t xml:space="preserve"> </t>
        </is>
      </c>
    </row>
    <row r="37"/>
    <row r="38">
      <c r="A38" s="4" t="inlineStr">
        <is>
          <t>[1]</t>
        </is>
      </c>
      <c r="B38" s="4" t="inlineStr">
        <is>
          <t>Transactions with shareholders comprise agreements
with ADSH, Robert Bosch GmbH and Bosch Thermotechnik GmbH. Transactions with affiliates include transaction with subsidiaries of the shareholders.</t>
        </is>
      </c>
    </row>
    <row r="39">
      <c r="A39" s="4" t="inlineStr">
        <is>
          <t>[2]</t>
        </is>
      </c>
      <c r="B39" s="4" t="inlineStr">
        <is>
          <t>Transactions with shareholders comprise agreements
with ADSH, Robert Bosch GmbH and Bosch Thermotechnik GmbH as well as any subsidiaries of Robert Bosch GmbH. Transactions with affiliates
include transaction with subsidiaries of ADSH.</t>
        </is>
      </c>
    </row>
  </sheetData>
  <mergeCells count="8">
    <mergeCell ref="A1:A2"/>
    <mergeCell ref="B1:G1"/>
    <mergeCell ref="B2:C2"/>
    <mergeCell ref="D2:E2"/>
    <mergeCell ref="F2:G2"/>
    <mergeCell ref="A37:G37"/>
    <mergeCell ref="B38:G38"/>
    <mergeCell ref="B39:G3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receivables and liabilities to shareholders - EUR (€) € in Thousands</t>
        </is>
      </c>
      <c r="C1" s="2" t="inlineStr">
        <is>
          <t>Dec. 31, 2021</t>
        </is>
      </c>
      <c r="D1" s="2" t="inlineStr">
        <is>
          <t>Dec. 31, 2020</t>
        </is>
      </c>
    </row>
    <row r="2">
      <c r="A2" s="3" t="inlineStr">
        <is>
          <t>Related party transactions (Details) - Schedule of receivables and liabilities to shareholders [Line Items]</t>
        </is>
      </c>
    </row>
    <row r="3">
      <c r="A3" s="4" t="inlineStr">
        <is>
          <t>Receivables</t>
        </is>
      </c>
      <c r="C3" s="6" t="n">
        <v>2132</v>
      </c>
      <c r="D3" s="6" t="n">
        <v>27</v>
      </c>
    </row>
    <row r="4">
      <c r="A4" s="4" t="inlineStr">
        <is>
          <t>Payables</t>
        </is>
      </c>
      <c r="C4" s="5" t="n">
        <v>3005</v>
      </c>
      <c r="D4" s="5" t="n">
        <v>27227</v>
      </c>
    </row>
    <row r="5">
      <c r="A5" s="4" t="inlineStr">
        <is>
          <t>Transactions with shareholders [Member]</t>
        </is>
      </c>
    </row>
    <row r="6">
      <c r="A6" s="3" t="inlineStr">
        <is>
          <t>Related party transactions (Details) - Schedule of receivables and liabilities to shareholders [Line Items]</t>
        </is>
      </c>
    </row>
    <row r="7">
      <c r="A7" s="4" t="inlineStr">
        <is>
          <t>Receivables</t>
        </is>
      </c>
      <c r="B7" s="4" t="inlineStr">
        <is>
          <t>[1]</t>
        </is>
      </c>
      <c r="C7" s="5" t="n">
        <v>2108</v>
      </c>
      <c r="D7" s="4" t="inlineStr">
        <is>
          <t xml:space="preserve"> </t>
        </is>
      </c>
    </row>
    <row r="8">
      <c r="A8" s="4" t="inlineStr">
        <is>
          <t>Payables</t>
        </is>
      </c>
      <c r="B8" s="4" t="inlineStr">
        <is>
          <t>[1]</t>
        </is>
      </c>
      <c r="C8" s="5" t="n">
        <v>311</v>
      </c>
      <c r="D8" s="5" t="n">
        <v>25526</v>
      </c>
    </row>
    <row r="9">
      <c r="A9" s="4" t="inlineStr">
        <is>
          <t>Transactions with affiliated companies [Member]</t>
        </is>
      </c>
    </row>
    <row r="10">
      <c r="A10" s="3" t="inlineStr">
        <is>
          <t>Related party transactions (Details) - Schedule of receivables and liabilities to shareholders [Line Items]</t>
        </is>
      </c>
    </row>
    <row r="11">
      <c r="A11" s="4" t="inlineStr">
        <is>
          <t>Receivables</t>
        </is>
      </c>
      <c r="B11" s="4" t="inlineStr">
        <is>
          <t>[1]</t>
        </is>
      </c>
      <c r="C11" s="5" t="n">
        <v>25</v>
      </c>
      <c r="D11" s="5" t="n">
        <v>27</v>
      </c>
    </row>
    <row r="12">
      <c r="A12" s="4" t="inlineStr">
        <is>
          <t>Payables</t>
        </is>
      </c>
      <c r="B12" s="4" t="inlineStr">
        <is>
          <t>[1]</t>
        </is>
      </c>
      <c r="C12" s="5" t="n">
        <v>2685</v>
      </c>
      <c r="D12" s="5" t="n">
        <v>1682</v>
      </c>
    </row>
    <row r="13">
      <c r="A13" s="4" t="inlineStr">
        <is>
          <t>Transactions with associated companies [Member]</t>
        </is>
      </c>
    </row>
    <row r="14">
      <c r="A14" s="3" t="inlineStr">
        <is>
          <t>Related party transactions (Details) - Schedule of receivables and liabilities to shareholders [Line Items]</t>
        </is>
      </c>
    </row>
    <row r="15">
      <c r="A15" s="4" t="inlineStr">
        <is>
          <t>Receivables</t>
        </is>
      </c>
      <c r="C15" s="4" t="inlineStr">
        <is>
          <t xml:space="preserve"> </t>
        </is>
      </c>
      <c r="D15" s="4" t="inlineStr">
        <is>
          <t xml:space="preserve"> </t>
        </is>
      </c>
    </row>
    <row r="16">
      <c r="A16" s="4" t="inlineStr">
        <is>
          <t>Payables</t>
        </is>
      </c>
      <c r="C16" s="5" t="n">
        <v>8</v>
      </c>
      <c r="D16" s="5" t="n">
        <v>19</v>
      </c>
    </row>
    <row r="17">
      <c r="A17" s="4" t="inlineStr">
        <is>
          <t>Transactions with related persons [Member]</t>
        </is>
      </c>
    </row>
    <row r="18">
      <c r="A18" s="3" t="inlineStr">
        <is>
          <t>Related party transactions (Details) - Schedule of receivables and liabilities to shareholders [Line Items]</t>
        </is>
      </c>
    </row>
    <row r="19">
      <c r="A19" s="4" t="inlineStr">
        <is>
          <t>Receivables</t>
        </is>
      </c>
      <c r="C19" s="4" t="inlineStr">
        <is>
          <t xml:space="preserve"> </t>
        </is>
      </c>
      <c r="D19" s="4" t="inlineStr">
        <is>
          <t xml:space="preserve"> </t>
        </is>
      </c>
    </row>
    <row r="20">
      <c r="A20" s="4" t="inlineStr">
        <is>
          <t>Payables</t>
        </is>
      </c>
      <c r="C20" s="4" t="inlineStr">
        <is>
          <t xml:space="preserve"> </t>
        </is>
      </c>
      <c r="D20" s="4" t="inlineStr">
        <is>
          <t xml:space="preserve"> </t>
        </is>
      </c>
    </row>
    <row r="21"/>
    <row r="22">
      <c r="A22" s="4" t="inlineStr">
        <is>
          <t>[1]</t>
        </is>
      </c>
      <c r="B22" s="4" t="inlineStr">
        <is>
          <t>In 2021, transactions with shareholders comprise
agreements with ADSH, Robert Bosch GmbH and Bosch Thermotechnik GmbH. Transactions with affiliates include transaction with subsidiaries
of the shareholders.</t>
        </is>
      </c>
    </row>
  </sheetData>
  <mergeCells count="3">
    <mergeCell ref="A1:B1"/>
    <mergeCell ref="A21:C21"/>
    <mergeCell ref="B22:C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Related party transactions (Details) - Schedule of key management personnel compensation</t>
        </is>
      </c>
      <c r="B1" s="2" t="inlineStr">
        <is>
          <t>12 Months Ended</t>
        </is>
      </c>
    </row>
    <row r="2">
      <c r="B2" s="2" t="inlineStr">
        <is>
          <t>Dec. 31, 2021</t>
        </is>
      </c>
    </row>
    <row r="3">
      <c r="A3" s="4" t="inlineStr">
        <is>
          <t>Joseph Brancato [Member]</t>
        </is>
      </c>
    </row>
    <row r="4">
      <c r="A4" s="3" t="inlineStr">
        <is>
          <t>Related party transactions (Details) - Schedule of key management personnel compensation [Line Items]</t>
        </is>
      </c>
    </row>
    <row r="5">
      <c r="A5" s="4" t="inlineStr">
        <is>
          <t>Key management personnel</t>
        </is>
      </c>
      <c r="B5" s="4" t="inlineStr">
        <is>
          <t>Director</t>
        </is>
      </c>
    </row>
    <row r="6">
      <c r="A6" s="4" t="inlineStr">
        <is>
          <t>Bazmi Husain [Member]</t>
        </is>
      </c>
    </row>
    <row r="7">
      <c r="A7" s="3" t="inlineStr">
        <is>
          <t>Related party transactions (Details) - Schedule of key management personnel compensation [Line Items]</t>
        </is>
      </c>
    </row>
    <row r="8">
      <c r="A8" s="4" t="inlineStr">
        <is>
          <t>Key management personnel</t>
        </is>
      </c>
      <c r="B8" s="4" t="inlineStr">
        <is>
          <t>Director</t>
        </is>
      </c>
    </row>
    <row r="9">
      <c r="A9" s="4" t="inlineStr">
        <is>
          <t>K.R. Kent [Member]</t>
        </is>
      </c>
    </row>
    <row r="10">
      <c r="A10" s="3" t="inlineStr">
        <is>
          <t>Related party transactions (Details) - Schedule of key management personnel compensation [Line Items]</t>
        </is>
      </c>
    </row>
    <row r="11">
      <c r="A11" s="4" t="inlineStr">
        <is>
          <t>Key management personnel</t>
        </is>
      </c>
      <c r="B11" s="4" t="inlineStr">
        <is>
          <t>Director</t>
        </is>
      </c>
    </row>
    <row r="12">
      <c r="A12" s="4" t="inlineStr">
        <is>
          <t>Hakan Konyar [Member]</t>
        </is>
      </c>
    </row>
    <row r="13">
      <c r="A13" s="3" t="inlineStr">
        <is>
          <t>Related party transactions (Details) - Schedule of key management personnel compensation [Line Items]</t>
        </is>
      </c>
    </row>
    <row r="14">
      <c r="A14" s="4" t="inlineStr">
        <is>
          <t>Key management personnel</t>
        </is>
      </c>
      <c r="B14" s="4" t="inlineStr">
        <is>
          <t>Chief Production Officer</t>
        </is>
      </c>
    </row>
    <row r="15">
      <c r="A15" s="4" t="inlineStr">
        <is>
          <t>Kurt Lauk, PhD [Member]</t>
        </is>
      </c>
    </row>
    <row r="16">
      <c r="A16" s="3" t="inlineStr">
        <is>
          <t>Related party transactions (Details) - Schedule of key management personnel compensation [Line Items]</t>
        </is>
      </c>
    </row>
    <row r="17">
      <c r="A17" s="4" t="inlineStr">
        <is>
          <t>Key management personnel</t>
        </is>
      </c>
      <c r="B17" s="4" t="inlineStr">
        <is>
          <t>Director (Chairman)</t>
        </is>
      </c>
    </row>
    <row r="18">
      <c r="A18" s="4" t="inlineStr">
        <is>
          <t>Salina Love [Member]</t>
        </is>
      </c>
    </row>
    <row r="19">
      <c r="A19" s="3" t="inlineStr">
        <is>
          <t>Related party transactions (Details) - Schedule of key management personnel compensation [Line Items]</t>
        </is>
      </c>
    </row>
    <row r="20">
      <c r="A20" s="4" t="inlineStr">
        <is>
          <t>Key management personnel</t>
        </is>
      </c>
      <c r="B20" s="4" t="inlineStr">
        <is>
          <t>Director</t>
        </is>
      </c>
    </row>
    <row r="21">
      <c r="A21" s="4" t="inlineStr">
        <is>
          <t>John Neville [Member]</t>
        </is>
      </c>
    </row>
    <row r="22">
      <c r="A22" s="3" t="inlineStr">
        <is>
          <t>Related party transactions (Details) - Schedule of key management personnel compensation [Line Items]</t>
        </is>
      </c>
    </row>
    <row r="23">
      <c r="A23" s="4" t="inlineStr">
        <is>
          <t>Key management personnel</t>
        </is>
      </c>
      <c r="B23" s="4" t="inlineStr">
        <is>
          <t>Chief Sales Officer</t>
        </is>
      </c>
    </row>
    <row r="24">
      <c r="A24" s="4" t="inlineStr">
        <is>
          <t>Thorsten Ochs [Member]</t>
        </is>
      </c>
    </row>
    <row r="25">
      <c r="A25" s="3" t="inlineStr">
        <is>
          <t>Related party transactions (Details) - Schedule of key management personnel compensation [Line Items]</t>
        </is>
      </c>
    </row>
    <row r="26">
      <c r="A26" s="4" t="inlineStr">
        <is>
          <t>Key management personnel</t>
        </is>
      </c>
      <c r="B26" s="4" t="inlineStr">
        <is>
          <t>Chief Technology Officer</t>
        </is>
      </c>
    </row>
    <row r="27">
      <c r="A27" s="4" t="inlineStr">
        <is>
          <t>Thomas Speidel [Member]</t>
        </is>
      </c>
    </row>
    <row r="28">
      <c r="A28" s="3" t="inlineStr">
        <is>
          <t>Related party transactions (Details) - Schedule of key management personnel compensation [Line Items]</t>
        </is>
      </c>
    </row>
    <row r="29">
      <c r="A29" s="4" t="inlineStr">
        <is>
          <t>Key management personnel</t>
        </is>
      </c>
      <c r="B29" s="4" t="inlineStr">
        <is>
          <t>Chief Executive Officer and Director</t>
        </is>
      </c>
    </row>
    <row r="30">
      <c r="A30" s="4" t="inlineStr">
        <is>
          <t>Robert Vogt [Member]</t>
        </is>
      </c>
    </row>
    <row r="31">
      <c r="A31" s="3" t="inlineStr">
        <is>
          <t>Related party transactions (Details) - Schedule of key management personnel compensation [Line Items]</t>
        </is>
      </c>
    </row>
    <row r="32">
      <c r="A32" s="4" t="inlineStr">
        <is>
          <t>Key management personnel</t>
        </is>
      </c>
      <c r="B32" s="4" t="inlineStr">
        <is>
          <t>Chief Accounting Officer</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key management personnel compensation comprised - EUR (€) € in Thousands</t>
        </is>
      </c>
      <c r="B1" s="2" t="inlineStr">
        <is>
          <t>12 Months Ended</t>
        </is>
      </c>
    </row>
    <row r="2">
      <c r="B2" s="2" t="inlineStr">
        <is>
          <t>Dec. 31, 2021</t>
        </is>
      </c>
      <c r="C2" s="2" t="inlineStr">
        <is>
          <t>Dec. 31, 2020</t>
        </is>
      </c>
      <c r="D2" s="2" t="inlineStr">
        <is>
          <t>Dec. 31, 2019</t>
        </is>
      </c>
    </row>
    <row r="3">
      <c r="A3" s="3" t="inlineStr">
        <is>
          <t>Schedule of key management personnel compensation comprised [Abstract]</t>
        </is>
      </c>
    </row>
    <row r="4">
      <c r="A4" s="4" t="inlineStr">
        <is>
          <t>Short-term employee benefits</t>
        </is>
      </c>
      <c r="B4" s="6" t="n">
        <v>1196</v>
      </c>
      <c r="C4" s="6" t="n">
        <v>783</v>
      </c>
      <c r="D4" s="6" t="n">
        <v>192</v>
      </c>
    </row>
    <row r="5">
      <c r="A5" s="4" t="inlineStr">
        <is>
          <t>Post-employment benefits</t>
        </is>
      </c>
      <c r="B5" s="4" t="inlineStr">
        <is>
          <t xml:space="preserve"> </t>
        </is>
      </c>
      <c r="C5" s="4" t="inlineStr">
        <is>
          <t xml:space="preserve"> </t>
        </is>
      </c>
      <c r="D5" s="4" t="inlineStr">
        <is>
          <t xml:space="preserve"> </t>
        </is>
      </c>
    </row>
    <row r="6">
      <c r="A6" s="4" t="inlineStr">
        <is>
          <t>Termination benefits</t>
        </is>
      </c>
      <c r="B6" s="4" t="inlineStr">
        <is>
          <t xml:space="preserve"> </t>
        </is>
      </c>
      <c r="C6" s="4" t="inlineStr">
        <is>
          <t xml:space="preserve"> </t>
        </is>
      </c>
      <c r="D6" s="4" t="inlineStr">
        <is>
          <t xml:space="preserve"> </t>
        </is>
      </c>
    </row>
    <row r="7">
      <c r="A7" s="4" t="inlineStr">
        <is>
          <t>Share-based payments</t>
        </is>
      </c>
      <c r="B7" s="5" t="n">
        <v>10</v>
      </c>
      <c r="C7" s="4" t="inlineStr">
        <is>
          <t xml:space="preserve"> </t>
        </is>
      </c>
      <c r="D7" s="4" t="inlineStr">
        <is>
          <t xml:space="preserve"> </t>
        </is>
      </c>
    </row>
    <row r="8">
      <c r="A8" s="4" t="inlineStr">
        <is>
          <t>Total</t>
        </is>
      </c>
      <c r="B8" s="6" t="n">
        <v>1206</v>
      </c>
      <c r="C8" s="6" t="n">
        <v>783</v>
      </c>
      <c r="D8" s="6" t="n">
        <v>19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financial disclosures (Details) - EUR (€)</t>
        </is>
      </c>
      <c r="B1" s="2" t="inlineStr">
        <is>
          <t>12 Months Ended</t>
        </is>
      </c>
    </row>
    <row r="2">
      <c r="B2" s="2" t="inlineStr">
        <is>
          <t>Dec. 31, 2021</t>
        </is>
      </c>
      <c r="C2" s="2" t="inlineStr">
        <is>
          <t>Dec. 31, 2020</t>
        </is>
      </c>
    </row>
    <row r="3">
      <c r="A3" s="3" t="inlineStr">
        <is>
          <t>Disclosure Of Other Financial Disclosures [Abstract]</t>
        </is>
      </c>
    </row>
    <row r="4">
      <c r="A4" s="4" t="inlineStr">
        <is>
          <t>Purchase agreements</t>
        </is>
      </c>
      <c r="B4" s="6" t="n">
        <v>9146000</v>
      </c>
      <c r="C4" s="6" t="n">
        <v>59537000</v>
      </c>
    </row>
    <row r="5">
      <c r="A5" s="4" t="inlineStr">
        <is>
          <t>Short term financial obligations</t>
        </is>
      </c>
      <c r="B5" s="5" t="n">
        <v>983</v>
      </c>
    </row>
    <row r="6">
      <c r="A6" s="4" t="inlineStr">
        <is>
          <t>Long-term contract</t>
        </is>
      </c>
      <c r="B6" s="6" t="n">
        <v>3400000</v>
      </c>
      <c r="C6" s="6" t="n">
        <v>4194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Events after the reporting period (Details) - EUR (€)</t>
        </is>
      </c>
      <c r="B1" s="2" t="inlineStr">
        <is>
          <t>Apr. 01, 2022</t>
        </is>
      </c>
      <c r="C1" s="2" t="inlineStr">
        <is>
          <t>Dec. 31, 2021</t>
        </is>
      </c>
    </row>
    <row r="2">
      <c r="A2" s="3" t="inlineStr">
        <is>
          <t>Events after the reporting period (Details) [Line Items]</t>
        </is>
      </c>
    </row>
    <row r="3">
      <c r="A3" s="4" t="inlineStr">
        <is>
          <t>Loan balance</t>
        </is>
      </c>
      <c r="C3" s="6" t="n">
        <v>1944</v>
      </c>
    </row>
    <row r="4">
      <c r="A4" s="4" t="inlineStr">
        <is>
          <t>Subsequent [Member]</t>
        </is>
      </c>
    </row>
    <row r="5">
      <c r="A5" s="3" t="inlineStr">
        <is>
          <t>Events after the reporting period (Details) [Line Items]</t>
        </is>
      </c>
    </row>
    <row r="6">
      <c r="A6" s="4" t="inlineStr">
        <is>
          <t>Convertible loan amount</t>
        </is>
      </c>
      <c r="B6" s="6" t="n">
        <v>5000</v>
      </c>
    </row>
    <row r="7">
      <c r="A7" s="4" t="inlineStr">
        <is>
          <t>Interest rate, percentage</t>
        </is>
      </c>
      <c r="B7" s="4" t="inlineStr">
        <is>
          <t>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text block] [Abstract]</t>
        </is>
      </c>
    </row>
    <row r="4">
      <c r="A4" s="4" t="inlineStr">
        <is>
          <t>Accounting policies</t>
        </is>
      </c>
      <c r="B4" s="4" t="inlineStr">
        <is>
          <t>3 Accounting
policies
3.1 Basis
of preparation Applied
IFRS The
consolidated financial statements of ADSE have been prepared in accordance and in conformity with the International Financial Reporting
Standards (IFRS) as issued by the International Accounting Standards Board (IASB). The term IFRS also includes all valid International
Accounting Standards (IAS) as well as the interpretations of the International Financial Reporting Interpretation Committee (IFRIC).
These consolidated financial statements cover the financial year from January 1, 2021 to December 31, 2021 (comparison period: financial
year January 1, 2020 to December 31, 2020 and financial year January 01, 2019 to December 31, 2019). Comparable information in the financial
statements for the comparison periods is represented by the annual financial statements of ADSE GM. The accounting policies applied in
these consolidated financial statements are the same as those applied in the comparison period as at and for the year ended December
31, 2020. Other accounting standards issued by the IASB that are not yet applied or that become effective in the future are not expected
to have any material impact on the consolidated financial statements. Principles
of presentation The
reporting period corresponds to the calendar year. The consolidated financial statements are presented in Euro, which is ADSE’s
functional currency. All amounts have been rounded to the nearest thousand, unless otherwise indicated. In some cases, rounding could
mean that values in this report do not add up to the exact sum given or percentages do not equal the values presented. Presentation
in the consolidated financial statements differentiate between current and non-current assets and liabilities. Assets and liabilities
are generally classified as current if they are expected to be realized or settled within one year. Deferred tax assets and liabilities
are generally presented as non-current items. The consolidated statement of comprehensive income is presented using the cost-of-sales
method. ADSE
has prepared the consolidated financial statements on a going concern basis, which assumes that ADSE will be able to discharge its liabilities.
Management has a reasonable expectation that ADSE has and will have adequate resources to continue in operational existence for the foreseeable
future. ADSE
operates its business based on its two operating segments (Europe and North America) which also form the basis for segment reporting
(see note 5). The
consolidated financial statements were authorized by management on April 27, 2022. Principles
of measurement The
consolidated financial statements have been prepared on the historical-cost basis unless otherwise indicated. A corresponding explanation
is provided in the context of the respective accounting policies. Principles
of consolidation The
consolidated financial statements comprise the statement of ADSE Holdco, its subsidiaries and associates as at December 31, 2021. Subsidiaries
are entities controlled by ADSE Holdco. An entity is controlled if ADSE Holdco is exposed to variable returns from its involvement within
the entity and has entitlements to these. Control also exists if the parent company has the ability to affect the returns through its
power over the entity. In assessing control, potential voting rights that currently are exercisable are taken into account. The annual
financial statements of subsidiaries and associates are included in the consolidated financial statements from the date that control
commences until the date that control ceases. The accounting policies of subsidiaries and associates have been changed when necessary
to align them with the policies adopted by ADSE. Internal Group profits and losses, expenses and revenues as well as receivables and
liabilities are eliminated.
3.2 New
accounting standards and interpretations ADSE
applied all the effective standards and interpretations issued by the IASB and the IFRIC for preparation of the consolidated financial
statements if their application was required as of December 31, 2021. New
accounting standards and amendments to standards or interpretations effective as of January 1, 2021:
Standard Name Effective
date
IFRS
4 Amendments to IFRS 4 Insurance Contracts – deferral of IFRS 9 01.01.2021
IFRS
9, IAS 39, IFRS 7, Amendments to IFRS 9, IAS 39, IFRS 7, IFRS 4 and IFRS 16 interest rate benchmark reform – phase 2 01.01.2021
IFRS
16 Amendments to IFRS 16 Leases: Covid-19-related rent concessions beyond June 30, 2021 01.04.2021 The
amendments to IFRS 9, IAS 39, IFRS 7, IFRS 4 and IFRS 16 concerning interest rate benchmark reform – phase 2 are effective for
the first time as of January 1, 2021. The
amendments to IFRS 16 regarding covid-19-related rent concessions beyond June 30, 2021 are effective for the first time as of April 01,
2021. ADSE did not make use of the practical expedient or its extension beyond June 30, 2021. All
amendments have no or no material impact on the consolidated financial statements of ADSE. A
number of new standards and amendments to standards and interpretations have been published by the IASB but are not mandatorily effective
for annual periods beginning on or after January 1, 2021 and therefore have not been applied in preparing these consolidated financial
statements. For
all of the new standards or amendments below, no material effects are expected. ADSE has not early adopted the following new standards
in preparing these consolidated financial statements:
Standard Name Effective
date
IFRS
17 Insurance contracts 01.01.2023
IFRS
17 Amendments to IFRS 17 Insurance contracts: Initial application of 01.01.2023
IAS
1 Amendments to IAS 1: Presentation of financial statements: Classification of liabilities as current or non-current 01.01.2023
IAS
1 Amendments to IAS 1: Presentation of Financial Statements and 01.01.2023
IAS
8 Amendments to IAS 8: Accounting policies, changes in accounting estimates and errors: definition of accounting estimates 01.01.2023
IAS
12 Amendments to IAS 12: Income Taxes: Deferred tax related to assets and liabilities arising from a single transaction 01.01.2023
IFRS
3, IAS 16, IAS 37, Annual Improvements Amendments to IFRS 3 Business Combinations; IAS 16 Property, Plant and Equipment; IAS 37 Provisions, Contingent Liabilities and Contingent Assets; and annual improvements 2018-2020 01.01.2022
3.3 Significant
accounting policies
3.3.1 Revenue
from contracts with customers ADSE
develops, produces, and distributes battery storage and charging solutions for different areas of applications. ADSE is already generating
revenues from its products in the field of highly efficient battery storage solutions and ultra-high power rapid charging systems.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 customers with software solutions
regarding intelligent controlling and monitoring of battery storage solutions. Other revenues include for example separately acquirable
service contracts or maintenance services. Revenue
is measured based on the consideration to which ADSE expects to be entitled in a contract with a customer and excludes amounts collected
on behalf of third parties. If a contract with a customer contains more than one performance obligation the transaction price is allocated
to each performance obligation on a relative-stand-alone selling price basis. ADSE has generally concluded that it acts as the principal
in its revenue arrangements because it typically controls the goods or services before transferring them to the customer. In
the contracts with customers, ADSE usually promises to fulfill one performance obligation, the delivery of a promised good. In some cases
there can be also be contracts with either a series of separate performance obligations (serial delivery of products) or two promises
in a contract (development services and delivery of products) that are combined into one performance obligation. According
to IFRS 15, ADSE recognizes revenue when it transfers the control of a good or service to a customer. The decision if control is transferred
at a point in time or over a period of time requires discretionary decisions. Revenue from the delivery of products is recognized at
a point in time. Revenue from development activities in combination with the delivery of products is recognized over time over the term
of the contract. Most
of revenue from contracts with customers recognized by ADSE is made within the revenue stream “Charging” (see Note 4.1.1
for more information). This revenue stream mainly includes the production and delivery of ChargeBoxes (CBX). Revenue for the CBX are
recognized once the product is transferred to the customer. Included in the revenue for the CBX are also development cost contributions
made by the customer. These cost contributions are also recognized in accordance with the delivery of the CBX. Additionally, the revenue
stream “Charging” includes the delivery of a Chargetrailer system in the form of a truck trailer. The revenue for the truck
trailer is recognized over time. The stage of completion for each contract is determined by the ratio of costs incurred to expected total
costs (cost-to-cost method). Further
information on the nature and timing of the settlement of performance obligations arising from contracts with customers, including significant
terms and conditions of payment, and the related revenue recognition principles are described in note 4.1.1. A
small minority of contracts are negotiated on a bill and hold basis. In such arrangements revenue is recognized even though ADSE still
has physical possession only if:
● the
arrangement is substantive (i.e. requested by the customer),
● the
finished goods have been identified separately as belonging to the customer,
● the
product is ready for physical transfer to the customer, and
● ADSE
does not have the ability to use the product to direct it to another customer.
3.3.2 Financial
expenses Finance
cost of ADSE includes interest expense from loans and borrowings. Interest expense is recognized in the financial statement of the period
in which it is incurred.
3.3.3 Intangible
assets Separately
acquired intangible Assets 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ith indefinite useful lives that are acquired separately are carried at cost less accumulated impairment losses. An
intangible asset shall be derecognized on disposal or when no further economic benefits are expected from its use or disposal. The gain
or loss arising from derecognition of an intangible asset, measured as the difference between the net disposal proceeds and the carrying
amount of the asset, are recognized in the income statement when the asset is derecognized. This is recognized under other income or
other expenses. Subsequent
expenditure is capitalized only when it increases the future economic benefits embodied in the specific asset to which it relates. All
other expenditure, including expenditure on internally generated goodwill and brands, is recognized in profit or loss as incurred. Internally
generated intangible assets In
developing highly efficient battery storage solutions and high-power-charging systems for electric vehicles, ADSE is incurring significant
research and development costs. Expenditure
on research activities is recognized in profit or loss as incurred. An
internally-generated intangible asset arising from development (this is essentially the case for software applications) is recognized
if, and only if, all of the following conditions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 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nd are recognized in profit or loss when the asset is derecognized. This is recognized under other income or other expenses. ADSE
has already carried out successful research and development projects from which a work result in the form of a tangible or intangible
asset has arisen. The management of ADSE recognizes an interest for the supply of ultra-high charging stations in limited-power distribution
grids. The self-developed technology for ultra-high charging has already reached market maturity and is actively marketed. Consequently,
ADSE has capitalized development costs with regard to the technology in its CBX. The product resulting from the development performance
is considerably more space-saving compared to conventional products of this type and is future-proof in the field of electromobility
due to its compatibility with high-voltage areas. In
addition, ADSE developed the product StoraXe® ChargeTrailer a powerful mobile ultra-high-power charging system in the form of a truck
trailer. The product resulting from the development performance has a much higher charging power compared to conventional products of
this type and is also future-proof due to the variable current and voltage ranges. ADSE has not capitalized development costs as the
product was specifically designed for one customer. ADSE
continues to pursue the consistent development of products in the field of highly efficient battery storage solutions and ultra-high
power rapid charging systems. ADSE aims to be a pioneer in its business field through the research and development activities. The costs
for the development of specific products will be capitalized when the criteria for the recognition as an intangible asset are fulfilled. The
estimated useful lives for current and comparative periods are as follows:
Useful
life in years
Software 3
ChargeBox
(CBX) 7
3.3.4 Leases ADSE
as a lessee At
inception of a contract, ADSE assesses whether a contract is, or contains, a lease. A contract is, or contains, a lease if the contract
conveys the right to control the use of an identified asset for a period of time in exchange for consideration. ADSE
recognizes a right-of-use asset and a lease liability at the lease commencement date. None of the leasing contracts started before the
date of transition. The right-of-use asset is initially measured at cost, which comprises the initial amount of the lease liability adjusted
for any lease payments made at or before the commencement date, plus, if applicable,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ADSE by the end of the lease term or the cost of the right-of-use asset
reflects that ADSE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ADSE’s incremental borrowing rate. ADSE
determines its incremental borrowing rate by obtaining interest rates from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ADSE is reasonably certain to exercise, lease
payments in an optional renewal period if ADSE Energy is reasonably certain to exercise an
extension option, and penalties for early termination of a lease unless ADSE is reasonably
certain not to terminate early. The
lease liability is measured at amortized cost using the effective interest method. It is remeasured when there is a change in future
lease payments arising from a change in an index or rate, if there is a change in ADSE’s estimate of the amount expected to be
payable under a residual value guarantee, if ADSE changes its assessment of whether it will exercise a purchase, extension or termination
option or if there is a revized in-substance fixed lease payment. When
the lease liability is remeasured in this way, a corresponding adjustment is made to the carrying amount of the right-of-use asset, or
is recorded in profit or loss if the carrying amount of the right-of-use asset has been reduced to zero. ADSE
has elected not to recognize right-of-use assets and lease liabilities for leases of low-value assets and short-term leases. ADSE recognizes
the lease payments associated with these leases as an expense on a straight-line basis over the lease term. The
estimated useful lives of right-of-use assets for property and vehicles for current and comparative periods are as follows:
Useful
life in years
Property
(Right-of-use assets) 3-10
Vehicles
(Right-of-use assets) 1-4
3.3.5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profit or loss. Subsequent
expenditure is capitalized only if it is probable that the future economic benefits associated with the expenditure will flow to ADSE.
All other expenditure for property, plant and equipment is recognized immediately as an expense. Depreciation
is calculated to write off the cost of items of property, plant and equipment less their estimated residual values using the straight-line
method over their estimated useful lives and is generally recognized in profit or loss. The
estimated useful lives of property, plant and equipment for current and comparative periods are as follows:
Useful life in years
Vehicles 6
Other equipment, operating and office equipment 3-14
Technical equipment and machinery 20 Depreciation
methods, useful lives and residual values are reviewed at each reporting date and adjusted if appropriate. Property,
plant and equipment is derecognized upon disposal or when no future economic benefits are expected from the continued use of the asset.
The gain or loss arising from the sale or retirement of a property, plant and equipment is determined as the difference between the proceeds
from the sale and the carrying amount of the asset and is recognized in profit or loss under other income or other expenses.
3.3.6 Inventories Inventories
are measured at the lower of cost and net realisable value. The cost of inventories is based on the weighted average cost principle.
In the case of manufactured inventories, cost includes an appropriate share of production overheads based on normal operating capacity. The
subsequent valuation of cost of raw materials and supplies within ADSE is assigned using the weighted average cost method. In order to
ensure an appropriate measurement of inventories, ADSE performs a continuous evaluation of the lifecycle of inventories, i.e. whether
inventories have not been sold or used for a long period of time and are not be expected to be sold in the future. For the determination
of the net realisable value of inventories, we determine a write-off percentage based on historical and forecasted usage and sales. Based
on our continuous observation of inventory trends, a write-off for obsolete inventory is applied.
3.3.7 Contract
assets and contract liabilities A
contract asset represents the right to compensation in return for goods or development services that ADSE has transferred to a customer.
In addition, this right depends on something other than the expiry of a certain period. If the right to remuneration is unconditional,
a receivable is recognized. A contract asset occurs, for example, if ADSE has already incurred an expense for development for a customer
within the development and production of goods, but the customer's payment plan has not yet covered this expense. The
contract balance may change during the contract term between contract asset and contract liability depending on whether ADSE or the customer
is behind with performance. Due
to the fact that ADSE develops and produces goods for its customers it is possible that either a contract asset, a receivable or a contract
liability arises, depending on whether ADSE has an obligation to provide services to a customer for which the it has already received
payments or for which payment is due or vice versa. A contractual liability represents the obligation to provide development and production
of goods to a customer for which ADSE has already received remuneration or for which payment is due according to the agreed payment plan.
Also included in contract liabilities are performance obligations regarding extended warranties.
3.3.8 Cash
and cash equivalents Cash
and bank balances in the statement of financial position comprises cash on hand and cash at banks.
3.3.9 Financial
instruments
3.3.9.1 Financial
assets Recognition
and initial measurement Trade
receivables are initially recognized when they are originated. Financial assets and financial liabilities are initially recognized when
ADSE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Classification,
subsequent measurement, impairment and derecognition On
initial recognition, a financial asset is classified as measured at: amortized cost (FAAC); at fair value through other comprehensive
income (FVOCI – debt investment or FVOCI – equity investment); or at fair value through profit or loss (FVTPL). Financial
assets are not reclassified subsequent to their initial recognition unless ADSE changes its business model for managing financial assets,
in which case all affected financial assets are reclassified on the first day of the first reporting period following the change in the
business model. Financial
assets at amortized cost are subsequently measured using the effective interest rate method. The amortized cost is reduced by impairment
losses. Interest income, foreign exchange gains and losses and impairment are recognized in profit or loss. Any gain or loss on derecognition
is recognized in profit or loss. ADSE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ADSE neither transfers nor retains substantially all of the risks and rewards of ownership and it does
not retain control of the financial asset. ADSE
recognizes loss allowances for expected credit losses (ECLs) on:
● financial
assets measured at amortized cost, and
● contract
assets ADSE
measures loss allowances at an amount equal to lifetime ECLs (simplified approach). When
determining whether the credit risk of a financial asset has increased significantly since initial recognition and when estimating ECLs,
ADSE considers reasonable and supportable information that is relevant and available without undue cost or effort, this includes both
quantitative and qualitative information and analysis. Impairment
losses for financial assets measured at amortized cost are recognized in an impairment account (loss allowance). Loss allowances are
deducted from the gross carrying amount of the assets. Changes in the carrying amount of the loss allowance are recognized in profit
or loss.
3.3.9.2 Financial
liabilities Recognition
and initial measurement Financial
liabilities not at fair value through profit or loss (FVTPL) are initially measured at fair value plus or minus transaction costs that
are directly attributable to its acquisition or issue. Classification,
subsequent measurement, and derecognition Financial
liabilities are classified as measured at amortized cost (FLAC) or FVTPL. A financial liability is classified as at FVTPL if it is classified
as held-for-trading, it is a derivative or it is designated as such on initial recognition. Financial liabilities at FVTPL are measured
at fair value and net gains and losses, including any interest expense, are recognized in profit or loss. They are subsequently measured
at amortized cost using the effective interest method. Interest expense and foreign exchange gains and losses are recognized in profit
or loss. Any gain or loss on derecognition is also recognized in profit or loss. ADSE
derecognizes a financial liability when its contractual obligations are discharged or cancelled or expire. ADSE also derecognizes a financial
liability when its terms are modified and the cash flows of the modified liability are substantially different, in which case a new financial
liability based on the modified terms is recognized at fair value. Financial
assets and financial liabilities are offset and the net amount presented in the statement of financial position when, and only when,
ADSE currently has a legally enforceable right to set off the amounts and it intends either to settle them on a net basis or to realize
the asset and settle the liability simultaneously.
3.3.10 Taxes
3.3.10.1 Income
taxes Income
taxes are comprized of current and deferred tax based on the appropriate tax rates. Current and deferred taxes are recognized in profit
or loss except to the extent that they directly relate to items recorded in equity or other comprehensive income. Income tax receivables
and payables recorded comprise the status of amounts to be received, respectively to be paid in the future.
3.3.10.2 Current
tax Current
tax comprises the expected tax payables or receivables on the taxable income for the year and any adjustment to the tax payables or receivables
in respect of previous years. The amount of current tax payables or receivables is the best estimate of the tax amount expected to be
paid or received that reflects uncertainty related to income taxes, if any. It is measured using tax rates enacted or substantively enacted
at the reporting date. Current
tax assets and liabilities are offset only if certain criteria are met.
3.3.10.3 Deferred
taxe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entity is able to control the timing of the reversal of the temporary
differences and it is probable that they will not reverse in the foreseeable future. Deferred
tax assets are recognized for unused tax losses and deductible temporary differences to the extent that it is probable that future taxable
profits will be available against which they can be utilized. Future taxable profits are determined based on the reversal of relevant
taxable temporary differences. If the amount of taxable temporary differences is insufficient to recognize a deferred tax asset in full,
future taxable profits are considered, based on the business plans the entity. Deferred
tax assets are reviewed at each reporting date and are reduced if it is no longer probable that the related tax benefit will be realized.
Unrecognized deferred tax assets are reassessed at each reporting date and recognized to the extent that it has become probable that
future taxable profits will be available against which they can be utilized. Deferred
taxes are measured at the tax rates that are expected to be applied to temporary differences when they reverse, using tax rates enacted
or substantively enacted at the reporting date, and reflects uncertainty related to income taxes, if any. Deferred
tax assets and liabilities are offset if certain criteria are met.
3.3.11 Share-based
payments ADSE’s
employees as well as others providing similar services to ADSE, receive remuneration in the form of share-based payments, which are equity-settled
transactions. ADSE`s equity-settled option plans include restricted stock units (RSU) and are described in detail in note 4.3. The
costs of equity-settled transactions are determined by the fair value at grant date, using an appropriate valuation model. Share-based
expenses for the respective vesting periods are recognized in general and administrative expenses, reflecting a corresponding increase
in equity.
3.3.12 Provisions A
provision is a liability of uncertain timing or amount. Provisions are recognized if ADSE has a present obligation to a third party based
on a past event, an outflow of resources to settle the obligation is probable and the amount of the obligation can be reliably estimated.
Provisions are discounted if the effect is material. Provisions
where the outflow of resources is likely to occur within the next year are classified as current, and all other provisions as non-current. Provisions
are determined by discounting the expected future cash flows at a pre-tax rate that reflects current market assessments of the time value
of money and the risks specific to the liability. The unwinding of the discount is recognized as finance cost. A
provision for warranties is recognized when the underlying products or services are sold, based on historical warranty data and a weighting
of possible outcomes against their associated probabilities.
3.3.13 Impairment of non-financial assets At each reporting date, ADSE reviews the carrying
amounts of its non-fin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isclosures on Individual Items of the Financial Statements</t>
        </is>
      </c>
      <c r="B1" s="2" t="inlineStr">
        <is>
          <t>12 Months Ended</t>
        </is>
      </c>
    </row>
    <row r="2">
      <c r="B2" s="2" t="inlineStr">
        <is>
          <t>Dec. 31, 2021</t>
        </is>
      </c>
    </row>
    <row r="3">
      <c r="A3" s="3" t="inlineStr">
        <is>
          <t>Disclosures On Individual Items Of The Financial Statements [Abstract]</t>
        </is>
      </c>
    </row>
    <row r="4">
      <c r="A4" s="4" t="inlineStr">
        <is>
          <t>Disclosures on Individual Items of the financial statements</t>
        </is>
      </c>
      <c r="B4" s="4" t="inlineStr">
        <is>
          <t>4 Disclosures on Individual Items of the financial statements
4.1 Statements of comprehensive income
4.1.1 Revenue from contracts with customers ADSE develops, produces, and distributes battery
storage solutions for different areas of applications (“multi-use-case”). The product portfolio ranges from the field “residential”
which includes small storage solutions, to the field “industrial” including power ranges up to multiple MW/MWh, as well as
to the field “charging” which provides charging solutions for the expansion of the eMobility infrastructure at power-limited
network points. Additionally, ADSE provides it customers with software solutions regarding intelligent controlling and monitoring of battery
storage solutions. Other revenues include for example separately acquirable service contracts or maintenance services. 72,1% of revenues are generated in Germany. The
following table presents the revenue from contracts with customers disaggregated by geographical region based on the customer’s
country of domicile (2020: 99.2%, 2019: 97.0%):
Revenue by region
kEUR 2021 2020 2019
Germany 23,809 46,979 18,451
Spain 3,371 17 0
Ireland 1,944 0 0
Switzerland 1,186 222 434
Austria 750 4 73
United States of America 0 29 78
Other European countries 1,973 118 50
Total 33,035 47,370 19,087 The following table presents the revenue from
contracts with customers disaggregrated by major products:
Major products
kEUR 2021 2020 2019
Charging 23,721 40,514 14,163
Commercial and industrial 6,334 5,472 2,964
Service 2,235 1,231 1,542
Residential 479 153 418
Other 267 - -
Total 33,035 47,370 19,087 Charging revenues of kEUR 21,118 (2020: kEUR 40,477;
2019: kEUR 1,671) were recognized point in time while charging revenues of kEUR 2,603 (2020: kEUR 37; 2019: kEUR 12.492) were recognized
over time. The following table provides information on contract
assets and contract liabilities from contracts with customers:
kEUR Dec. 31, 2021 Dec. 31, 2020
Receivables, which are included in ‘Trade and other receivables’ 7,424 926
Contract assets 973 1,627
Contract liabilities 6,340 8,142 The contract assets primarily relate to ADSE’s
rights to consideration for development activities completed but not billed at the reporting date. Revenues for these development activities
are realized over time. Because there are cases where there has not been an advanced consideration by the customer or the already recognized
revenue in the period exceeds the advanced consideration by the customer ADSE recognizes a contract asset. The contract assets are transferred
to receivables when the rights become unconditional. This usually occurs when ADSE delivers the product ordered. Contract liabilities mainly relate to the advanced
consideration received from customers in advance to the delivery of the product and may include separate performance obligations for extended
warranties. ADSE develops and produces specific solutions for its customer which causes the orders to have a certain delivery time. Contract
liabilities will be recognized as revenue when the contract ends at the latest, which is generally expected to occur no longer than one
year. However, the contract balance may change between contract asset and contract liability depending on whether ADSE or the customer
is behind with performance. The increase in cash received excluding amounts
recognized at the beginning of the period and revenue recognized that was included in the contract liability balance at the beginning
of the period amount to:
Revenue Dec. 31, 2021 Dec. 31, 2020
kEUR Contract assets Contract liabilities Contract assets Contract liabilities
Contract liabilities 6,340 8,142
Revenue recognized that was included in the contract liability balance at the beginning of the period - 2,616 - 27,958
Increases due to cash received, excluding amounts recognized at the beginning of the period - 224 - 1,690 There are no incremental costs to obtain or fulfil
a contract with a customer, which would have to be recognized as an asset. Furthermore, contracts with customers do not contain a significant
financing component. In the financial year 2021 revenue from contracts
with customers in an amount of kEUR 2,721 (2020: kEUR 3,325, 2019: kEUR 0) is recognized at a point in time under bill-and-hold arrangements. Performance obligations and revenue recognition
policies Revenue is measured based on the consideration
specified in the contract with a customer. ADSE generally recognizes revenue when it transfers control over a good to a customer. The following table provides information about
the nature and timing of the satisfaction of performance obligations in contracts with customers, including significant payment terms,
and the related revenue recognition policies:
Type of product Nature and timing of satisfaction of performance obligation, including signifcant payment terms Revenue recognition under IFRS 15
Charging The production of charging products may also include the customer-specific development of the goods for the customer. Because there is a high dependency between the development and the production performance these are seen as one single performance obligation according to IFRS 15. Revenue (and associated costs) for the sale of charging products is typically recognized at a point in time. Some contracts are also recognized over time (e.g., customer-specific products with no alternative use).
Commercial and industrial Customers obtain control of the product when the goods are delivered to the customer’s premises. Invoices are generated and revenue is recognized at that point in time. Revenue is typically recognized when the product has been delivered to the customer’s premises at a point in time. Some contracts are also recognized over time (e.g., customer-specific products with no alternative use). For those contracts recognized over time, progress of completion is based on either delivery of goods to the customer’s premises or on the input-based cost-to-cost method.
Residential Customers obtain control of the small storage solution products when the goods are delivered to the customer’s premises. Invoices are generated and revenue is recognized at that point in time. Revenue is recognized when the product has been delivered to the customer’s premises at a point in time.
Service and others Service and other include service obligations such as repair and maintenance and replacement parts. Invoices for these services are usually payable within 30 days. Revenue for software solutions are recognized at a point in time ADSE gives its customer a right-of-use according to IFRS 15.B56.
4.1.2 Functional costs Cost of goods sold Cost of goods sold include the following:
kEUR 2021 2020 2019
Cost of materials 26,433 38,100 19,138
Personnel expenses 3,097 2,819 1,632
Depreciation and amortization 3,103 1,515 470
Other expenses 2,677 3,114 979
Total 35,310 45,548 22,219 The decrease in cost of goods sold is the result
of sales decline. The increase in personnel expenses is based on an increase of employees within the financial year. The increase in the
depreciation and amortization within the costs of goods sold is the result of the capitalization and amortization of internally generated
assets and of the right-of-use assets. Selling, general and administrative expenses Selling, general and administrative expenses include
the following:
kEUR 2021 2020 2019
Legal and consulting fees 4,450 767 316
Personnel expenses 3,911 2,927 2,341
Administration fee 2,963 2,474 2,143
Marketing costs 476 133 298
Depreciation and amortization 227 44 32
Other expenses 1,294 1,225 794
Total 13,321 7,570 5,924 Research and development expenses Research and not capitalized development expenses
amounting to kEUR 2,012 (2020: kEUR 749, 2019: kEUR 473). They comprise wages and salaries and material expenses. ADSE has capitalized development cost in total
of kEUR 3,904 (2020: kEUR 5,470, 2019: 4,744). Amortization of development cost amounts to kEUR 2,249 (2020: kEUR 647, 2019: kEUR 0).
4.1.3 Other operating income Other operating income includes the following:
kEUR 2021 2020 2019
Income from subsequent payments 75 44 381
Income from utilization of provisions - 58 328
Income from reversal of provisions 1,517 233 -
Cost refunds 174 119 93
Income from compensation 2,537 61 85
Income from reduction of credit loss - 17 129
Income from sale of assets - - 8
Other 233 7 0
Sales to employees - 1 3
Total 4,538 541 1,026 Cost refunds are related to government grants
received. ADSE has received ten government grants as of the reporting date. As of the reporting date such received government grants amount
to kEUR 4,381 (December 31, 2020: kEUR 4,282, December 31, 2019: kEUR 4,176). As of the reporting date, a total of kEUR 96 (December 31,
2020: kEUR 13, December 31, 2019: kEUR 6) of the grants had not yet been paid to ADSE. This amount is recognized as a receivable at the
reporting date. All the grants received were awarded to cover only research expenses. The research projects to which the grants relate
essentially comprise research in the fields of electromobility, batteries and energy storage systems, emission-free systems and energy
supply of the future.
4.1.4 Other operating expense Other operating expense includes the following:
kEUR 2021 2020 2019
Warranties 5,253 1,976 -
Expenses from disposal of assets 36 70 156
Expenses due to subsequent events 5 27 -
Other expenses 66 46 124
Compensation 42 105 830
Total 5,402 2,224 1,110
4.1.5 Finance result The finance income and finance costs recognized
in profit or loss are as follows:
kEUR 2021 2020 2019
Other interest income 47 - 1
Finance income 47 - 1
Interest expense from bank loans 296 1,621 584
Foreign exchange losses 264 - -
Interest expense from related party loans 1,995 261 114
Interest expense from leasing 89 78 53
Interest from provisions 177 37 16
Other interest expense 13 137 119
Finance expenses 2,835 2,135 885
Net finance costs 2,787 2,135 884
4.1.6 Share listing expense As described in note 1.3, the merger between EUSG
II (successor of EUSG) and the Company resulted in recognition of the share listing expense. Share listing expense includes the IFRS 2
listing expenses and other transaction related costs. The IFRS 2 share listing expense represents a
non-cash expense in accordance with IFRS 2. Any excess of the fair value of the Company’s ordinary shares issued to EUSG shareholders
over the fair value of EUSG’s identifiable net assets acquired represents compensation for services (share listing expense) and
is expensed as incurred. The IFRS 2 share listing expense is calculated using the following parameters:
● The fair value per the Company’s share is set at USD 9.77 which equals the share price of EUSG as of December 22, 2021. On that date each remaining EUSG ordinary share after redemptions was cancelled in exchange for an ordinary share of the Company. Therefore, given the 1:1 share exchange ratio, it is assumed that the fair value of one share of the Company equals the fair value of an EUSG share.
● Net
assets of EUSG were calculated as of December 22, 2021 i.e. including net cash proceeds from
EUSG IPO after redemptions.
● Share
listing expense is calculated in USD given that EUSG functional currency is USD and EUSG
share price is in USD. The resulting share listing expense is converted to EUR using the
spot rate as of December 22, 2021. Applying the aforementioned parameters, the share
listing expense is calculated as follows:
kEUR
Fair value of 8,524,565 ordinary shares (including 3,593,750 founder shares) at €8.64 per share 73,697
Fair value of 4,375,000 private warrants at €1.17 per warrant 5,110
Fair value of 7,187,500 public warrants at €1.05 per warrant 7,568
Net Liability of EUSG at business combination 423
Total value of consideration 86,799
Proceeds received post business combination EUSG assets (cash) -43,107
Listing expenses total (cash) 22,105
Total share listing expense 65,796 Other transaction-related costs include fees paid
to consultants, banks, auditors and other necessary expenses incurred in relation with obtaining the listing on the NASDAQ.
4.1.7 Income taxes The tax benefit / (expenses) include current and
deferred taxes. Current taxes and deferred taxes are reported in profit or loss, except for the extent to which they are reported directly
in equity or in the other operating income.
kEUR 2021 2020 2019
Current year - - -
Changes in estimates related to prior years - - -
Current tax expense - - -
Origination and reversal of temporary differences -1,033 112 -3,655
Recognition of previously unrecognised 620 -67 2,165
Recognition of previously unrecognised - - -
Deferred tax expense -413 45 -1,490
Total -413 45 -1,490 Reconciliation of the effective tax rate The entity’s tax rate of 29,48 % combines
a corporate tax rate of 15 %, a solidarity surcharge thereon of 5.5 % and a trade tax rate of 13,65 %.
kEUR 2021 2020 2019
Profit before tax from continuing operations -87,227 -10,325 -10,559
Tax using the Company’s domestic tax rate 25,710 3,043 3,112
Tax effect of:
Difference in tax rates -10,516 - -
No-deductible expenses -582 -30 -14
Non-recognition of deferred taxes on losses -7,319 -2,968 -4,585
Permanent differences -7,736 - -
Others 30 - -3
Taxes on income -413 45 -1,490 Unrecognized deferred tax assets Deferred tax assets have not been recognized for
tax loss carryforwards:
kEUR Dec. 31, 2021 Dec. 31, 2020 Dec. 31, 2019
Tax loss carryforwards 55,352 32,936 22,865 All tax losses carried forward have no date of
expiry. Movement in deferred taxes Deferred tax balances developed as follows:
kEUR DTA DTL Dec. 31, 2021 DTA DTL Dec. 31, 2020
Intangible assets - 4,536 -4,536 - 4,048 -4,048
Property, plant and equipment - 586 -586 - 738 -738
Inventories - 1,199 -1,199 - 1,408 -1,408
Contract assets - 287 -287 - 480 -480
Trade and other receivables - 72 -72 - 84 -84
Lease liabilities 609 - 609 757 - 757
Trade payables - 303 -303 41 - 41
Contract liabilities 1,807 - 1,807 2,400 - 2,400
Other provisions - 80 -80 - 55 -55
Tax loss carryforwards 2,788 - 2,788 2,168 - 2,168
Netting -5,204 -5,204 -5,367 -5,367
Total - 1,859 -1,859 - 1,446 -1,446 Deferred tax assets and liabilities are offset
according to the requirements of IAS 12.74. The movement of all deferred tax positions is
recognized in the P&amp;L as no deferred taxes exist which are related to transaction in equity or OCI.
4.1.8 Earnings per share Basic earnings per share (EPS) is calculated by
dividing the profit for the year attributable to ordinary equity holders of the ADSE Holdco by the weighted average number of ordinary
shares outstanding during the reporting period, adjusted for the effect of the capital reorganization as discussed in Note 1.3 and applied
retrospectively to all prior periods presented. ADSE Holdco is a public limited company, which
allots shares of the entity to its shareholders. Earnings per share (basic) and earnings per share
(diluted) are calculated based on the earnings attributable to ADSE Holdco shareholders. For the periods included in these financial statements
ADSE was loss-making in all periods, therefore, anti-dilutive instruments are excluded in the calculation of diluted weighted average
number of ordinary shares outstanding, including the outstanding resrtricted stock units. These restricted stock units could potentially
dilute basic earnings per share in the future. Dilutive effects did not occur. See note 4.3 for details of outstanding restricted stock
units. The loss attributable to the shareholders of ADSE
-TEC Energy PLC (basic and diluted) amount to kEUR 87,642 (2020: kEUR 10.280, 2019: kEUR 12,050). The weighted average number of interests
in circulation (basic and diluted) amounts to 25,344 (2020: 32,039, 2019: 32,039).
Earnings per share 2021 2020 2019
Profit/loss for the period (attributable to shareholders of the parent) (kEUR) -87,642 -10,280 -12,050
Weighted average number of ordinary shares outstanding (in k units) 25,344 32,039 32,039
Basic loss per share (€) -3.46 -0.32 -0.38
Diluted loss per share (€) -3.46 -0.32 -0.38
4.2 Statements of financial position
4.2.1 Intangible assets The development of intangible assets is shown
below:
kEUR Internally generated assets Software Total
Cost
As of Jan. 01, 2020 10,426 143 10,569
Additions 5,470 104 5,574
Disposals - -10 -10
As of Dec. 31, 2020 15,896 237 16,133
Additions 3,904 105 4,009
As of Dec. 31, 2021 19,801 342 20,142
kEUR Internally generated assets Software Total
Amortization
As of Jan. 01, 2020 - -113 -113
Additions -647 -36 -683
As of Dec. 31, 2020 -647 -150 -797
Additions -2,250 -58 -2,308
As of Dec. 31, 2021 -2,897 -208 -3,105
kEUR Internally generated assets Software Total
Carrying amounts
As of Jan. 01, 2020 10,426 30 10,456
As of Dec. 31, 2020 15,249 87 15,337
As of Dec. 31, 2021 16,904 134 17,038 The internally generated intangible assets primarily
relate to the capitalized costs of ADSE’s development of pioneering technologies, for which ADSE intends to enable itself on the
market as a provider of advanced system solutions in the fields of energy storage, battery technology and electromobility. The intangible
assets are amortized according to their useful life and the amortization is presented in costs of goods sold. Intangible assets that are material to ADSE’s
consolidated financial statements include development activities relating to the development of ChargeBoxes (CBX) and a customer specific
ChargeBox (DC-CBX). Both intangible assets were capitalized in the financial years 2019 and 2018 and have a remaining useful life of four
years. As of the reporting date, the carrying amount of CBX amounts to kEUR 5,552 (December 31, 2020: kEUR 6,524) and of DC-CBX amount
to kEUR 7,298 (December 31, 2020: 8,576).
4.2.2 Leases ADSE leases two warehouse property and two real
property in Germany, one forklift as well as 18 vehicles. The lease maturity runs from 5 months up to 10 years. ADSE does not have the
option to purchase the assets at the end of the contract term. Some property leases contain an extension option.
If ADSE intends to use the option, this was already considered in the lease term of the lease agreement. When measuring lease liabilities, ADSE discounted
lease payments using its incremental borrowing of from 3,55% to 6,97%. For the calculation of the incremental borrowing rates, European
triple A bonds were used as the basis and adjusted for a risk premium corresponding to the external borrowing rates (credit spread). The development of right-of-use assets is shown
in the following table:
kEUR Property Vehicles Total
Right-of-use assets
Balance at Jan. 01, 2020 1,526 94 1,620
Depreciation charge for the year 343 65 408
Additions to right-of-use assets 1,163 128 1,291
Balance at Dec. 31, 2020 2,346 158 2,503
Depreciation charge for the year 501 93 595
Additions to right-of-use assets - 79 79
Balance at Dec. 31, 2021 1,844 143 1,988 For leases with short-term contracts of up to
one year and low-value assets, ADSE has elected not to recognize right-of-use-assets and lease liabilities. In all periods there were
no material expenses for short-term leases and low-value assets. There are no material expenses relating to variable
lease payments in the measurement of lease liabilities. ADSE did not enter into any sublease agreements. In 2021 a total cash outflow for leases in the
amount of kEUR 569 (2020: kEUR 454) was recognized. The amounts recognized in profit or loss are shown
in the following table:
kEUR 2021 2020 2019
Amounts recognized in profit or loss
Interest on lease liabilities 89 78 53
Expenses relating to short-term leases 2 10 -
Expenses relating to leases of low-value assets, excluding short-term leases of low value assets 7 - -
Amounts recognized in the statement of cash flows
Total cash outflow of leases 569 454 227
4.2.3 Property, plant and equipment The development of fixed assets is shown below:
kEUR Property, plant and equipment Construction in progress and advance payments Total
Cost
As of Jan. 01, 2020 2,403 0 2,403
Additions 967 92 1,059
Disposals -132 - -132
Reclassification - - -
As of Dec. 31, 2020 3,237 92 3,329
Additions 1,494 82 1,576
Disposals -95 - -95
Reclassification 92 -92 -
As of Dec. 31, 2021 4,728 81 4,810
kEUR Property, plant and equipment Construction in progress and advance payments Total
Depreciation
As of Jan. 01, 2020 -822 0 -822
Depreciation -550 - -550
Disposals 62 - 62
As of Dec. 31, 2020 -1,310 0 -1,310
Depreciation -582 - -582
Disposals 40 - 40
As of Dec. 31, 2021 -1,852 0 -1,852
kEUR Property, plant and equipment Construction in progress and advance payments Total
Carrying amounts
As of Jan. 01, 2020 1,581 - 1,581
As of Dec. 31, 2020 1,927 92 2,019
As of Dec. 31, 2021 3,334 -376 2,958
4.2.4 Other investments Other investments can be broken as follows:
kEUR Dec. 31, 2021 Dec. 31, 2020
Other investments 2,084 140
Total 2,084 140 Other investments (long term) in the amount of
kEUR 2,084 in 2021 (December 31, 2020: kEUR 140) include a deposit for a rental building amounting to kEUR 102 (December 31, 2020: kEUR
102) and a cash deposit at the Swiss tax office amounting to kEUR 37 (December 31, 2020: kEUR 37). The increase in the financial year 2021 is based
on a non-current lending to a customer in the amount of kEUR 1,944.
4.2.5 Inventories Inventories can be broken down to the following
items as follows:
kEUR Dec. 31, 2021 Dec. 31, 2020
Raw materials 12,125 17,297
Work in progress 4,302 4,475
Finished goods 361 3,896
Advance payments 656 -
Total 17,444 25,668
kEUR Dec. 31, 2021 Dec. 31, 2020
Write-downs raw materials -3,804 -3,472
Write-downs work in progress -474 -532
Write-downs finished goods -104 -59
Total -4,382 -4,063 Write-downs of inventories reflect range deductions
taken into account. Previous figures in the annual financial statement of ADSE GM as of December 31, 2020 solely reflected differences
in valuation between IFRS and German GAAP. Therefore, figures in both tables above have been adjusted in order to present consistent and
comparable figures as of December 31, 2021 and December 31, 2020.
4.2.6 Trade and other receivables and contract assets Trade and other receivables can be broken down
as follows:
kEUR Dec. 31, 2021 Dec. 31, 2020
Trade receivables 7,424 926
Other receivables financial 141 28
Other receivables non-financial 2,825 1,098
Deferred expenses and accrued income 917 27
Total 11,308 2,079 As of the reporting date, non-financial other
receivables mainly include advanced payments made (December 31, 2021: kEUR 656, December 31, 2020: kEUR 274) and a VAT claims (December
31, 2021: kEUR 2,751, December 31, 2020: kEUR 778).
4.2.7 Cash and cash equivalents Cash and cash equivalents comprise cash (December
31, 2021: kEUR 1, December 31, 2020: kEUR 1) and cash at banks (December 31, 2021: kEUR 101,812, December 31, 2020: kEUR 17). The Cash and cash equivalents presented in the
statement of cash flows comprise all cash reported in the statements of financial position.
kEUR Dec. 31, 2021 Dec. 31, 2020
Cash 1 1
Cash at banks 101,812 17
Total 101,813 18
4.2.8 Equity The changes in the various components of equity
from January 01, 2021 through December 31, 2021 are shown in ADSE’s statement of changes in equity. As described in note 1.3, ADSE Holdco was founded
on July 26, 2021. On December 22, 2021 EUSG merged with EUSG II and EUSG II merged with ADSE Holdco with ADSE Holdco being the surviving
entity. The shareholders of EUSG II (formerly EUSG), who decided not to redeem their shares, received 4,870,815 shares in ADSE Holdco
with a nominal value of USD 0.0001 resulting in share capital of EUR 431. To effectuate the merger of ADSE Holdco with ADSE GM additional
24,683,333 were issued to the equity holders of ADSE GM with a nominal value of USD 0.0001 resulting in an increase of share capital by
EUR 2,184. As part of the PIPE investment additional 15.6 million shares with a nominal value of USD 0.0001 were issued resulting in an
increase in share capital by EUR 1,380. As of December 31, 2021 following the merger and capital reorganization ADSE Holdco had 48,807,898
shares in issue. Following the merger with ADSE GM, which is
accounted for as a capital reorganization, the subscribed capital of ADSE GM amounting to EUR 32,039 was reclassified to capital
reserves. As part of the capital reorganization, accumulated losses and public warrant liability of EUSG amounting to EUR 16.8
million were deducted from capital reserves. Furthermore, capital reserves include EUR 43.1 million additional paid-in capital for
the remaining 4,870,815 EUSG shares after redemptions and the excess of fair value of issued shares over net assets assumed as part
of the merger amounting to EUR 58.5 million. Capital reserves are reduced by transaction costs amounting to EUR 11.0 million and
payments for acquisition of a shareholding of an existing ADSE GM shareholder amounting to EUR 20 million. Moreover, the difference
between the cash received and the nominal value of 15.6 million shares issued to the PIPE investors amounting to EUR 138.0 million
is recorded within capital reserves. The opening balance of retained earnings contains
retained earnings of the ADSE GM (accounting predecessor). The result for the period contains consolidated loss of ADSE. Other Equity consists of currency translation
reserves on translation of EUSG from its functional currency (USD) to the presentation currency of ADSE (EUR) upon the merger with ADSE
Holdco and on the translation of ADSE US. Other equity as on 1st January 2019 consists of proceeds of a capital contribution, which was
fully paid in as on 1st January 2019, but not legally effective as on 1st January 2019. This contribution includes a total of kEUR 6 of
subscribed capital and kEUR 14.976 of capital reserves. The capital contribution was legally effective within financial year 2019. The share capital amounts to kEUR 4 and is fully
paid in. Other reserves consist of accumulated earnings
of the companies included in the financial statements and other equity.
kEUR Dec. 31, 2021 Dec. 31, 2020 Dec. 31, 2019
Share capital 4 32 32
Capital reserves 214,100 20,950 20,950
Other equity -2 - -
Retained earnings -29,571 -19,291 -7,241
Profit/Loss -87,640 -10,280 -12,050
Equity attributable to shareholders of ADSE 96,892 -8,589 1,691
Total 96,892 -8,589 1,691
4.2.9 Warrant liabilities Warrant liabilities amounting to EUR 12.8 million
relates to 7,187,500 public warrants, 4,375,000 private warrants and 100,000 lender warrants in issue as of December 31, 2021. 6,250,000 public warrants were issued as part
of the EUSG units in the IPO to the public shareholders on January 26, 2021. Each EUSG unit contained one share and one-half warrant.
Additional 937,500 warrants were issued as part of the over allotment to the underwriters. 4,375,000 private warrants were issued by EUSG
to EUSG Sponsor and the underwriters. Lender warrants were issued in lieu of a repayment of a promissory note and are accounted for as
private warrants. Each warrant gives the holder the right to acquire
one ordinary share in the Company at an exercise price of USD 11.50 per share, subject to adjustment. Both public and private warrants
may be exercised until December 22, 2026. Until expiration, and if the Company’s
share price equals or exceeds USD 18.00 for any 20 trading days within a 30 trading day period, the Company may elect to redeem public
warrants at a price of USD 0.01 per warrant. Private warrants are not redeemable by the Company, they may be exercised for cash or on
a cashless basis at the holder’s option as long as they are held by the initial holders or their affiliates. As described in the Note 1.3, on the merger of
EUSG with EUSG II and ultimately with ADSE Holdco, each EUSG public and private warrant was converted into one ADSE Holdco public and
private placement warrant respectively under the same terms as EUSG warrants. Upon the merger it is assessed that the EUSG public and
private warrants were assumed as a liability as part of the acquisition. Therefore, the Company’s warrants issued to replace EUSG
warrants are accounted as a liability at fair value through profit and loss. Public warrants are measured at fair value through
profit or loss with reference to their quoted market price on NASDAQ (Level 1 Fair Value hierarchy under IFRS 13). The market prices for private warrants are not
observable as these are not actively traded. Their fair value is determined by applying Black-Scholes option pricing model with the following
inputs corroborated with observable market data (Level 2 Fair Value hierarchy under IFRS 13):
Input Reference
Spot price USD 9.13 1
Strike price USD 11.50 2
Expected term (years) 4.98 3
Risk free rate 1.26 % 4
Dividend yield 0.00 % 5
Annual volatility 23.40 % 6
1. Equal to the observed price of the common shares as of December
31, 2021,
2. Warrant strike price,
3. Calculated as the time period between December 31, 2021 and
the warrants expiration date (December 22, 2026),
4. Interpolated 4.98-year constant maturity US treasury rates,
5. Assumed dividend yield of 0%,
6. Implied volatility observed through the public warrants traded
price as of December 31, 2021.
4.2.10 Trade and other payables
kEUR Dec. 31, Dec. 31,
Trade payables 6,643 8,763
Trade payables due to related parties 2,980 9,513
Accrued expenses 1,194 847
Other payables financial 476 17,876
Other payables non-financial 2,865 913
Total 14,158 37,912 Trade payables mainly consist of trade accounts
payable and accruals for outstanding invoices. Trade payables due to related parties among others
consist of a liability to ads-tec Administration GmbH in the amount of kEUR 838 (December 31, 2020: kEUR 846) and a liability to ads-tec
Dresden GmbH in the amount of kEUR 1,199 (December 31, 2020: kEUR 450). The amount of kEUR 17,876 as of December 31,
2020 included two shareholder loans which were repaid in the financial year 2021. For information about ADSE’s exposure to
liquidity risks please refer to note 4.5.2.2.
4.2.11 Provisions The development of provisions is shown below:
kEUR Warranties Onerous Archiving Miscellaneous Total
As of Jan. 01, 2021 3,143 20 14 331 3,508
Added 7,717 - 4 633 8,354
Utilized 705 9 3 36 752
Reversal 1,490 0 - 1,490
As of Dec. 31, 2021 8,664 11 16 929 9,620
Date of maturity
Current 1,673 10.5 16 482 2,182
Non-current 6,991 - - 447 7,438
Total 8,664 11 16 929 9,620
kEUR Warranties Onerous Archiving Miscellaneous Total
As of Jan. 01, 2020 245 35 15 131 426
Added 3,183 20 2 257 3,462
Utilized 285 35 3 - 322
Reversal - 0 - 57 57
As of Dec. 31, 2020 3,143 20 14 331 3,508
Date of maturity
Current 1,930 19,5 14 - 1,964
Non-current 1,213 - - 331 1,544
Total 3,143 20 14 331 3,508 There are no pension commitments or similar obligations. ADSE provides warranties for general repairs
of defects that existed at the time of sale, as required by law. Provisions related to these assurance-type warranties are recognized
when the product is sold, or the service is provided to the customer. Initial recognition is based on historical experience. The estimate
of warranty-related costs is revised annually. In general warranty provisions are covering the expected warranties from the customers. If ADSE has a contract that is onerous, the present
obligation under the contract is recognized and measured as a provision. However, before a separate provision for an onerous contract
is established, ADSE recognizes any impairment loss that has occurred on assets dedicated to that contract. Due to the persistent environment of low interest
rates, no effect from unwinding of the discount on non-current provisions was recognized.
4.2.12 Loans and borrowings As of the reporting date, loans and borrowings
include a secured bank loan with varying use amounting to kEUR 7,522 (December 31, 2020: 354) which is secured over the security assignment
of trade receivables and inventories with its total amount of kEUR 7,522. The interest rate is 5.96%. The interest rate can change according
to the 3-Month-EURIBOR plus a temporary markup of 4.5 percentage points. The markup on the 3-Month-EURIBOR applies until December 31,
2021 and can then be renegotiated. Corresponding to the earliest scheduled possibility of repayment (December 31, 2023) the loan is classified
as repayable between one and five years. During the reporting year, loans given to ADSE
GM in prior year by its equity holders Bosch and ADSH amounting to EUR 25.3 million were assumed by the Company. During 2021, ADSE GM
obtained additional EUR 17.9 million loans from Bosch and ADSH. As part of the merger, all aforementioned loans were assumed by ADSE
Holdco and were converted into equity investment in ADSE GM. As of December 31, 2021, ADSE repaid all outst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31:14Z</dcterms:created>
  <dcterms:modified xmlns:dcterms="http://purl.org/dc/terms/" xmlns:xsi="http://www.w3.org/2001/XMLSchema-instance" xsi:type="dcterms:W3CDTF">2022-04-28T20:31:14Z</dcterms:modified>
</cp:coreProperties>
</file>